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Accumulated Stockholders' Defic" sheetId="12" state="visible" r:id="rId12"/>
    <sheet xmlns:r="http://schemas.openxmlformats.org/officeDocument/2006/relationships" name="Earnings Per Share" sheetId="13" state="visible" r:id="rId13"/>
    <sheet xmlns:r="http://schemas.openxmlformats.org/officeDocument/2006/relationships" name="Share-Based Pay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Short-term Borrowings and Long-" sheetId="19" state="visible" r:id="rId19"/>
    <sheet xmlns:r="http://schemas.openxmlformats.org/officeDocument/2006/relationships" name="Derivative Instruments and Hedg" sheetId="20" state="visible" r:id="rId20"/>
    <sheet xmlns:r="http://schemas.openxmlformats.org/officeDocument/2006/relationships" name="401(k) and Profit Sharing Plan"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Business Segments and Geographi" sheetId="24" state="visible" r:id="rId24"/>
    <sheet xmlns:r="http://schemas.openxmlformats.org/officeDocument/2006/relationships" name="Parent, Issuers, Guarantor and " sheetId="25" state="visible" r:id="rId25"/>
    <sheet xmlns:r="http://schemas.openxmlformats.org/officeDocument/2006/relationships" name="2017 Restructuring Plan" sheetId="26" state="visible" r:id="rId26"/>
    <sheet xmlns:r="http://schemas.openxmlformats.org/officeDocument/2006/relationships" name="Subsequent Event" sheetId="27" state="visible" r:id="rId27"/>
    <sheet xmlns:r="http://schemas.openxmlformats.org/officeDocument/2006/relationships" name="Quarterly Financial Data (Unaud" sheetId="28" state="visible" r:id="rId28"/>
    <sheet xmlns:r="http://schemas.openxmlformats.org/officeDocument/2006/relationships" name="Significant Accounting Polici29" sheetId="29" state="visible" r:id="rId29"/>
    <sheet xmlns:r="http://schemas.openxmlformats.org/officeDocument/2006/relationships" name="Fair Value Measurements (Tables" sheetId="30" state="visible" r:id="rId30"/>
    <sheet xmlns:r="http://schemas.openxmlformats.org/officeDocument/2006/relationships" name="Accumulated Stockholders' Def31" sheetId="31" state="visible" r:id="rId31"/>
    <sheet xmlns:r="http://schemas.openxmlformats.org/officeDocument/2006/relationships" name="Earnings Per Share (Tables)" sheetId="32" state="visible" r:id="rId32"/>
    <sheet xmlns:r="http://schemas.openxmlformats.org/officeDocument/2006/relationships" name="Share-Based Pay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Commitments and Contingencies (" sheetId="37" state="visible" r:id="rId37"/>
    <sheet xmlns:r="http://schemas.openxmlformats.org/officeDocument/2006/relationships" name="Short-term Borrowings and Lon38" sheetId="38" state="visible" r:id="rId38"/>
    <sheet xmlns:r="http://schemas.openxmlformats.org/officeDocument/2006/relationships" name="Derivative Instruments and He39" sheetId="39" state="visible" r:id="rId39"/>
    <sheet xmlns:r="http://schemas.openxmlformats.org/officeDocument/2006/relationships" name="Income Taxes (Tables)" sheetId="40" state="visible" r:id="rId40"/>
    <sheet xmlns:r="http://schemas.openxmlformats.org/officeDocument/2006/relationships" name="Business Segments and Geograp41" sheetId="41" state="visible" r:id="rId41"/>
    <sheet xmlns:r="http://schemas.openxmlformats.org/officeDocument/2006/relationships" name="Parent, Issuers, Guarantor an42" sheetId="42" state="visible" r:id="rId42"/>
    <sheet xmlns:r="http://schemas.openxmlformats.org/officeDocument/2006/relationships" name="2017 Restructuring Plan (Tables" sheetId="43" state="visible" r:id="rId43"/>
    <sheet xmlns:r="http://schemas.openxmlformats.org/officeDocument/2006/relationships" name="Quarterly Financial Data (Una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Recent Accounting Pronounceme49" sheetId="49" state="visible" r:id="rId49"/>
    <sheet xmlns:r="http://schemas.openxmlformats.org/officeDocument/2006/relationships" name="Fair Value Measurements (Detail" sheetId="50" state="visible" r:id="rId50"/>
    <sheet xmlns:r="http://schemas.openxmlformats.org/officeDocument/2006/relationships" name="Accumulated Stockholders' Def51" sheetId="51" state="visible" r:id="rId51"/>
    <sheet xmlns:r="http://schemas.openxmlformats.org/officeDocument/2006/relationships" name="Accumulated stock holders' Defi" sheetId="52" state="visible" r:id="rId52"/>
    <sheet xmlns:r="http://schemas.openxmlformats.org/officeDocument/2006/relationships" name="Earnings Per Share (Details)" sheetId="53" state="visible" r:id="rId53"/>
    <sheet xmlns:r="http://schemas.openxmlformats.org/officeDocument/2006/relationships" name="Share-Based Payments (Details)" sheetId="54" state="visible" r:id="rId54"/>
    <sheet xmlns:r="http://schemas.openxmlformats.org/officeDocument/2006/relationships" name="Share-Based Payments - Performa" sheetId="55" state="visible" r:id="rId55"/>
    <sheet xmlns:r="http://schemas.openxmlformats.org/officeDocument/2006/relationships" name="Share-Based Payments - Service-" sheetId="56" state="visible" r:id="rId56"/>
    <sheet xmlns:r="http://schemas.openxmlformats.org/officeDocument/2006/relationships" name="Share-Based Payments - Summary " sheetId="57" state="visible" r:id="rId57"/>
    <sheet xmlns:r="http://schemas.openxmlformats.org/officeDocument/2006/relationships" name="Share-Based Payments - Schedule" sheetId="58" state="visible" r:id="rId58"/>
    <sheet xmlns:r="http://schemas.openxmlformats.org/officeDocument/2006/relationships" name="Share-Based Payments - Restrict" sheetId="59" state="visible" r:id="rId59"/>
    <sheet xmlns:r="http://schemas.openxmlformats.org/officeDocument/2006/relationships" name="Share-Based Payments - Restri60" sheetId="60" state="visible" r:id="rId60"/>
    <sheet xmlns:r="http://schemas.openxmlformats.org/officeDocument/2006/relationships" name="Property and Equipment (Details"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Accrued Liabilities (Details)" sheetId="65" state="visible" r:id="rId65"/>
    <sheet xmlns:r="http://schemas.openxmlformats.org/officeDocument/2006/relationships" name="Commitments and Contingencies66" sheetId="66" state="visible" r:id="rId66"/>
    <sheet xmlns:r="http://schemas.openxmlformats.org/officeDocument/2006/relationships" name="Commitments and Contingencies -" sheetId="67" state="visible" r:id="rId67"/>
    <sheet xmlns:r="http://schemas.openxmlformats.org/officeDocument/2006/relationships" name="Short-term Borrowings and Lon68" sheetId="68" state="visible" r:id="rId68"/>
    <sheet xmlns:r="http://schemas.openxmlformats.org/officeDocument/2006/relationships" name="Short-term Borrowings and Lon69" sheetId="69" state="visible" r:id="rId69"/>
    <sheet xmlns:r="http://schemas.openxmlformats.org/officeDocument/2006/relationships" name="Short-term Borrowings and Lon70" sheetId="70" state="visible" r:id="rId70"/>
    <sheet xmlns:r="http://schemas.openxmlformats.org/officeDocument/2006/relationships" name="Short-term Borrowings and Lon71" sheetId="71" state="visible" r:id="rId71"/>
    <sheet xmlns:r="http://schemas.openxmlformats.org/officeDocument/2006/relationships" name="Short-term Borrowings and Lon72" sheetId="72" state="visible" r:id="rId72"/>
    <sheet xmlns:r="http://schemas.openxmlformats.org/officeDocument/2006/relationships" name="Short-term Borrowings and Lon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401(k) and Profit Sharing Plan " sheetId="77" state="visible" r:id="rId77"/>
    <sheet xmlns:r="http://schemas.openxmlformats.org/officeDocument/2006/relationships" name="Income Taxes (Details)" sheetId="78" state="visible" r:id="rId78"/>
    <sheet xmlns:r="http://schemas.openxmlformats.org/officeDocument/2006/relationships" name="Income Taxes - Deferred tax ass" sheetId="79" state="visible" r:id="rId79"/>
    <sheet xmlns:r="http://schemas.openxmlformats.org/officeDocument/2006/relationships" name="Income Taxes - Reconciliation o" sheetId="80" state="visible" r:id="rId80"/>
    <sheet xmlns:r="http://schemas.openxmlformats.org/officeDocument/2006/relationships" name="Acquisitions (Details)" sheetId="81" state="visible" r:id="rId81"/>
    <sheet xmlns:r="http://schemas.openxmlformats.org/officeDocument/2006/relationships" name="Business Segments and Geograp82" sheetId="82" state="visible" r:id="rId82"/>
    <sheet xmlns:r="http://schemas.openxmlformats.org/officeDocument/2006/relationships" name="Parent, Issuers, Guarantor an83" sheetId="83" state="visible" r:id="rId83"/>
    <sheet xmlns:r="http://schemas.openxmlformats.org/officeDocument/2006/relationships" name="Parent, Issuers, Guarantor an84" sheetId="84" state="visible" r:id="rId84"/>
    <sheet xmlns:r="http://schemas.openxmlformats.org/officeDocument/2006/relationships" name="Parent, Issuers, Guarantor an85" sheetId="85" state="visible" r:id="rId85"/>
    <sheet xmlns:r="http://schemas.openxmlformats.org/officeDocument/2006/relationships" name="2017 Restructuring Plan (Detail" sheetId="86" state="visible" r:id="rId86"/>
    <sheet xmlns:r="http://schemas.openxmlformats.org/officeDocument/2006/relationships" name="Subsequent Event (Details)" sheetId="87" state="visible" r:id="rId87"/>
    <sheet xmlns:r="http://schemas.openxmlformats.org/officeDocument/2006/relationships" name="Quarterly Financial Data (Una88" sheetId="88" state="visible" r:id="rId88"/>
  </sheets>
  <definedNames/>
  <calcPr calcId="124519" fullCalcOnLoad="1"/>
</workbook>
</file>

<file path=xl/sharedStrings.xml><?xml version="1.0" encoding="utf-8"?>
<sst xmlns="http://schemas.openxmlformats.org/spreadsheetml/2006/main" uniqueCount="815">
  <si>
    <t>Document and Entity Information - USD ($)</t>
  </si>
  <si>
    <t>12 Months Ended</t>
  </si>
  <si>
    <t>Sep. 30, 2017</t>
  </si>
  <si>
    <t>Nov. 10, 2017</t>
  </si>
  <si>
    <t>Mar. 31, 2017</t>
  </si>
  <si>
    <t>Document and Entity Information</t>
  </si>
  <si>
    <t>Entity Registrant Name</t>
  </si>
  <si>
    <t>Sally Beauty Holdings, Inc.</t>
  </si>
  <si>
    <t>Entity Central Index Key</t>
  </si>
  <si>
    <t>Document Type</t>
  </si>
  <si>
    <t>10-K</t>
  </si>
  <si>
    <t>Document Period End Date</t>
  </si>
  <si>
    <t>Sep. 30,
		2017</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6</t>
  </si>
  <si>
    <t>Current assets:</t>
  </si>
  <si>
    <t>Cash and cash equivalents</t>
  </si>
  <si>
    <t>Trade accounts receivable, net</t>
  </si>
  <si>
    <t>Accounts receivable, other</t>
  </si>
  <si>
    <t>Inventory</t>
  </si>
  <si>
    <t>Other current assets</t>
  </si>
  <si>
    <t>Deferred income tax assets</t>
  </si>
  <si>
    <t>Total current assets</t>
  </si>
  <si>
    <t>Property and equipment, net</t>
  </si>
  <si>
    <t>Goodwill</t>
  </si>
  <si>
    <t>Intangible assets, excluding goodwill, net</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t>
  </si>
  <si>
    <t>Total liabilities</t>
  </si>
  <si>
    <t>Stockholders' deficit:</t>
  </si>
  <si>
    <t>Common stock, $0.01 par value. Authorized 500,000 shares; 129,710 and 144,842 shares issued and 129,585 and 144,571 shares outstanding at September 30, 2017 and 2016, respectively</t>
  </si>
  <si>
    <t>Preferred stock, $0.01 par value. Authorized 50,000 shares; none issued</t>
  </si>
  <si>
    <t xml:space="preserve"> </t>
  </si>
  <si>
    <t>Accumulated deficit</t>
  </si>
  <si>
    <t>Accumulated other comprehensive loss, net of tax</t>
  </si>
  <si>
    <t>Total stockholders' deficit</t>
  </si>
  <si>
    <t>Total liabilities and stockholders' deficit</t>
  </si>
  <si>
    <t>Consolidated Balance Sheets (Parenthetical) - $ / shares shares in Thousands</t>
  </si>
  <si>
    <t>Consolidated Balance Shee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Earnings - USD ($) shares in Thousands, $ in Thousands</t>
  </si>
  <si>
    <t>3 Months Ended</t>
  </si>
  <si>
    <t>Jun. 30, 2017</t>
  </si>
  <si>
    <t>Dec. 31, 2016</t>
  </si>
  <si>
    <t>Jun. 30, 2016</t>
  </si>
  <si>
    <t>Mar. 31, 2016</t>
  </si>
  <si>
    <t>Dec. 31, 2015</t>
  </si>
  <si>
    <t>Sep. 30, 2015</t>
  </si>
  <si>
    <t>Consolidated Statements of Earnings</t>
  </si>
  <si>
    <t>Net sales</t>
  </si>
  <si>
    <t>Cost of products sold</t>
  </si>
  <si>
    <t>Gross profit</t>
  </si>
  <si>
    <t>Selling, general and administrative expenses</t>
  </si>
  <si>
    <t>Depreciation and amortization</t>
  </si>
  <si>
    <t>Restructuring charges</t>
  </si>
  <si>
    <t>Operating earnings</t>
  </si>
  <si>
    <t>Interest expense</t>
  </si>
  <si>
    <t>Earnings before provision for income taxes</t>
  </si>
  <si>
    <t>Provision for income taxes</t>
  </si>
  <si>
    <t>Net earnings</t>
  </si>
  <si>
    <t>Basic earnings per share (in dollars per share)</t>
  </si>
  <si>
    <t>Diluted earnings per share (in dollars per share)</t>
  </si>
  <si>
    <t>Weighted average shares:</t>
  </si>
  <si>
    <t>Basic (in shares)</t>
  </si>
  <si>
    <t>Diluted (in shares)</t>
  </si>
  <si>
    <t>Consolidated Statements of Comprehensive Income - USD ($) $ in Thousands</t>
  </si>
  <si>
    <t>Consolidated Statements of Comprehensive Income</t>
  </si>
  <si>
    <t>Other comprehensive income (loss):</t>
  </si>
  <si>
    <t>Foreign currency translation adjustments, net of tax</t>
  </si>
  <si>
    <t>Interest rate caps:</t>
  </si>
  <si>
    <t>Changes in fair value</t>
  </si>
  <si>
    <t>Income taxes related to changes in fair value</t>
  </si>
  <si>
    <t>Other comprehensive income ( loss), net of tax</t>
  </si>
  <si>
    <t>Total comprehensive income</t>
  </si>
  <si>
    <t>Consolidated Statements of Cash Flows - USD ($) $ in Thousands</t>
  </si>
  <si>
    <t>Cash Flows from Operating Activities:</t>
  </si>
  <si>
    <t>Adjustments to reconcile net earnings to net cash provided by operating activities:</t>
  </si>
  <si>
    <t>Share-based compensation expense</t>
  </si>
  <si>
    <t>Amortization of deferred financing costs</t>
  </si>
  <si>
    <t>Excess tax (benefit) shortfall from share-based compensation</t>
  </si>
  <si>
    <t>Net loss on disposal and impairment of assets</t>
  </si>
  <si>
    <t>Net 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t>
  </si>
  <si>
    <t>Proceeds from sales of property and equipment</t>
  </si>
  <si>
    <t>Acquisitions, net of cash acquired</t>
  </si>
  <si>
    <t>Net cash used by investing activities</t>
  </si>
  <si>
    <t>Cash Flows from Financing Activities:</t>
  </si>
  <si>
    <t>Proceeds from issuance of long-term debt</t>
  </si>
  <si>
    <t>Repayments of long-term debt</t>
  </si>
  <si>
    <t>Payments for common stock repurchased</t>
  </si>
  <si>
    <t>Debt issuance costs</t>
  </si>
  <si>
    <t>Proceeds from exercises of stock options</t>
  </si>
  <si>
    <t>Excess tax benefit (shortfall) from share-based compensation</t>
  </si>
  <si>
    <t>Net cash used by financing activities</t>
  </si>
  <si>
    <t>Effect of foreign exchange rate changes on cash and cash equivalents</t>
  </si>
  <si>
    <t>Net increase (decrease) in cash and cash equivalents</t>
  </si>
  <si>
    <t>Cash and cash equivalents, beginning of year</t>
  </si>
  <si>
    <t>Cash and cash equivalents, end of year</t>
  </si>
  <si>
    <t>Supplemental Cash Flow Information:</t>
  </si>
  <si>
    <t>Interest paid</t>
  </si>
  <si>
    <t>Income taxes paid</t>
  </si>
  <si>
    <t>Capital expenditures incurred but not paid</t>
  </si>
  <si>
    <t>Consolidated Statements of Stockholders' Deficit - USD ($) shares in Thousands, $ in Thousands</t>
  </si>
  <si>
    <t>Common Stock</t>
  </si>
  <si>
    <t>Additional Paid-in Capital</t>
  </si>
  <si>
    <t>Accumulated Deficit</t>
  </si>
  <si>
    <t>Treasury Stock</t>
  </si>
  <si>
    <t>Accumulated Other Comprehensive Loss</t>
  </si>
  <si>
    <t>Total</t>
  </si>
  <si>
    <t>Balance at Sep. 30, 2014</t>
  </si>
  <si>
    <t>Balance (in shares) at Sep. 30, 2014</t>
  </si>
  <si>
    <t>Increase (Decrease) in Stockholders' Equity</t>
  </si>
  <si>
    <t>Other comprehensive income (loss), net of tax</t>
  </si>
  <si>
    <t>Repurchases and cancellations of common stock</t>
  </si>
  <si>
    <t>Repurchase and cancellations of common stock (in shares)</t>
  </si>
  <si>
    <t>Share-based compensation</t>
  </si>
  <si>
    <t>Share-based compensation (in shares)</t>
  </si>
  <si>
    <t>Stock issued for stock options</t>
  </si>
  <si>
    <t>Stock issued for stock options (in shares)</t>
  </si>
  <si>
    <t>Balance at Sep. 30, 2015</t>
  </si>
  <si>
    <t>Balance (in shares) at Sep. 30, 2015</t>
  </si>
  <si>
    <t>Balance at Sep. 30, 2016</t>
  </si>
  <si>
    <t>Balance (in shares) at Sep. 30, 2016</t>
  </si>
  <si>
    <t>Balance at Sep. 30, 2017</t>
  </si>
  <si>
    <t>Balance (in shares) at Sep. 30, 2017</t>
  </si>
  <si>
    <t>Description of Business and Basis of Presentation</t>
  </si>
  <si>
    <t>1. Description of Business and Basis of Presentation
Description of Business
Sally Beauty Holdings, Inc. and its consolidated subsidiaries ("Sally Beauty" or "the Company" or "we") sell professional beauty supplies through its Sally Beauty Supply ("SBS") retail stores located in the U.S., Puerto Rico, Canada, Mexico, the United Kingdom, Ireland, Belgium, France, Germany, the Netherlands, Spain, Chile and Peru. Additionally, we distribute professional beauty products to salons and salon professionals through our Beauty Systems Group ("BSG") store operations and a commissioned direct sales force that calls on salons primarily in the U.S. and Canada, and to franchises in the southern and southwestern regions of the U.S. and in Mexico through the operations of its subsidiary Armstrong McCall. A significant number of our products are also available through a number of SBS and BSG-operated websites. Certain beauty products sold by BSG and Armstrong McCall are sold under exclusive territory agreements with the manufacturers of the products.
Basis of Presentation
The consolidated financial statements included herein have been prepared in accordance with accounting principles generally accepted in the United States ("GAAP") and include the accounts of the Company and its subsidiaries. All significant intercompany accounts and transactions have been eliminated in consolidation.
The consolidated financial statements included herein have been prepared on a going concern basis of accounting. Each quarter, management evaluates, based on relevant conditions and events, our ability to continue as a going concern for at least one year after the financial statements are issued. Based on management's assessment, we have concluded that substantial doubt about our ability to continue as a going concern does not exist as of September 30, 2017.
Certain segment amounts for prior fiscal years have been reclassified to conform to the current fiscal year's presentation, in connection with realignment of a business component from our BSG segment to our SBS segment.</t>
  </si>
  <si>
    <t>Significant Accounting Policies</t>
  </si>
  <si>
    <t>2. Significant Accounting Policies
The preparation of financial statements in conformity with GAAP requires us to interpret and apply accounting standards and to develop and follow accounting policies consistent with such standards. The following is a summary of the significant accounting policies used in preparing our consolidated financial statements.
Use of Estimates
In accordance with GAAP, management makes estimates and assumptions that affect the reported amounts of assets, liabilities, revenues and expenses, and disclosures of contingent liabilities in the consolidated financial statements. Our most significant estimates relate to: the valuation of inventory, vendor rebates and concessions, retention of risk, income taxes, the assessment of long-lived assets and intangible assets for impairment, loss contingencies and share-based payments. Actual results may differ from these estimates in amounts that may be material to our consolidated financial statements. We believe that the estimates and assumptions used in the preparation of our consolidated financial statements are reasonable.
Cash and Cash Equivalents
Cash equivalents generally represent highly liquid investments purchased from time to time which have an original maturity of three months or less. These investments are stated at cost, which approximates fair value. In addition, cash equivalents include proceeds due from customer credit and debit cards and third-party online payment systems transactions, which generally settle within one to three days, and were $20.5 million and $15.1 million at September 30, 2017 and 2016, respectively.
Concentration of Credit Risk
Financial instruments that potentially expose us to concentration of credit risk consist primarily of investments, if any, in cash equivalents, accounts receivable and derivative instruments, including foreign exchange contracts and interest rate caps. We invest from time to time in securities of financial institutions we deem to be of high creditworthiness. We believe our accounts receivable are highly diversified due to the large number of individual customers comprising our customer base and their dispersion across diverse geographic regions. The counterparties to our derivative instruments are deemed by us to be of substantial resources and strong creditworthiness. We believe that no significant concentration of credit risk exists with respect to our investments, if any, in cash equivalents, our accounts receivable and our derivative instruments at September 30, 2017 and 2016.
Trade Accounts Receivable and Accounts Receivable, Other
Trade accounts receivable are recorded at the values invoiced to customers and are stated net of the allowance for doubtful accounts. The allowance for doubtful accounts requires us to estimate the future collectability of amounts receivable at the balance sheet date. We record allowances for doubtful accounts on the basis of our historical collection data and current customer information. Customer account balances are written off against the allowance after all means of collection have been exhausted and the potential for recovery is considered remote. In our consolidated statements of earnings, bad debt expense is included in selling, general and administrative expenses. The allowance for doubtful accounts was $1.0 million and $1.4 million at September 30, 2017 and 2016, respectively.
Other accounts receivable consist primarily of amounts earned from vendors under various contractual agreements and are recorded at the amounts that we estimate will be collected.
Inventory and Cost of Products Sold
Inventory consists primarily of beauty supplies and related accessories, and salon equipment for sale in the normal course of our business. Inventory is stated at the lower of cost, determined using the first-in, first-out ("FIFO") method,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SKU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products sold include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We deem cash consideration received from a supplier to be a reduction of the cost of products sold, unless it is in exchange for an asset or service or a reimbursement of a specific, incremental, identifiable cost incurred by us in selling the vendor's products. The majority of cash consideration we receive from vendors is considered to be a reduction of the cost of the related products and is reflected in cost of products sold in our consolidated statements of earnings as the related products are sold. Any portion of cash consideration received that is attributable to inventory on hand is reflected as a reduction of inventory.
Lease Accounting
The majority of our lease agreements are for office space, company-operated stores and warehouse/distribution facilities and are accounted for as operating leases, consistent with Accounting Standards Codification ("ASC") Topic 840, Leases . Rent expense (including any rent abatements or escalation charges) is recognized on a straight-line basis from the date we take possession of the property to begin preparation of the site for occupancy to the end of the lease term, including renewal options that are considered reasonably assured. Certain lease agreements to which we are a party provide for contingent rents that are determined as a percentage of revenues in excess of specified levels. We record a contingent rent liability, along with the corresponding rent expense, when the specified levels of revenue have been achieved or when we determine that achieving the specified levels of revenue during the fiscal year is probable.
Certain lease agreements to which we are a party provide for tenant improvement allowances. Tenant improvement allowances are recorded as deferred lease credits, included in accrued liabilities and other liabilities, as appropriate, on our consolidated balance sheets, and amortized on a straight-line basis over the lease term (including renewal options that are determined reasonably assured) as a reduction of rent expense. The amortization period used for deferred lease credits is generally consistent with the amortization period used for the constructed leasehold improvement asset for a given office, store or warehouse facility.
Valuation of Long-Lived Assets and Intangible Assets with Definite Live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Goodwill and Intangible Assets with Indefinite Lives
Goodwill represents the excess of the purchase price over the fair value of the net assets acquired in a business combination. Our intangible assets with indefinite lives consist of trade names acquired in business combinations. Goodwill and intangible assets with indefinite lives are reviewed for impairment at least annually, usually during our second fiscal quarter, and whenever events or changes in circumstances indicate it is more-likely-than-not that the value of the asset may be impaired. When assessing goodwill and intangible assets with indefinite lives for potential impairment, we consider whether the value of the asset has been impaired by evaluating if various factors (including current operating results, anticipated future results and cash flows, and relevant market and economic conditions) indicate a possible impairment and, if appropriate, compare the carrying amount of the asset to its fair value.
Based on our assessments, after taking into account potential triggering events there was no material impairment of goodwill or intangible assets with indefinite lives recognized in our consolidated financial statements in the current or prior fiscal years presented.
Self-Insurance Programs
We retain a substantial portion of the risk related to certain of its workers' compensation, general and auto liability, and property damage insurable loss exposure. Predetermined loss limits have been arranged with insurance companies to limit our exposure per occurrence and aggregate cash outlay. In addition, certain of our employees and their dependents are covered by a self-insurance program for healthcare benefit purposes (the "healthcare plan"). We maintain an annual stop-loss insurance policy for the healthcare plan.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long-term portions of these liabilities are recorded at their present value.
Revenue Recognition
We recognize sales revenue, net of estimated sales returns and cash discounts, when a customer consummates a point-of-sale transaction at a store or, in connection with merchandise shipped to a customer, when title and risk of loss pass to the customer (generally upon shipment). The cost of sales incentive programs, including customer and consumer coupons, is recognized as a reduction of revenue at the time of sale. Taxes collected from customers and remitted to governmental authorities are recorded on a net basis and are excluded from revenue. Sales returns are estimated based on historical return rates.
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82.0 million, $93.0 million and $95.3 million for the fiscal years 2017, 2016 and 2015, respectively, and are included in selling, general and administrative expenses in our consolidated statements of earnings.
Share-based Compensation
From time to time we may grant, subject to approval by our Board of Directors (the "Board"), performance-based awards and service-based awards to our employees under the Sally Beauty Holdings, Inc. Amended and Restated 2010 Omnibus Incentive Plan (the "2010 Plan"), a stockholder-approved share-based compensation plan which allows for the issuance of up to 29.8 million shares of our common stock. We measure the cost of services received from our employees and directors in exchange for an award of equity instruments based on the fair value of the award on the date of grant. Service-based stock option awards are valued using the Black-Scholes option pricing model to estimate the fair value of each stock option award on the date of grant. Performance-based restricted stock units ("performance units"), and service-based restricted stock awards ("RSA" or "RSAs") and restricted stock units ("RSU" or "RSUs") are valued using the closing market price of our common stock on the date of grant. Stock options have a maximum term of ten years.
The fair value of the service-based awards is expensed on a straight-line basis over the vesting period (generally three or four years for stock options, generally three to five years for RSAs and generally one year for RSUs) or, for stock options and RSAs, to the date a participant becomes eligible for retirement, if earlier. The fair value of the performance units are expensed over the requisite performance period (generally three years).
For performance units, the number of shares, if any, which will be issued, is contingent upon both (a) employee service conditions and (b) our level of achievement with respect to specified performance targets. Periodic expense for performance unit awards, which is estimated quarterly, is based on our projected performance during the performance period compared to the performance targets contained in the award. As such, we estimate and recognize compensation expense for each award based on the percentage of the performance targets that we deem probable of achievement. Our assessment of the compensation expense, if any, to be ultimately recognized in connection with performance unit awards is based on currently available information.
Depreciation and Amortization
Depreciation of property and equipment is calculated using the straight-line method based on the estimated useful lives of the respective classes of assets. Building and building improvements are depreciated over periods ranging from five to 40 years. Leasehold improvements are amortized over the lesser of the estimated useful lives of the assets or the term of the related lease, including renewals considered reasonably assured. Furniture, fixtures and equipment are depreciated over periods ranging from two to ten years. Expenditures for maintenance and repairs are included in selling, general and administrative expenses when incurred, while expenditures for major renewals and improvements are capitalized.
Our intangible assets subject to amortization include customer relationships, certain distribution rights and non-competition agreements, and are amortized, on a straight-line basis, over periods of two to 13 years. Such amortization periods are based on the estimated useful lives of the assets and take into account the terms of any underlying agreements, but do not generally reflect all renewal terms contractually available to us.
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financial statements only after determining a more-likely-than-not probability that the uncertain tax position will withstand challenge, if any, from applicable taxing authorities.
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t>
  </si>
  <si>
    <t>Recent Accounting Pronouncements</t>
  </si>
  <si>
    <t>3. Recent Accounting Pronouncements
In May 2014, the Financial Accounting Standards Board ("FASB") issued ASU No. 2014-09, Revenue from Contracts with Customers which will supersede ASC Topic 605, Revenue Recognition . A core principle of the new guidance is that an entity should measure revenue in connection with its sale of goods and services to a customer based on the consideration to which the entity expects to be entitled in exchange for each of those goods and services. The new standard must be adopted using either the retrospective or cumulative effect transition method. For public companies, this amendment is effective for fiscal years, and interim periods within those fiscal years, beginning after December 15, 2017. Early adoption is permitted. We have not yet selected a transition method. We have not yet adopted this accounting pronouncement and we do not believe, based on our preliminary assessment, that adoption will have a material effect on our consolidated results of operations and consolidated financial position. We are currently assessing the disclosure requirements contained in the new standard and anticipate making the additional disclosures about our revenue recognition practices as required by the new standard.
In November 2015, the FASB issued Accounting Standards Update ("ASU") No. 2015-17, Income Taxes (Topic 740): Balance Sheet Classification of Deferred Income Taxes ("ASU 2015-17") which aims to simplify the classification of deferred taxes on the balance sheet. More specifically, ASU 2015-17 will require that all deferred tax assets and liabilities, and any related valuation allowance, be reported as noncurrent in a classified balance sheet. The new guidance will replace the existing practice of reporting deferred taxes for each tax jurisdiction (or taxing component of a jurisdiction) as (a) a net current asset or liability and (b) a net noncurrent asset or liability. The new guidance does not change the existing requirement that only permits offsetting assets and liabilities within the same jurisdiction. We will adopt this accounting pronouncement in the first quarter of our fiscal year 2018. We have completed a preliminary assessment of the potential impact of adopting ASU 2015-17 on our consolidated financial statements. At September 30, 2017, the adoption of ASU 2015-17 would have resulted in a decrease in current assets of $28.4 million and a decrease in current liabilities of $2.0 million. In addition, the adoption would have resulted in an increase in noncurrent assets of $4.3 million and a decrease in noncurrent liabilities of $22.1 million. The actual impact of adopting this new standard on our consolidated financial statements may materially differ from these preliminary estimates, including as a result of changes in tax rates resulting from the potential enactment of tax legislation in the future.
In February 2016, the FASB issued ASU No. 2016-02, Leases , which will require lessees to report on their balance sheets a right-of-use asset and a lease liability in connection with most lease agreements classified as operating leases under the prior guidance. Under the new guidance, the lease liability must be measured initially based on the present value of future lease payments, subject to certain conditions. The right-of-use asset must be measured initially based on the amount of the liability, plus certain initial direct costs. The new guidance further requires that leases be classified at inception as either (a) operating leases or (b) finance leases. For operating leases, periodic expense will generally be flat (straight-line) throughout the life of the lease. For finance leases, periodic expense will decline (similar to capital leases under prior rules) over the life of the lease. The new standard must be adopted using a modified retrospective transition method. For public companies, this amendment is effective for fiscal years, and interim periods within those fiscal years, beginning after December 15, 2018. Early adoption is permitted. We have not yet adopted this accounting pronouncement. We have completed a preliminary assessment of the potential impact of adopting ASU 2016-02 on our consolidated financial statements. At September 30, 2017, adoption of ASU 2016-02 would result in recognition of a right-of-use asset in the estimated amount of approximately $600.0 million and a lease liability for a similar amount in our consolidated balance sheet. We do not believe adoption of ASU 2016-02 will have a material impact on our earnings or cash flows. The amount of the right-of-use asset and the lease liability we ultimately recognize may materially differ from this preliminary estimate, including as a result of future organic growth in our business and potential acquisitions.
In March 2016, the FASB issued ASU No. 2016-09, Improvements to Employee Share-Based Payment Accounting , intended to simplify various aspects of how share-based payments are recorded and presented on the financial statements. For example, the new guidance will require that all the income tax effect related to share-based payments be recorded in income tax expense. The new guidance further removes the current requirement to delay recognition of a windfall tax benefit until it reduces current taxes payable. In addition, the new standard will require that excess tax benefits and shortfalls from share-based compensation awards be reported in operating activities in the statement of cash flows. We will adopt this accounting pronouncement in the first quarter of our fiscal year 2018.
In August 2017, the FASB issued ASU No. 2017-12, Derivatives and Hedging (Topic 815), Targeted Improvements to Accounting for Hedging Activities ("ASU 2017-12") which is intended to better align an entity's risk management activities and its financial reporting for hedging relationships. ASU 2017-12 will change both the designation and measurement guidance for a qualifying hedging relationship and the presentation of the impact of the hedging relationship on the entity's financial statements. In addition, ASU 2017-12 contains targeted improvements to ease the application of current guidance related to the assessment of hedge effectiveness and eliminates the requirement for an entity to separately measure and report hedge ineffectiveness. For public companies, these amendments are effective for fiscal years, and interim periods within those fiscal years, beginning after December 15, 2018. Early adoption is permitted. We have not yet adopted and are currently assessing the potential effect of this accounting pronouncement on our consolidated financial statements.</t>
  </si>
  <si>
    <t>Fair Value Measurements</t>
  </si>
  <si>
    <t>4. Fair Value Measurements
Our financial instruments consist of cash equivalents, trade and other accounts receivable, accounts payable, derivative instruments, including foreign exchange contracts and interest rate caps, and debt. The carrying amounts of cash equivalents, trade and other accounts receivable and accounts payable approximate their respective fair values due to the short-term nature of these financial instruments.
We measure on a recurring basis and disclose the fair value of our financial instruments under the provisions of ASC Topic 820, Fair Value Measurement , as amended ("ASC 820").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Unobservable inputs for the asset or liability.
Consistent with this hierarchy, we categorized our financial assets and liabilities as follows (in thousands):
September 30, 2017
Total
Level 1
Level 2
Level 3
Assets
Foreign exchange contracts
$
$
—
$
$
—
Interest rate caps
—
—
​
​
​
​
​
​
​
​
​
​
​
​
​
​
Total assets
$
$
—
$
$
—
​
​
​
​
​
​
​
​
​
​
​
​
​
​
​
​
​
​
​
​
​
​
​
​
​
​
​
​
Liabilities
Long-term debt
$
$
$
$
—
Foreign exchange contracts
—
—
​
​
​
​
​
​
​
​
​
​
​
​
​
​
Total liabilities
$
$
$
$
—
​
​
​
​
​
​
​
​
​
​
​
​
​
​
​
​
​
​
​
​
​
​
​
​
​
​
​
​
September 30, 2016
Total
Level 1
Level 2
Level 3
Assets
Foreign exchange contracts
$
—
$
—
$
—
$
—
​
​
​
​
​
​
​
​
​
​
​
​
​
​
Total assets
$
—
$
—
$
—
$
—
​
​
​
​
​
​
​
​
​
​
​
​
​
​
​
​
​
​
​
​
​
​
​
​
​
​
​
​
Liabilities
Long-term debt
$
$
$
$
—
Foreign exchange contracts
—
—
​
​
​
​
​
​
​
​
​
​
​
​
​
​
Total liabilities
$
$
$
$
—
​
​
​
​
​
​
​
​
​
​
​
​
​
​
​
​
​
​
​
​
​
​
​
​
​
​
​
​
Foreign exchange contracts (including foreign currency forwards and options) are valued for purposes of the disclosure above using widely accepted valuation techniques, such as discounted cash flow analyses, and observable inputs, such as market foreign currency exchange rates. Interest rate caps are valued for purposes of the disclosure above using widely accepted valuation techniques, such as discounted cash flow analyses, using observable inputs, such as market interest rates. See Note 13 for more information about our foreign exchange contracts and interest rate caps.
At September 30, 2017 and 2016, long-term debt (including current maturities and borrowings under our five-year asset-based senior secured loan facility, if any) is reported in our consolidated financial statements at amortized cost of $1,887.4 million and $1,807.7 million, respectively, less unamortized debt issuance costs of $19.4 million and $23.7 million, respectively. Our senior notes are valued for purposes of the disclosure above using unadjusted quoted market prices for such debt securities. Our term loan B is generally valued for purposes of this discourse using quoted market prices for similar debt securities in active markets. Other long-term debt (consisting primarily of the borrowings under the ABL facility, if any, and capital lease obligations) is generally valued for purposes of this disclosure using widely accepted valuation techniques, such as discounted cash flow analyses, using observable inputs, such as market interest rates. See Note 12 for more information about our debt.</t>
  </si>
  <si>
    <t>Accumulated Stockholders' Deficit</t>
  </si>
  <si>
    <t>5. Accumulated Stockholders' Deficit
In August 2017, we announced that the Board approved a share repurchase program authorizing us to repurchase up to $1.0 billion of our common stock over an approximate four-year period expiring on September 30, 2021 (the "2017 Share Repurchase Program") and terminated the 2014 Share Repurchase Program. During the fiscal years ended September 30, 2017, 2016 and 2015, we repurchased and subsequently retired approximately 16.1 million shares, 7.8 million shares and 8.1 million shares of our common stock at a cost of approximately $346.1 million, $207.3 million and $227.6 million, respectively, under the 2014 Share Repurchase Program. As of September 30, 2017, no repurchases have been made under the 2017 Share Repurchase Program. We reduced common stock and additional paid-in capital, in the aggregate, by these amounts. However, as required by GAAP, to the extent that share repurchase amounts exceeded the balance of additional paid-in capital prior to such repurchases, we recorded the excess in accumulated deficit. We funded these share repurchases with cash from operations and borrowings under the ABL facility or the predecessor ABL facility, as appropriate.
The change in accumulated other comprehensive income (loss) ("AOCL") was as follows (in thousands):
Foreign
Interest
Total
Balance at September 30, 2015
$
)
$
—
$
)
Other comprehensive loss before reclassifications, net of tax
)
—
)
​
​
​
​
​
​
​
​
​
​
​
Net current-period other comprehensive loss
)
—
)
​
​
​
​
​
​
​
​
​
​
​
Balance at September 30, 2016
$
)
$
—
$
)
Other comprehensive income (loss) before reclassifications, net of tax
)
​
​
​
​
​
​
​
​
​
​
​
Net current-period other comprehensive income (loss)
)
​
​
​
​
​
​
​
​
​
​
​
Balance at September 30, 2017
$
)
$
)
$
)
​
​
​
​
​
​
​
​
​
​
​
​
​
​
​
​
​
​
​
​
​
​</t>
  </si>
  <si>
    <t>Earnings Per Share</t>
  </si>
  <si>
    <t>6. Earnings Per Share
The following table sets forth the computations of basic and diluted earnings per share (in thousands, except per share data):
Year ended September 30,
2017
2016
2015
Net earnings
$
$
$
​
​
​
​
​
​
​
​
​
​
​
​
​
​
​
​
​
​
​
​
​
​
Total weighted average basic shares
Dilutive securities:
Stock options and stock awards
​
​
​
​
​
​
​
​
​
​
​
Total weighted average diluted shares
​
​
​
​
​
​
​
​
​
​
​
​
​
​
​
​
​
​
​
​
​
​
Earnings per share:
Basic
$
$
$
​
​
​
​
​
​
​
​
​
​
​
​
​
​
​
​
​
​
​
​
​
​
Diluted
$
$
$
​
​
​
​
​
​
​
​
​
​
​
​
​
​
​
​
​
​
​
​
​
​
At September 30, 2017, 2016 and 2015, options to purchase 4,531,081, 1,061,068 and 1,090,459 shares, respectively, of our common stock were outstanding but not included in the computation of diluted earnings per share, because these options were anti-dilutive. An anti-dilutive option is an option that is: (a) out-of-the-money (an option with an exercise price which is greater than the average price per share of our common stock during the period), and (b) in-the-money (an option with an exercise price which is less than the average price per share of our common stock during the period) for which the sum of assumed proceeds, including any unrecognized compensation expense related to such option, exceeds the average price per share for the period.</t>
  </si>
  <si>
    <t>Share-Based Payments</t>
  </si>
  <si>
    <t>7. Share-Based Payments
The following table presents total compensation cost included in selling, general and administrative expenses for all share-based compensation arrangements, and the related income tax benefits recognized in our consolidated statement of earnings (in thousands):
Year ended September 30,
2017
2016
2015
Share-based compensation expense
$
$
$
​
​
​
​
​
​
​
​
​
​
​
​
​
​
​
​
​
​
​
​
​
​
Income tax benefit related to share-based compensation expense
$
$
$
​
​
​
​
​
​
​
​
​
​
​
​
​
​
​
​
​
​
​
​
​
​
Performance-Based Awards
During the fiscal year ended September 30, 2017 and 2016, we granted approximately 146,000 and 152,000 performance units ("target units") with a weighted average fair value per unit at the date of grant of $25.53 and $23.45, respectively. Performance units represent our unsecured obligations to issue shares of our common stock. Under the terms of these awards, a grantee may earn from 0% to 200% of his or her target units, with the ultimate number of units earned upon settlement (and expense recognized) dependent on the our level of achievement with respect to certain specified cumulative performance targets during the three-year period specified in each award (the "performance period") and satisfaction of the employee service condition.
The following table presents a summary of the activity for our performance unit awards assuming 100% payout:
Performance Unit Awards
Number of
Weighted
Weighted
Unvested at September 30, 2016
$
Granted
Vested
—
—
Forfeited
)
​
​
​
​
​
​
​
​
​
​
​
Unvested at September 30, 2017
$
​
​
​
​
​
​
​
​
​
​
​
​
​
​
​
​
​
​
​
​
​
​
The maximum compensation expense to be potentially recognized in connection with all outstanding performance unit awards is approximately $9.6 million, including $1.7 million of cumulative expense recognized on or prior to September 30, 2017.
Service-Based Awards
Stock Option Awards
During the fiscal years ended September 30, 2017, 2016 and 2015, we granted approximately 1.5 million, 1.5 million and 1.2 million stock options, respectively.
The following table presents a summary of the activity for our stock option awards:
Number of
Weighted
Weighted
Aggregate
Outstanding at September 30, 2016
$
$
Granted
Exercised
)
Forfeited or expired
)
​
​
​
​
​
​
​
​
​
​
​
​
​
​
Outstanding at September 30, 2017
$
$
​
​
​
​
​
​
​
​
​
​
​
​
​
​
​
​
​
​
​
​
​
​
​
​
​
​
​
​
Exercisable at September 30, 2017
$
$
​
​
​
​
​
​
​
​
​
​
​
​
​
​
​
​
​
​
​
​
​
​
​
​
​
​
​
​
The following table summarizes additional information about stock options outstanding at September 30, 2017 under our share-based compensation plans:
Options Outstanding
Options Exercisable
Range of Exercise Prices
Number of
Weighted
Weighted
Number of
Weighted
$5.24 - 19.99
$
$
$20.00 - 24.99
$25.00 - 31.58
​
​
​
​
​
​
​
​
​
​
​
​
​
​
​
​
​
Total
$
$
​
​
​
​
​
​
​
​
​
​
​
​
​
​
​
​
​
​
​
​
​
​
​
​
​
​
​
​
​
​
​
​
​
​
The weighted average assumptions used in the Black-Scholes model relating to the valuation of our stock options are as follows:
Year Ended
2017
2016
2015
Expected life (in years)
Expected volatility for the Company's stock
%
%
%
Risk-free interest rate
%
%
%
Dividend yield
%
%
%
The expected life of options awarded represents the period of time that such options are expected to be outstanding and is based on our historical experience. The risk-free interest rate is based on the zero-coupon U.S. Treasury notes with a term comparable to the expected life of an award at the date of the grant. Since we do not currently expect to pay dividends, the dividend yield used for this purpose is 0%.
The weighted average fair value per share at the date of grant of the stock options awarded during the fiscal years 2017, 2016 and 2015 was $6.37, $6.32 and $8.78, respectively. The aggregate fair value of stock options that vested during the fiscal years 2017, 2016 and 2015 was $13.1 million, $16.5 million and $10.0 million, respectively.
The aggregate intrinsic value of options exercised during the fiscal years 2017, 2016 and 2015 was $7.7 million, $11.0 million and $86.7 million, respectively. The total cash received during the fiscal years 2017, 2016 and 2015 from these option exercises was $17.3 million, $16.2 million and $54.4 million, respectively, and the tax benefit realized for the tax deductions from these option exercises was $2.9 million, $3.7 million and $31.7 million, respectively.
At September 30, 2017, approximately $7.0 million of total unrecognized compensation costs related to unvested stock option awards are expected to be recognized over the weighted average period of 1.6 years.
RSAs
During the fiscal years ended September 30, 2017, 2016 and 2015, we granted approximately 35,000, 40,000 and 222,000 RSAs with a weighted average fair value per share at the date of grant of $23.79, $25.35 and $29.23, respectively. A RSA is an award of shares of our common stock that have full voting and dividend rights but are restricted with regard to sale or transfer. These restrictions lapse ratably over a specified period of time (generally three to five years). RSAs are independent of stock option grants and are generally subject to forfeiture if employment terminates prior to these restrictions lapsing, subject to certain retirement provisions contained in the 2010 Plan.
The following table presents a summary of the activity for our RSAs:
Restricted Stock Awards
Number of
Weighted
Weighted
Unvested at September 30, 2016
$
Granted
Vested
)
Forfeited
)
​
​
​
​
​
​
​
​
​
​
​
Unvested at September 30, 2017
$
​
​
​
​
​
​
​
​
​
​
​
​
​
​
​
​
​
​
​
​
​
​
At September 30, 2017, approximately $1.5 million of total unrecognized compensation costs related to unvested RSAs are expected to be recognized over the weighted average period of 1.3 years.
RSUs
As of September 30, 2017, we have granted RSU awards only to our non-employee directors. During the fiscal years ended September 30, 2017, 2016 and 2015, we granted approximately 42,000, 28,000 and 20,000 RSUs with a weighted average fair value per unit at the date of grant of $25.09, $24.10 and $29.20, respectively. RSUs represent our unsecured promise to issue shares of our common stock. Unless forfeited prior to the vesting date, RSUs are converted into shares of our common stock generally on the vesting date. An independent director who receives an RSU award may elect, upon receipt of such award, to defer until a later date delivery of the shares of our common stock that would otherwise be issued on the vesting date. RSUs granted prior to the fiscal year 2012, are generally retained by the Company as deferred stock units that are not distributed until six months after the independent director's service as a director terminates. RSUs are independent of stock option grants and are generally subject to forfeiture if service terminates prior to the vesting of the units. Participants have no voting rights with respect to unvested RSUs. Under the 2010 Plan, we may settle the vested deferred stock units with shares of our common stock or in cash.
The following table presents a summary of the activity for our RSUs for the fiscal year ended September 30, 2017:
Restricted Stock Units
Number of
Weighted
Weighted
Unvested at September 30, 2016
—
$
—
—
Granted
Vested
)
Forfeited
—
—
​
​
​
​
​
​
​
​
​
​
​
Unvested at September 30, 2017
—
$
—
—
​
​
​
​
​
​
​
​
​
​
​
​
​
​
​
​
​
​
​
​
​
​
At September 30, 2017, all RSUs previously awarded have vested and there are no unrecognized compensation costs in connection therewith.</t>
  </si>
  <si>
    <t>Property and Equipment</t>
  </si>
  <si>
    <t>8. Property and Equipment
Property and equipment, net consists of the following (in thousands):
September 30,
2017
2016
Land
$
$
Buildings and building improvements
Leasehold improvements
Furniture, fixtures and equipment
​
​
​
​
​
​
​
​
Total property and equipment, gross
Less accumulated depreciation and amortization
)
)
​
​
​
​
​
​
​
​
Total property and equipment, net
$
$
​
​
​
​
​
​
​
​
​
​
​
​
​
​
​
​
Depreciation expense for the fiscal years 2017, 2016 and 2015 was $99.2 million, $86.3 million and $75.1 million, respectively.</t>
  </si>
  <si>
    <t>Goodwill and Intangible Assets</t>
  </si>
  <si>
    <t>9. Goodwill and Intangible Assets
The changes in the carrying amounts of goodwill during the fiscal years 2017 and 2016 are as follows (in thousands):
Sally Beauty
Beauty Systems
Total
Balance at September 30, 2015
$
$
$
Acquisitions
—
Foreign currency translation
)
)
)
​
​
​
​
​
​
​
​
​
​
​
Balance at September 30, 2016
$
$
$
Foreign currency translation
​
​
​
​
​
​
​
​
​
​
​
Balance at September 30, 2017
$
$
$
​
​
​
​
​
​
​
​
​
​
​
​
​
​
​
​
​
​
​
​
​
​
We completed the annual assessment of goodwill and other intangible assets for impairment during the fiscal quarter ended March 31, 2017. No material impairment losses were recognized in the current or prior periods presented in connection with our goodwill and other intangible assets. In connection with our assessment of goodwill for impairment, we performed a quantitative test of each of our reporting units and each passed by a significant margin in the periods presented.
The following table provides the carrying value for intangible assets with indefinite lives, excluding goodwill, and the gross carrying value and accumulated amortization for intangible assets subject to amortization by operating segment at September 30, 2017 and 2016 (in thousands):
September 30, 2017
September 30, 2016
Sally Beauty
Beauty Systems
Total
Sally Beauty
Beauty Systems
Total
Intangible assets with indefinite lives:
Trade names
$
$
$
$
$
$
​
​
​
​
​
​
​
​
​
​
​
​
​
​
​
​
​
​
​
​
Intangible assets subject to amortization:
Gross carrying amount
Accumulated amortization
)
)
)
)
)
)
​
​
​
​
​
​
​
​
​
​
​
​
​
​
​
​
​
​
​
​
Net book value
​
​
​
​
​
​
​
​
​
​
​
​
​
​
​
​
​
​
​
​
Total intangible assets, excluding goodwill, net
$
$
$
$
$
$
​
​
​
​
​
​
​
​
​
​
​
​
​
​
​
​
​
​
​
​
​
​
​
​
​
​
​
​
​
​
​
​
​
​
​
​
​
​
​
​
Amortization expense totaled $13.1 million, $13.3 million and $14.3 million for the fiscal years ended September 30, 2017, 2016 and 2015, respectively. During the fiscal year ended September 30, 2016, intangible assets subject to amortization in the amount of $10.1 million were recorded by BSG in connection with two individually immaterial acquisitions.
As of September 30, 2017, future amortization expense related to intangible assets subject to amortization is estimated as follows (in thousands):
Fiscal Year:
2018
$
2019
2020
2021
2022
Thereafter
​
​
​
​
​
$
​
​
​
​
​
​
​
​
​
​
The weighted average remaining amortization period for intangible assets subject to amortization is approximately four years.</t>
  </si>
  <si>
    <t>Accrued Liabilities</t>
  </si>
  <si>
    <t>10. Accrued Liabilities
Accrued liabilities consist of the following (in thousands):
September 30,
2017
2016
Compensation and benefits
$
$
Deferred revenue
Interest payable
Rental obligations
Loss contingency obligation
Insurance reserves
Property and other taxes
Operating accruals and other
​
​
​
​
​
​
​
​
Total accrued liabilities
$
$
​
​
​
​
​
​
​
​
​
​
​
​
​
​
​
​</t>
  </si>
  <si>
    <t>Commitments and Contingencies</t>
  </si>
  <si>
    <t>11. Commitments and Contingencies
Lease Commitments
Our leases relate primarily to retail stores and warehousing properties. At September 30, 2017, future minimum payments under non-cancelable operating leases, net of sublease income, are as follows (in thousands):
Fiscal Year:
2018
$
2019
2020
2021
2022
Thereafter
​
​
​
​
​
$
​
​
​
​
​
​
​
​
​
​
Certain of our leases require us to pay a portion of real estate taxes, insurance, maintenance and special assessments assessed by the lessor. Also, certain of our leases include renewal options and escalation clauses. Aggregate rental expense for all operating leases amounted to $242.0 million, $231.0 million and $223.2 million for the fiscal years 2017, 2016 and 2015, respectively, and is included in selling, general and administrative expenses in our consolidated statements of earnings.
Contingencies
Legal Proceedings
The Company is, from time to time,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Other Contingencies
During the fiscal year 2014, we disclosed that we had experienced a data security incident (the "2014 data security incident"). During the fiscal year 2015, we disclosed that we had experienced a second data security incident (the "2015 data security incident" and, together with the 2014 data security incident, the "data security incidents"). The data security incidents involved the unauthorized installation of malicious software ("malware") on our information technology systems, including our point-of-sale systems that we believe may have placed at risk certain payment card data for some transactions. The costs that we have incurred to date in connection with the data security incidents include assessments by payment card networks, professional advisory fees and legal fees relating to investigating and remediating the data security incidents. In April 2017, we entered into agreements pursuant to which all existing claims and assessments by certain payment card networks were settled. We cannot provide any assurances regarding whether additional assessments by payment card networks will be received. For the fiscal years 2016 and 2015, selling, general and administrative expenses reflect expenses of $14.6 million and $5.6 million (net of related insurance recovery of $0.6 million), respectively, related to the data security incidents.
We expect to incur additional costs and expenses related to the data security incidents in the future. These costs and expenses may result from potential additional liabilities to other payment card networks, governmental or third party investigations, proceedings or litigation and legal and other fees necessary to defend against any potential liabilities or claims, and further investigatory and remediation costs. While we do not anticipate these additional costs and expenses or liabilities would have a material adverse impact on our business, financial condition and operating results, these additional costs and expenses could be significant.
We provide healthcare benefits to most of our full-time employees. We are largely self-funded for the cost of the healthcare plan (including healthcare claims) primarily in the U.S., other than certain fees and out-of-pocket expenses paid by our employees. In addition, we retain a substantial portion of the risk related to certain workers' compensation, general liability, and automobile and property insurance. We record an estimated liability for the ultimate cost of claims incurred and unpaid as of the balance sheet date. The discounted estimated liability is included in accrued liabilities (current portion) and other liabilities (long-term portion) in our consolidated balance sheets. We carry insurance coverage in such amounts in excess of our self-insured retention that we believe to be reasonable.
Liabilities for loss contingencies, arising from claims, assessments, litigation, fines, penalties, the data security incidents and other sources, are recorded when it is probable that a liability has been incurred and the amount of the assessment can be reasonably estimated. We have no significant liabilities for loss contingencies at September 30, 2017 and 2016, except as disclosed above.</t>
  </si>
  <si>
    <t>Short-term Borrowings and Long-term Debt</t>
  </si>
  <si>
    <t>12. Short-term Borrowings and Long-Term Debt
Details of long-term debt (which is reported at amortized cost) are as follows (dollars in thousands):
September 30,
2017
2016
Interest Rates
ABL facility
$
$
—
(i) Prime plus (0.25% to 0.50%) or;
(ii) LIBOR plus (1.25% to 1.50%)
Term loan B:
Variable-rate tranche
—
LIBOR plus 2.50%
Fixed-rate tranche
—
4.500%
Senior notes due Jun. 2022
—
5.750%
Senior notes due Nov. 2023
5.500%
Senior notes due Dec. 2025
5.625%
​
​
​
​
​
​
​
​
​
Total
$
$
Plus: capital lease obligations
Less: unamortized debt issuance costs, discount and premium, net
​
​
​
​
​
​
​
​
​
Total debt
$
$
Less: current maturities
​
​
​
​
​
​
​
​
​
Total long-term debt
$
$
​
​
​
​
​
​
​
​
​
​
​
​
​
​
​
​
​
​
When used in this Annual Report, LIBOR means the London Interbank Offered Rate.
Maturities of our long-term debt, excluding capital leases, are as follows at September 30, 2017 (in thousands):
Twelve months ending September 30:
2018
$
2019
2020
2021
2022
Thereafter
​
​
​
​
​
Total
$
​
​
​
​
​
​
​
​
​
​
In the fiscal year 2012, Sally Holdings and Sally Capital Inc. (collectively, the "Issuers" or "Borrowers"), both indirectly wholly-owned subsidiaries of the Company, issued $850.0 million aggregate principal amount of their senior notes due 2022, including $150.0 million of the aggregate principal amount issued at par plus a premium. Such premium was being amortized over the term of the notes using the effective interest method. The net proceeds from these debt issuances were used to retire outstanding indebtedness in the aggregate principal amount of approximately $1,391.9 million and for general corporate purposes. In July 2017, we redeemed in full the senior notes due 2022 at a redemption premium equal to 102.875% primarily with the net proceeds from the borrowings from the term loan B, as further discussed below.
In the fiscal year 2014, the Issuers issued $200.0 million aggregate principal amount of their 5.5% Senior Notes due 2023 (the "senior notes due 2023") at par. The net proceeds from this debt issuance, approximately $196.3 million, were used to repay borrowings outstanding under the predecessor ABL facility, as defined below, of $88.5 million (which borrowings were primarily used to fund share repurchases) and for general corporate purposes, including share repurchases.
In the fiscal year 2016, the Issuers issued $750.0 million aggregate principal amount of their senior notes due 2025 at par. We used the net proceeds from this debt issuance (approximately $737.3 million) as well as cash from operations and borrowings under the predecessor ABL facility, to redeem in full our senior notes due 2019 at a total redemption cost of $775.8 million, including the redemption premium but excluding accrued interest paid upon redemption of such notes. In connection with our redemption of the senior notes due 2019, we recorded a loss on extinguishment of debt in the amount of approximately $33.3 million, including a redemption premium in the amount of approximately $25.8 million and unamortized deferred financing costs of approximately $7.5 million. In connection with the issuance of the senior notes due 2025, we incurred and capitalized financing costs of approximately $12.7 million. This amount is reported as a deduction from the senior notes due 2025 on our consolidated balance sheets and is being amortized over the term of the senior notes due 2025 using the effective interest method.
On July 6, 2017, the Borrowers entered into a seven-year term loan pursuant to which they borrowed $850 million (the "term loan B"). We used the net proceeds from the term loan B (approximately $845.8 million), as well as existing cash balances and borrowings under the ABL facility in the amount of $33.5 million, to (i) redeem $850.0 million aggregate outstanding principal amount of our senior notes due 2022 at a premium, plus accrued and unpaid interest up to, but not including, July 6, 2017 and (ii) pay fees and expenses incurred in connection with the origination of the term loan B and redemption of the senior notes due 2022. In connection with our redemption of our senior notes due 2022, we recorded a loss on extinguishment of debt in the amount of approximately $27.6 million, including a redemption premium in the amount of approximately $24.4 million and unamortized deferred financing costs of approximately $8.0 million, partially offset by the write-off of unamortized premium of $4.8 million. In connection with the term loan B, we incurred and capitalized financing costs of approximately $6.9 million.
The term loan B consists of a variable-rate tranche in the amount of $550 million which bears interest at LIBOR plus 2.50% or, at the option of the Borrowers, at an alternate base rate plus 1.50%, and a fixed-rate tranche in the amount of $300 million which bears interest at 4.50%. The agreement governing the term loan B contains a customary covenant package substantially consistent with the indentures governing our senior notes. Borrowings under the term loan B are secured by a first-priority lien in and upon substantially all of the assets of the Company and its domestic subsidiaries other than the accounts, inventory (and the proceeds thereof) and other assets that secure the ABL facility on a first priority basis. In addition, the variable-rate tranche contains provisions requiring quarterly repayments of principal in an amount equal to 0.25% of the original amount for the variable-rate tranche. The term loan B matures on July 5, 2024. Interest on the term loan B is payable monthly.
Furthermore, on July 6, 2017, we entered into an amended and restated $500 million, five-year asset-based senior secured loan facility (the "ABL facility"). In connection with our modification of the ABL facility, we recorded a loss on extinguishment of debt in the amount of approximately $0.4 million, and incurred and capitalized additional financing costs of approximately $1.5 million. The availability of funds under the ABL facility is subject to a customary borrowing base comprised of: (i) a specified percentage of our eligible credit card and trade accounts receivable (as defined therein) and (ii) a specified percentage of our eligible inventory (as defined therein), and reduced by (iii) certain customary reserves and adjustments and by certain outstanding letters of credit. The ABL facility includes a $25.0 million Canadian sub-facility for our Canadian operations. The terms of the new ABL facility are substantially the same as those of the predecessor ABL facility, except for an extension of the maturity to July 6, 2022, improved pricing, a relaxation of the restrictions on Sally Holdings' ability to make Restricted Payments, as defined in the ABL facility, and certain other improved terms. Borrowings under the ABL facility are secured by the accounts, inventory and credit card receivables (and related general intangibles and other property) of our domestic subsidiaries (and, in the case of borrowings under the Canadian sub-facility, such assets of our Canadian subsidiaries and, solely with respect to borrowings by SBH Finance B.V., intercompany notes owed to SBH Finance B.V. by our foreign subsidiaries). In addition, the terms of the ABL facility contain a commitment fee of 0.20% on the unused portion of the facility. The ABL facility is pre-payable, and the commitments thereunder may be terminated, in whole or in part at any time without penalty or premium. At September 30, 2017, we had $389.6 million available for borrowing under the ABL facility, including the Canadian sub-facility.
At September 30, 2017 and 2016, unamortized debt issuance costs of $19.4 million and $23.7 million, respectively, related to our senior notes and term loan B, are reported as a deduction from the related long-term debt obligations on our consolidated balance sheets. In addition, unamortized debt issuance costs related to the ABL facility of $2.0 million and $1.6 million, at September 30, 2017 and 2016, respectively, are reported in other assets in our consolidated balance sheets.
The senior notes due 2023 and the senior notes due 2025, which we refer to collectively as "the Notes" or "the senior notes due 2023 and 2025," are unsecured obligations of the Issuers and are jointly and severally guaranteed by Sally Beauty Holdings, Inc. and Sally Investment, and by each material domestic subsidiary of the Company. Interest on the senior notes due 2023 and 2025 is payable semi-annually, during the Company's first and third fiscal quarters. Please see Note 18 for certain condensed financial statement data pertaining to Sally Beauty, the Issuers, the guarantor subsidiaries and the non-guarantor subsidiaries.
The senior notes due 2023 carry optional redemption features whereby we have the option to redeem the notes, in whole or in part, on or after November 1, 2021 at par, plus accrued and unpaid interest, if any, and on or after November 1, 2018 at par plus a premium declining ratably to par, plus accrued and unpaid interest, if any. Prior to November 1, 2018, we may redeem the notes, in whole or in part, at a redemption price equal to par plus a make-whole premium as provided in the indenture, plus accrued and unpaid interest, if any.
The senior notes due 2025 carry optional redemption features whereby we have the option to redeem the notes, in whole or in part, on or after December 1, 2023 at par, plus accrued and unpaid interest, if any, and on or after December 1, 2020 at par plus a premium declining ratably to par, plus accrued and unpaid interest, if any. Prior to December 1, 2020, we may redeem the notes, in whole or in part, at a redemption price equal to par plus a make-whole premium as provided in the indenture, plus accrued and unpaid interest, if any. In addition, on or prior to December 1, 2018, we have the right to redeem the notes at par plus a specified premium, plus accrued and unpaid interest, if any, up to 35% of the aggregate principal amount of notes originally issued, subject to certain limitations, with the proceeds from certain kinds of equity offerings, as defined in the indenture.
The agreements and instruments governing the debt of Sally Holdings and its subsidiaries contain material limitations on our ability to pay dividends and other restricted payments.
The ABL facility and the indentures governing the senior notes due 2023 and 2025 contain other covenants regarding restrictions on the disposition of assets, the granting of liens and security interests, the prepayment of certain indebtedness, and other matters and customary events of default, including customary cross-default and/or cross-acceleration provisions. As of September 30, 2017, all the net assets of our consolidated subsidiaries were unrestricted from transfer under our credit arrangements.
At September 30, 2017 and 2016, we had no off-balance sheet financing arrangements other than obligations under operating leases and letters of credit (related to inventory purchases and self-insurance programs) in the aggregate amount of $20.4 million and $21.6 million, respectively.</t>
  </si>
  <si>
    <t>Derivative Instruments and Hedging Activities</t>
  </si>
  <si>
    <t>13. Derivative Instruments and Hedging Activities
Risk Management Objectives of Using Derivative Instruments
From time to time we use foreign exchange contracts (including foreign currency forwards and options), as part of our overall risk management strategy, to fix the amount of certain foreign assets and obligations relative to our functional and reporting currency (the U.S. dollar) or relative to the functional currency of certain of our consolidated subsidiaries, or to add stability to cash flows resulting from our net investments (including intercompany notes not permanently invested) and earnings denominated in foreign currencies. Our foreign currency exposures at times offset each other, sometimes providing a natural hedge against our foreign currency risk. In connection with the remaining foreign currency risk, we use foreign exchange contracts to effectively fix the foreign currency exchange rate applicable to specific anticipated foreign currency-denominated cash flows thus limiting the potential fluctuations in such cash flows as a result of foreign currency market movements.
In addition, from time to time we use interest rate derivatives (including interest rate caps and swaps) as part of our overall risk management strategy to add stability to the interest payments due in connection with our debt obligations. At September 30, 2017, our exposure to interest rate fluctuations relates to interest payments, if any, under the ABL facility and the variable-rate tranche of the term loan B. In connection with the variable-rate tranche of its term loan B, we use interest rate caps to partially mitigate our exposure to significant interest rate fluctuations.
As of September 30, 2017, we did not purchase or hold any derivative instruments for trading or speculative purposes.
Designated Cash Flow Hedges
In July 2017, we purchased two interest rate caps with an initial aggregate notional amount of $550 million (the "interest rate caps"). The interest rate caps expire on June 30, 2023 and are designated and qualify as effective cash flow hedges, in accordance with ASC Topic 815, Derivatives and Hedging . Accordingly, changes in the fair value of the interest rate caps are recorded quarterly, net of income tax, and are included in AOCL. Any hedge ineffectiveness is recognized in interest expense in our consolidated statements of earnings. No ineffectiveness was recognized in the fiscal year ending September 30, 2017. We did not hold derivative instruments designated and qualifying as cash flow hedges at September 30, 2016 or during the fiscal year then ended.
Non-designated Hedges
We may use derivative instruments not designated as hedges or that do not meet the requirements for hedge accounting in order to manage our exposure to foreign currency exchange rate or interest rate movements, as appropriate. The changes in the fair value (i.e., marked-to-market adjustments) of these derivative instruments are adjusted quarterly and are recorded in selling, general and administrative expenses in our consolidated statements of earnings.
As such, at September 30, 2017, we held foreign currency forward contracts with an aggregate notional amount of $99.6 million based upon exchange rates at September 30, 2017. These derivative instruments, which are note designated and qualifying, expire at various dates through September 30, 2018.
The table below presents the fair value of our derivative financial instruments as well as their classification on our consolidated balance sheets (in thousands):
Asset Derivatives
Liability Derivatives
September 30,
September 30,
Classification
2017
2016
Classification
2017
2016
Derivatives designated as hedging instruments:
Interest Rate Caps
Other current assets
$
$
—
N/A
$
—
$
—
Derivatives not designated as hedging instruments:
Foreign Exchange Contracts
Other current assets
—
Accrued liabilities
​
​
​
​
​
​
​
​
​
​
​
​
​
​
​
​
​
​
$
$
—
$
$
​
​
​
​
​
​
​
​
​
​
​
​
​
​
​
​
​
​
​
​
​
​
​
​
​
​
​
​
​
​
​
​
​
​
​
​
The table below presents the effect of our derivative financial instruments on our consolidated statements of earnings and consolidated statements of comprehensive income, as appropriate, for the fiscal years ended September 30, 2017, 2016 and 2015 (in thousands):
Amount of Gain or
Amount of Gain or (Loss) Reclassified
Fiscal Year Ended
Fiscal Year Ended
Derivatives Designated as
2017
2016
2015
Classification
2017
2016
2015
Interest Rate Caps
$
)
$
—
$
—
Interest Expense
$
—
$
—
$
—
​
​
​
​
​
​
​
​
​
​
​
​
​
​
​
​
​
​
​
​
​
​
​
​
​
​
​
​
​
​
​
​
​
​
​
​
​
​
​
​
​
​
​
​
Amount of Gain or (Loss)
Fiscal Year Ended
Classification of Gain or (Loss)
Derivatives Not Designated as
2017
2016
2015
Foreign Exchange Contracts
Selling, general and administrative expenses
$
)
$
)
$
​
​
​
​
​
​
​
​
​
​
​
​
​
​
​
​
​
​
​
​
​
​
​
​
​
​
Credit-risk-related Contingent Features
At September 30, 2017, the aggregate fair value of all foreign exchange contracts held which consisted of derivative instruments in a liability position was approximately $0.2 million. We were under no obligation to post and had not posted any collateral related to the derivative instruments in a liability position.
We believe the counterparties to our derivative instruments are of substantial resources and strong creditworthiness. However, these transactions result in exposure to credit risk in the event of default by a counterparty. However, at September 30, 2017, no credit risk losses are deemed probable.</t>
  </si>
  <si>
    <t>401(k) and Profit Sharing Plan</t>
  </si>
  <si>
    <t>14. 401(k) and Profit Sharing Plan
We sponsor the Sally Beauty 401(k) and Profit Sharing Plan (the "401(k) Plan"), which is a qualified defined contribution plan. The 401(k) Plan covers our U.S.-based employees who meet certain eligibility requirements and who are not members of a collective bargaining unit. Under the terms of the 401(k) Plan, employees may contribute a percentage of their annual compensation up to certain maximums, as defined by the 401(k) Plan and by the U.S. Internal Revenue Code. We currently match a portion of employee contributions to the plan. We recognized expense of $7.1 million, $7.1 million and $6.8 million in the fiscal years ended September 30, 2017, 2016 and 2015, respectively, related to such matching contributions and these amounts are included in selling, general and administrative expenses in our consolidated statements of earnings.
In addition, pursuant to the 401(k) Plan, we may elect to make voluntary profit sharing contributions to the accounts of eligible employees. Our profit sharing contributions to the 401(k) Plan have been determined by the Compensation Committee of the Board. We recognized expense of $2.6 million and $3.3 million in the fiscal years ended September 30, 2016 and 2015, respectively, related to such profit sharing contributions to the 401(k) Plan and these amounts are included in selling, general and administrative expenses in our consolidated statements of earnings. During the fiscal year ended September 30, 2017, we did not make a profit sharing contribution to the 401(k) Plan.</t>
  </si>
  <si>
    <t>Income Taxes</t>
  </si>
  <si>
    <t>15. Income Taxes
The provision for income taxes for the fiscal years 2017, 2016 and 2015 consists of the following (in thousands):
Fiscal Year Ended
2017
2016
2015
Current:
Federal
$
$
$
Foreign
State
​
​
​
​
​
​
​
​
​
​
​
Total current portion
​
​
​
​
​
​
​
​
​
​
​
Deferred:
Federal
Foreign
)
)
)
State
​
​
​
​
​
​
​
​
​
​
​
Total deferred portion
​
​
​
​
​
​
​
​
​
​
​
Total provision for income taxes
$
$
$
​
​
​
​
​
​
​
​
​
​
​
​
​
​
​
​
​
​
​
​
​
​
The difference between the U.S. statutory federal income tax rate and the effective income tax rate is summarized below:
Fiscal Year Ended
2017
2016
2015
Statutory tax rate
%
%
%
State income taxes, net of federal tax benefit
Effect of foreign operations
)
)
Other, net
)
​
​
​
​
​
​
​
​
​
​
​
Effective tax rate
%
%
%
​
​
​
​
​
​
​
​
​
​
​
​
​
​
​
​
​
​
​
​
​
​
The tax effects of temporary differences that give rise to our deferred tax assets and liabilities are as follows (in thousands):
At September 30,
2017
2016
Deferred tax assets attributable to:
Share-based compensation expense
$
$
Accrued liabilities
Inventory adjustments
Foreign loss carryforwards
Unrecognized tax benefits
Other
​
​
​
​
​
​
​
​
Total deferred tax assets
Valuation allowance
)
)
​
​
​
​
​
​
​
​
Total deferred tax assets, net
​
​
​
​
​
​
​
​
Deferred tax liabilities attributable to:
Depreciation and amortization
​
​
​
​
​
​
​
​
Total deferred tax liabilities
​
​
​
​
​
​
​
​
Net deferred tax liability
$
$
​
​
​
​
​
​
​
​
​
​
​
​
​
​
​
​
We believe that it is more-likely-than-not that the results of future operations will generate sufficient taxable income to realize the deferred tax assets, net of the valuation allowance. We have recorded a valuation allowance to account for uncertainties regarding recoverability of certain deferred tax assets, primarily foreign loss carry-forwards.
Domestic earnings before provision for income taxes were $332.5 million, $327.1 million and $362.1 million in the fiscal years 2017, 2016 and 2015, respectively. Foreign operations had earnings before provision for income taxes of $13.2 million, $27.0 million and $16.4 million in the fiscal years 2017, 2016 and 2015, respectively.
Tax reserves are evaluated and adjusted as appropriate, while taking into account the progress of audits by various taxing jurisdictions and other changes in relevant facts and circumstances evident at each balance sheet date. We do not expect the outcome of current or future tax audits to have a material adverse effect on our consolidated financial condition, results of operations or cash flow.
At September 30, 2017, undistributed earnings of our foreign operations are intended to remain permanently invested to finance anticipated future growth and expansion. Accordingly, federal and state income taxes have not been provided on accumulated but undistributed earnings of $286.8 million and $263.0 million as of September 30, 2017 and 2016, respectively, as such earnings have been permanently reinvested in the foreign operations. A determination of the amount of the unrecognized deferred tax liability related to the undistributed earnings is not practicable.
At September 30, 2017 and 2016, we had total operating loss carry-forwards of $135.6 million and $117.9 million, respectively, of which $117.0 million and $104.0 million, respectively, are subject to a valuation allowance. At September 30, 2017, operating loss carry-forwards of $19.2 million expire between 2018 and 2029 and operating loss carry-forwards of $116.4 million have no expiration date. At September 30, 2017 and 2016, the Company had tax credit carry-forwards of $2.8 million and $3.1 million, respectively, including, at September 30, 2017, tax credit carry-forwards of $1.4 million that expire between 2024 and 2027, and tax credit carry-forwards of $1.4 million that have no expiration date. Tax credit carry-forwards of $1.2 million and $0.4 million are subject to a valuation allowance at September 30, 2017 and 2016, respectively.
The changes in the amount of unrecognized tax benefits are as follows (in thousands):
Fiscal Year
2017
2016
Balance at beginning of the fiscal year
$
$
Increases related to prior year tax positions
Decreases related to prior year tax positions
—
)
Increases related to current year tax positions
Settlements
—
)
Lapse of statute
)
)
​
​
​
​
​
​
​
​
Balance at end of fiscal year
$
$
​
​
​
​
​
​
​
​
​
​
​
​
​
​
​
​
If recognized, these positions would affect our effective tax rate.
We recognize interest and penalties, accrued in connection with unrecognized tax benefits, in provision for income taxes. Accrued interest and penalties, in the aggregate, were $0.2 million at both September 30, 2017 and 2016.
Because existing tax positions will continue to generate increased liabilities for unrecognized tax benefits over the next 12 months, and the fact that from time to time our tax returns are routinely under audit by various taxing authorities, it is reasonably possible that the amount of unrecognized tax benefits will change during the next 12 months. An estimate of the amount of such change, or a range thereof, cannot reasonably be made at this time. However, we do not expect the change, if any, to have a material effect on our consolidated financial condition or results of operations within the next 12 months.
The IRS has concluded the field work associated with its examination of our consolidated federal income tax returns for the fiscal years ended September 30, 2007 through September 30, 2016, and issued its examination reports. The Company is currently seeking relief from double taxation through competent authority on certain cross-border adjustments related to the fiscal years ended September 30, 2007 through September 30, 2012, and it does not anticipate the ultimate resolution of these items to have a material impact on its financial statements.
Our consolidated federal income tax return for the fiscal year ended September 30, 2017 is currently under IRS examination. Pending the resolution of the adjustments discussed in the preceding paragraph, our statute remains open for the years ended September 30, 2007 through September 30, 2012, and from the year ended September 30, 2014 forward. Our foreign subsidiaries are impacted by various statutes of limitations, which are generally open from 2012 forward. Generally, states' statutes in the United States are open for tax reviews from 2007 forward.</t>
  </si>
  <si>
    <t>Acquisitions</t>
  </si>
  <si>
    <t>16. Acquisitions
In the fiscal year ended September 30, 2016, we acquired certain assets and business operations of Peerless, a distributor of beauty products with 15 stores operating in the Midwestern region of the U.S. for approximately $23.9 million. The results of operations of Peerless are included in our consolidated financial statements subsequent to the acquisition date. We recorded intangible assets subject to amortization of $7.8 million and goodwill of $13.1 million, which is expected to be deductible for tax purposes, in connection with this acquisition. In addition, we completed several other individually immaterial acquisitions during the fiscal years 2016 and 2015 at the aggregate cost of approximately $2.3 million and $7.1 million, respectively, and recorded intangible assets subject to amortization of $2.3 million and $2.2 million in connection with these acquisitions. Further, we recorded goodwill in the amount of $2.8 million, the majority of which is expected to be deductible for tax purposes, in connection with these individually immaterial acquisitions completed in the fiscal year 2015.
We funded these acquisitions with cash from operations and borrowings under the ABL facility.</t>
  </si>
  <si>
    <t>Business Segments and Geographic Area Information</t>
  </si>
  <si>
    <t>17. Business Segments and Geographic Area Information
Our business is organized into two reportable segments: (i) Sally Beauty Supply ("SBS"), a domestic and international chain of retail stores and a consumer-facing e-commerce website that offers professional beauty supplies to both salon professionals and retail customers primarily in North America, Puerto Rico, and parts of Europe and South America and (ii) Beauty Systems Group ("BSG"), including its franchise-based business Armstrong McCall, a full service distributor of beauty products and supplies that offers professional beauty products directly to salons and salon professionals through its professional-only stores, e-commerce websites and its own sales force in partially exclusive geographical territories in the U.S. and Canada.
The accounting policies of both of our reportable segments are the same as described in the summary of significant accounting policies contained in Note 2. Sales between segments, which were eliminated in consolidation, were not material for the fiscal years ended September 30, 2017, 2016 and 2015.
Business Segments Information
Segment data for the fiscal years 2017, 2016 and 2015 are as follows (in thousands):
2017
2016
2015
Net sales:
SBS
$
$
$
BSG
Total
$
$
$
Earnings before provision for income taxes:
Segment operating earnings:
SBS(a)
$
$
$
BSG
Segment operating earnings
Unallocated expenses(b)
)
)
)
Restructuring charges
)
—
—
Consolidated operating earnings
Interest expense(c)
)
)
)
Earnings before provision for income taxes
$
$
$
Depreciation and amortization:
SBS
$
$
$
BSG
Corporate
Total
$
$
$
Payments for property and equipment:
SBS
$
$
$
BSG
Corporate
Total
$
$
$
Total assets (as of September 30):
SBS
$
$
$
BSG
Sub-total
Corporate
Total
$
$
$
(a)
For the fiscal year 2015, SBS's operating earnings reflects $5.3 million in expenses related to a restructuring of its operations in Germany.
(b)
Unallocated expenses consist of corporate and shared costs and are included in selling, general and administrative expenses in our consolidated statements of earnings. For the fiscal years 2016 and 2015, unallocated expenses reflect $14.6 million and $5.6 million (net of related insurance recovery of $0.6 million in 2015), respectively, related to the data security incidents.
(c)
For the fiscal years 2017 and 2016, interest expense includes a loss on extinguishment of debt of $28.0 million and $33.3 million, respectively, in connection with the Company's redemption of certain senior notes.
Geographic Area Information
Certain geographic data is as follows (in thousands):
2017
2016
2015
Net sales (for the fiscal year indicated):
United States
$
$
$
Other countries
​
​
​
​
​
​
​
​
​
​
​
Total
$
$
$
​
​
​
​
​
​
​
​
​
​
​
​
​
​
​
​
​
​
​
​
​
​
Long-lived assets (as of September 30):
United States
$
$
$
United Kingdom
Other countries
​
​
​
​
​
​
​
​
​
​
​
Total
$
$
$
​
​
​
​
​
​
​
​
​
​
​
​
​
​
​
​
​
​
​
​
​
​
Net sales are attributable to individual countries based on the location of the customer. For the fiscal year 2017, 2016 and 2015, net sales outside the U.S. include a net negative impact from changes in foreign currency exchange rates of $30.0 million, $56.4 million and $87.3 million, respectively.</t>
  </si>
  <si>
    <t>Parent, Issuers, Guarantor and Non-Guarantor Condensed Consolidated Financial Statements</t>
  </si>
  <si>
    <t>18. Parent, Issuers, Guarantor and Non-Guarantor Condensed Consolidated Financial Statements
The following consolidating financial information presents the condensed consolidating balance sheets as of September 30, 2017 and 2016, the related condensed consolidating statements of earnings and comprehensive income, and the condensed consolidating statements of cash flows for each of the three fiscal years in the period ended September 30, 2017 of: (i) Sally Beauty Holdings, Inc., or the "Parent;" (ii) Sally Holdings and Sally Capital Inc.; (iii) the guarantor subsidiaries; (iv) the non-guarantor subsidiaries; (v) elimination entries necessary for consolidation purposes; and (vi) Sally Beauty on a consolidated basis.
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since we believe the following information is sufficient, as guarantor subsidiaries are 100% indirectly owned by the Parent and all guarantees are full and unconditional.
Condensed Consolidating Balance Sheet
Parent
Sally
Guarantor
Non-
Consolidating
Sally Beauty
Assets
Cash and cash equivalents
$
—
$
$
$
$
—
$
Trade and other accounts receivable, less allowance for doubtful accounts
—
—
Due from affiliates
—
—
—
)
—
Inventory
—
—
—
Other current assets
—
Deferred income tax assets
—
—
Property and equipment, net
—
—
Investment in subsidiaries
—
)
—
Goodwill and other intangible assets, net
—
—
—
Other assets
)
—
​
​
​
​
​
​
​
​
​
​
​
​
​
​
​
​
​
​
​
​
Total assets
$
$
$
$
$
)
$
​
​
​
​
​
​
​
​
​
​
​
​
​
​
​
​
​
​
​
​
​
​
​
​
​
​
​
​
​
​
​
​
​
​
​
​
​
​
​
​
Liabilities and Stockholders' (Deficit) Equity
Accounts payable
$
$
$
$
$
—
$
Due to affiliates
—
)
—
Accrued liabilities
—
Income taxes payable
—
—
—
Long-term debt
—
—
Other liabilities
—
—
—
Deferred income tax liabilities
—
—
—
​
​
​
​
​
​
​
​
​
​
​
​
​
​
​
​
​
​
​
​
Total liabilities
)
Total stockholders' (deficit) equity
)
)
)
​
​
​
​
​
​
​
​
​
​
​
​
​
​
​
​
​
​
​
​
Total liabilities and stockholders' (deficit) equity
$
$
$
$
$
)
$
​
​
​
​
​
​
​
​
​
​
​
​
​
​
​
​
​
​
​
​
​
​
​
​
​
​
​
​
​
​
​
​
​
​
​
​
​
​
​
​
Condensed Consolidating Balance Sheet
Parent
Sally
Guarantor
Non-
Consolidating
Sally Beauty
Assets
Cash and cash equivalents
$
—
$
$
$
$
—
$
Trade and other accounts receivable, less allowance for doubtful accounts
—
—
Due from affiliates
—
—
—
)
—
Inventory
—
—
—
Other current assets
—
Deferred income tax assets
—
—
Property and equipment, net
—
—
Investment in subsidiaries
—
)
—
Goodwill and other intangible assets, net
—
—
—
Other assets
)
—
​
​
​
​
​
​
​
​
​
​
​
​
​
​
​
​
​
​
​
​
Total assets
$
$
$
$
$
)
$
​
​
​
​
​
​
​
​
​
​
​
​
​
​
​
​
​
​
​
​
​
​
​
​
​
​
​
​
​
​
​
​
​
​
​
​
​
​
​
​
Liabilities and Stockholders' (Deficit) Equity
Accounts payable
$
$
$
$
$
—
$
Due to affiliates
—
)
—
Accrued liabilities
—
Income taxes payable
—
—
—
Long-term debt
—
—
Other liabilities
—
—
—
Deferred income tax liabilities
—
—
—
​
​
​
​
​
​
​
​
​
​
​
​
​
​
​
​
​
​
​
​
Total liabilities
)
Total stockholders' (deficit) equity
)
)
)
​
​
​
​
​
​
​
​
​
​
​
​
​
​
​
​
​
​
​
​
Total liabilities and stockholders' (deficit) equity
$
$
$
$
$
)
$
​
​
​
​
​
​
​
​
​
​
​
​
​
​
​
​
​
​
​
​
​
​
​
​
​
​
​
​
​
​
​
​
​
​
​
​
​
​
​
​
Condensed Consolidating Statement of Earnings and Comprehensive Income
Parent
Sally Holdings
Guarantor
Non-
Consolidating
Sally Beauty
Net sales
$
—
$
—
$
$
$
—
$
Related party sales
—
—
—
)
—
Cost of products sold
—
—
)
​
​
​
​
​
​
​
​
​
​
​
​
​
​
​
​
​
​
​
​
Gross profit
—
—
—
Selling, general and administrative expenses
—
Depreciation and amortization
—
—
Restructuring charges
—
—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Total comprehensive income
$
$
$
$
$
)
$
​
​
​
​
​
​
​
​
​
​
​
​
​
​
​
​
​
​
​
​
​
​
​
​
​
​
​
​
​
​
​
​
​
​
​
​
​
​
​
​
Condensed Consolidating Statement of Earnings and Comprehensive Income
Parent
Sally Holdings
Guarantor
Non-
Consolidating
Sally Beauty
Net sales
$
—
$
—
$
$
$
—
$
Related party sales
—
—
—
)
—
Cost of products sold
—
—
)
​
​
​
​
​
​
​
​
​
​
​
​
​
​
​
​
​
​
​
​
Gross profit
—
—
—
Selling, general and administrative expenses
—
Depreciation and amortization
—
—
​
​
​
​
​
​
​
​
​
​
​
​
​
​
​
​
​
​
​
​
Operating earnings (loss)
)
)
—
Interest expense (income)
—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
$
$
$
$
)
$
​
​
​
​
​
​
​
​
​
​
​
​
​
​
​
​
​
​
​
​
​
​
​
​
​
​
​
​
​
​
​
​
​
​
​
​
​
​
​
​
Condensed Consolidating Statement of Earnings and Comprehensive Income
Parent
Sally Holdings
Guarantor
Non-
Consolidating
Sally Beauty
Net sales
$
—
$
—
$
$
$
—
$
Related party sales
—
—
—
)
—
Cost of products sold
—
—
)
​
​
​
​
​
​
​
​
​
​
​
​
​
​
​
​
​
​
​
​
Gross profit
—
—
—
Selling, general and administrative expenses
—
Depreciation and amortization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loss)
$
$
$
$
)
$
)
$
​
​
​
​
​
​
​
​
​
​
​
​
​
​
​
​
​
​
​
​
​
​
​
​
​
​
​
​
​
​
​
​
​
​
​
​
​
​
​
​
Condensed Consolidating Statement of Cash Flows
Parent
Sally Holdings
Guarantor
Non-
Consolidating
Sally Beauty
Net cash provided by operating activities
$
$
)
$
$
$
—
$
​
​
​
​
​
​
​
​
​
​
​
​
​
​
​
​
​
​
​
​
Cash Flows from Investing Activities:
Payments for property and equipment, net
—
—
)
)
—
)
Due from affiliates
—
—
)
—
—
​
​
​
​
​
​
​
​
​
​
​
​
​
​
​
​
​
​
​
​
Net cash used by investing activities
—
—
)
)
)
​
​
​
​
​
​
​
​
​
​
​
​
​
​
​
​
​
​
​
​
Cash Flows from Financing Activities:
Proceeds from issuance of long-term debt
—
—
—
—
Repayments of long-term debt
—
)
)
)
—
)
Debt issuance costs
—
)
—
—
—
)
Repurchases of common stock
)
—
—
—
—
)
Proceeds from exercises of stock options
—
—
—
—
Due to affiliates
)
—
)
—
Excess tax shortfall from share-based compensation
)
—
—
—
—
)
​
​
​
​
​
​
​
​
​
​
​
​
​
​
​
​
​
​
​
​
Net cash used by financing activities
)
)
)
)
​
​
​
​
​
​
​
​
​
​
​
​
​
​
​
​
​
​
​
​
Effect of foreign exchange rate changes on cash and cash equivalents
—
—
—
—
​
​
​
​
​
​
​
​
​
​
​
​
​
​
​
​
​
​
​
​
Net increase (decrease) in cash and cash equivalents
—
)
)
—
)
Cash and cash equivalents, beginning of period
—
—
​
​
​
​
​
​
​
​
​
​
​
​
​
​
​
​
​
​
​
​
Cash and cash equivalents, end of period
$
—
$
$
$
$
—
$
​
​
​
​
​
​
​
​
​
​
​
​
​
​
​
​
​
​
​
​
​
​
​
​
​
​
​
​
​
​
​
​
​
​
​
​
​
​
​
​
Condensed Consolidating Statement of Cash Flows
Parent
Sally Holdings
Guarantor
Non-
Consolidating
Sally Beauty
Net cash provided by operating activities
$
$
$
$
$
—
$
​
​
​
​
​
​
​
​
​
​
​
​
​
​
​
​
​
​
​
​
Cash Flows from Investing Activities:
Payments for property and equipment, net
)
—
)
)
—
)
Acquisitions, net of cash acquired
—
—
)
—
—
)
​
​
​
​
​
​
​
​
​
​
​
​
​
​
​
​
​
​
​
​
Net cash used by investing activities
)
—
)
)
—
)
​
​
​
​
​
​
​
​
​
​
​
​
​
​
​
​
​
​
​
​
Cash Flows from Financing Activities:
Proceeds from issuance of long-term debt
—
—
—
—
Repayments of long-term debt
—
)
)
)
—
)
Debt issuance costs
—
)
—
—
—
)
Repurchases of common stock
)
—
—
—
—
)
Proceeds from exercises of stock options
—
—
—
—
Excess tax benefit from share-based compensation
—
—
—
—
​
​
​
​
​
​
​
​
​
​
​
​
​
​
​
​
​
​
​
​
Net cash used by financing activities
)
)
)
)
—
)
​
​
​
​
​
​
​
​
​
​
​
​
​
​
​
​
​
​
​
​
Effect of foreign exchange rate changes on cash and cash equivalents
—
—
—
)
—
)
​
​
​
​
​
​
​
​
​
​
​
​
​
​
​
​
​
​
​
​
Net increase (decrease) in cash and cash equivalents
—
)
)
—
)
Cash and cash equivalents, beginning of period
—
—
​
​
​
​
​
​
​
​
​
​
​
​
​
​
​
​
​
​
​
​
Cash and cash equivalents, end of period
$
—
$
$
$
$
—
$
​
​
​
​
​
​
​
​
​
​
​
​
​
​
​
​
​
​
​
​
​
​
​
​
​
​
​
​
​
​
​
​
​
​
​
​
​
​
​
​
Condensed Consolidating Statement of Cash Flows
Parent
Sally Holdings
Guarantor
Non-
Consolidating
Sally Beauty
Net cash provided by operating activities
$
$
$
$
$
—
$
​
​
​
​
​
​
​
​
​
​
​
​
​
​
​
​
​
​
​
​
Cash Flows from Investing Activities:
Payments for property and equipment, net
)
—
)
)
—
)
Acquisitions, net of cash acquired
—
—
)
)
—
)
​
​
​
​
​
​
​
​
​
​
​
​
​
​
​
​
​
​
​
​
Net cash used by investing activities
)
—
)
)
—
)
​
​
​
​
​
​
​
​
​
​
​
​
​
​
​
​
​
​
​
​
Cash Flows from Financing Activities:
Proceeds from issuance of long-term debt
—
—
—
Repayments of long-term debt
—
—
)
)
—
)
Repurchases of common stock
)
—
—
—
—
)
Proceeds from exercises of stock options
—
—
—
—
Excess tax benefit from share-based compensation
—
—
—
—
​
​
​
​
​
​
​
​
​
​
​
​
​
​
​
​
​
​
​
​
Net cash used by financing activities
)
—
)
)
—
)
​
​
​
​
​
​
​
​
​
​
​
​
​
​
​
​
​
​
​
​
Effect of foreign exchange rate changes on cash and cash equivalents
—
—
—
)
—
)
​
​
​
​
​
​
​
​
​
​
​
​
​
​
​
​
​
​
​
​
Net increase (decrease) in cash and cash equivalents
—
)
—
Cash and cash equivalents, beginning of period
—
—
​
​
​
​
​
​
​
​
​
​
​
​
​
​
​
​
​
​
​
​
Cash and cash equivalents, end of period
$
—
$
$
$
$
—
$
​
​
​
​
​
​
​
​
​
​
​
​
​
​
​
​
​
​
​
​
​
​
​
​
​
​
​
​
​
​
​
​
​
​
​
​
​
​
​
​</t>
  </si>
  <si>
    <t>2017 Restructuring Plan</t>
  </si>
  <si>
    <t>19. 2017 Restructuring Plan
In January 2017, the Board approved a comprehensive restructuring plan (the "2017 Restructuring Plan") for our businesses that included a number of organizational efficiency initiatives and other cost reduction opportunities. The 2017 Restructuring Plan comprised the closure of four administrative offices in the U.S. and Canada, reductions in both salaried and hourly workforce and certain other cost reduction activities. In the quarter ended September 30, 2017, we expanded the restructuring initiatives contemplated by the 2017 Restructuring Plan to encompass some other underperforming international operations. At September 30, 2017, the initiatives contemplated by the 2017 Restructuring Plan have been substantially completed.
The liability related to the 2017 Restructuring Plan, which is included in accrued liabilities in our consolidated balance sheet, is as follows at September 30, 2017 (in thousands):
Restructuring Activity
Liability at
Expenses
Expenses Paid
Adjustments
Liability at
Workforce reductions
$
—
$
$
$
—
$
Facility closures
—
—
Other
—
—
​
​
​
​
​
​
​
​
​
​
​
​
​
​
​
​
​
Total
$
—
$
$
$
—
$
​
​
​
​
​
​
​
​
​
​
​
​
​
​
​
​
​
​
​
​
​
​
​
​
​
​
​
​
​
​
​
​
​
​
Expenses include non-cash costs of $4.7 million consisting primarily of asset impairments in connection with the 2017 Restructuring Plan. Expenses represent costs incurred by our SBS ($13.7 million), BSG ($6.6 million) and corporate ($2.4 million) business activities. In connection with the 2017 Restructuring Plan, we re-measured certain long-lived assets and intangible assets with definite lives. These assets had a carrying value of $4.4 million and were adjusted down to their estimated fair values. The fair value measurements for these purpose were based on unobservable inputs (Level 3).</t>
  </si>
  <si>
    <t>Subsequent Event</t>
  </si>
  <si>
    <t>20. Subsequent Event
On November 10, 2017, our Board of Directors approved an international restructuring plan (the "2018 Restructuring Plan") focused on significantly improving the profitability of our international businesses, with particular focus on our European operations. We expect to incur restructuring charges in the range of $12 million to $14 million related primarily to potential employee separation costs. We anticipate substantially completing the 2018 Restructuring Plan and recognizing the majority of the resulting expenses in the fiscal year 2018.</t>
  </si>
  <si>
    <t>Quarterly Financial Data (Unaudited)</t>
  </si>
  <si>
    <t>21. Quarterly Financial Data (Unaudited)
Certain unaudited quarterly consolidated statement of earnings information for the fiscal years ended September 30, 2017 and 2016 is summarized below (in thousands, except per share data):
Fiscal Year
1 st Quarter
2 nd Quarter
3 rd Quarter
4 th Quarter
2017:
Net sales
$
$
$
$
Gross profit
$
$
$
$
Net earnings
$
$
$
$
Earnings per share(a)
Basic
$
$
$
$
Diluted
$
$
$
$
2016:
Net sales
$
$
$
$
Gross profit
$
$
$
$
Net earnings
$
$
$
$
Earnings per share(a)
Basic
$
$
$
$
Diluted
$
$
$
$
(a)
The sum of the quarterly earnings per share may not equal the full year amount due to rounding of the calculated amounts.</t>
  </si>
  <si>
    <t>Significant Accounting Policies (Policies)</t>
  </si>
  <si>
    <t>Use of Estimates</t>
  </si>
  <si>
    <t>Use of Estimates
In accordance with GAAP, management makes estimates and assumptions that affect the reported amounts of assets, liabilities, revenues and expenses, and disclosures of contingent liabilities in the consolidated financial statements. Our most significant estimates relate to: the valuation of inventory, vendor rebates and concessions, retention of risk, income taxes, the assessment of long-lived assets and intangible assets for impairment, loss contingencies and share-based payments. Actual results may differ from these estimates in amounts that may be material to our consolidated financial statements. We believe that the estimates and assumptions used in the preparation of our consolidated financial statements are reasonable.</t>
  </si>
  <si>
    <t>Cash and Cash Equivalents</t>
  </si>
  <si>
    <t>Cash and Cash Equivalents
Cash equivalents generally represent highly liquid investments purchased from time to time which have an original maturity of three months or less. These investments are stated at cost, which approximates fair value. In addition, cash equivalents include proceeds due from customer credit and debit cards and third-party online payment systems transactions, which generally settle within one to three days, and were $20.5 million and $15.1 million at September 30, 2017 and 2016, respectively.</t>
  </si>
  <si>
    <t>Concentration of Credit Risk</t>
  </si>
  <si>
    <t>Concentration of Credit Risk
Financial instruments that potentially expose us to concentration of credit risk consist primarily of investments, if any, in cash equivalents, accounts receivable and derivative instruments, including foreign exchange contracts and interest rate caps. We invest from time to time in securities of financial institutions we deem to be of high creditworthiness. We believe our accounts receivable are highly diversified due to the large number of individual customers comprising our customer base and their dispersion across diverse geographic regions. The counterparties to our derivative instruments are deemed by us to be of substantial resources and strong creditworthiness. We believe that no significant concentration of credit risk exists with respect to our investments, if any, in cash equivalents, our accounts receivable and our derivative instruments at September 30, 2017 and 2016.</t>
  </si>
  <si>
    <t>Trade Accounts Receivable and Accounts Receivable, Other</t>
  </si>
  <si>
    <t>Trade Accounts Receivable and Accounts Receivable, Other
Trade accounts receivable are recorded at the values invoiced to customers and are stated net of the allowance for doubtful accounts. The allowance for doubtful accounts requires us to estimate the future collectability of amounts receivable at the balance sheet date. We record allowances for doubtful accounts on the basis of our historical collection data and current customer information. Customer account balances are written off against the allowance after all means of collection have been exhausted and the potential for recovery is considered remote. In our consolidated statements of earnings, bad debt expense is included in selling, general and administrative expenses. The allowance for doubtful accounts was $1.0 million and $1.4 million at September 30, 2017 and 2016, respectively.
Other accounts receivable consist primarily of amounts earned from vendors under various contractual agreements and are recorded at the amounts that we estimate will be collected.</t>
  </si>
  <si>
    <t>Inventory and Costs of Products Sold</t>
  </si>
  <si>
    <t>Inventory and Cost of Products Sold
Inventory consists primarily of beauty supplies and related accessories, and salon equipment for sale in the normal course of our business. Inventory is stated at the lower of cost, determined using the first-in, first-out ("FIFO") method, or net realizable value. Inventory cost reflects actual product costs, the cost of transportation to our distribution centers and certain shipping and handling costs, such as freight from the distribution centers to the stores and handling costs incurred at the distribution centers. When assessing the net realizable value of inventory, we consider several factors including estimates of future demand for our products, historical turn-over rates, the age and sales history of the inventory, and historic and anticipated changes in stock keeping units ("SKUs").
Physical inventory counts are performed at substantially all stores and significant distribution center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products sold include actual product costs, the cost of transportation to our distribution centers, operating cost associated with our distribution centers (including employee compensation expense, depreciation and amortization, rent and other occupancy-related expenses), vendor rebates and allowances, inventory shrinkage and certain shipping and handling costs, such as freight from the distribution centers to the stores. All other shipping and handling costs are included in selling, general and administrative expenses when incurred.
We deem cash consideration received from a supplier to be a reduction of the cost of products sold, unless it is in exchange for an asset or service or a reimbursement of a specific, incremental, identifiable cost incurred by us in selling the vendor's products. The majority of cash consideration we receive from vendors is considered to be a reduction of the cost of the related products and is reflected in cost of products sold in our consolidated statements of earnings as the related products are sold. Any portion of cash consideration received that is attributable to inventory on hand is reflected as a reduction of inventory.</t>
  </si>
  <si>
    <t>Lease Accounting</t>
  </si>
  <si>
    <t>Lease Accounting
The majority of our lease agreements are for office space, company-operated stores and warehouse/distribution facilities and are accounted for as operating leases, consistent with Accounting Standards Codification ("ASC") Topic 840, Leases . Rent expense (including any rent abatements or escalation charges) is recognized on a straight-line basis from the date we take possession of the property to begin preparation of the site for occupancy to the end of the lease term, including renewal options that are considered reasonably assured. Certain lease agreements to which we are a party provide for contingent rents that are determined as a percentage of revenues in excess of specified levels. We record a contingent rent liability, along with the corresponding rent expense, when the specified levels of revenue have been achieved or when we determine that achieving the specified levels of revenue during the fiscal year is probable.
Certain lease agreements to which we are a party provide for tenant improvement allowances. Tenant improvement allowances are recorded as deferred lease credits, included in accrued liabilities and other liabilities, as appropriate, on our consolidated balance sheets, and amortized on a straight-line basis over the lease term (including renewal options that are determined reasonably assured) as a reduction of rent expense. The amortization period used for deferred lease credits is generally consistent with the amortization period used for the constructed leasehold improvement asset for a given office, store or warehouse facility.</t>
  </si>
  <si>
    <t>Valuation of Long-Lived Assets and Intangible Assets with Definite Lives</t>
  </si>
  <si>
    <t>Valuation of Long-Lived Assets and Intangible Assets with Definite Live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t>
  </si>
  <si>
    <t>Goodwill and Intangible Assets with Indefinite Lives</t>
  </si>
  <si>
    <t>Goodwill and Intangible Assets with Indefinite Lives
Goodwill represents the excess of the purchase price over the fair value of the net assets acquired in a business combination. Our intangible assets with indefinite lives consist of trade names acquired in business combinations. Goodwill and intangible assets with indefinite lives are reviewed for impairment at least annually, usually during our second fiscal quarter, and whenever events or changes in circumstances indicate it is more-likely-than-not that the value of the asset may be impaired. When assessing goodwill and intangible assets with indefinite lives for potential impairment, we consider whether the value of the asset has been impaired by evaluating if various factors (including current operating results, anticipated future results and cash flows, and relevant market and economic conditions) indicate a possible impairment and, if appropriate, compare the carrying amount of the asset to its fair value.
Based on our assessments, after taking into account potential triggering events there was no material impairment of goodwill or intangible assets with indefinite lives recognized in our consolidated financial statements in the current or prior fiscal years presented.</t>
  </si>
  <si>
    <t>Self-Insurance Programs</t>
  </si>
  <si>
    <t>Self-Insurance Programs
We retain a substantial portion of the risk related to certain of its workers' compensation, general and auto liability, and property damage insurable loss exposure. Predetermined loss limits have been arranged with insurance companies to limit our exposure per occurrence and aggregate cash outlay. In addition, certain of our employees and their dependents are covered by a self-insurance program for healthcare benefit purposes (the "healthcare plan"). We maintain an annual stop-loss insurance policy for the healthcare plan.
We record an estimated liability for the ultimate cost of claims incurred and unpaid as of the balance sheet date, which includes claims filed and estimated losses incurred but not yet reported. We estimate the ultimate cost based on an analysis of our historical data and actuarial estimates. These estimates are reviewed on a regular basis to ensure that the recorded liability is adequate. The long-term portions of these liabilities are recorded at their present value.</t>
  </si>
  <si>
    <t>Revenue Recognition</t>
  </si>
  <si>
    <t>Revenue Recognition
We recognize sales revenue, net of estimated sales returns and cash discounts, when a customer consummates a point-of-sale transaction at a store or, in connection with merchandise shipped to a customer, when title and risk of loss pass to the customer (generally upon shipment). The cost of sales incentive programs, including customer and consumer coupons, is recognized as a reduction of revenue at the time of sale. Taxes collected from customers and remitted to governmental authorities are recorded on a net basis and are excluded from revenue. Sales returns are estimated based on historical return rates.</t>
  </si>
  <si>
    <t>Advertising Costs</t>
  </si>
  <si>
    <t>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82.0 million, $93.0 million and $95.3 million for the fiscal years 2017, 2016 and 2015, respectively, and are included in selling, general and administrative expenses in our consolidated statements of earnings.</t>
  </si>
  <si>
    <t>Share-based Compensation</t>
  </si>
  <si>
    <t>Share-based Compensation
From time to time we may grant, subject to approval by our Board of Directors (the "Board"), performance-based awards and service-based awards to our employees under the Sally Beauty Holdings, Inc. Amended and Restated 2010 Omnibus Incentive Plan (the "2010 Plan"), a stockholder-approved share-based compensation plan which allows for the issuance of up to 29.8 million shares of our common stock. We measure the cost of services received from our employees and directors in exchange for an award of equity instruments based on the fair value of the award on the date of grant. Service-based stock option awards are valued using the Black-Scholes option pricing model to estimate the fair value of each stock option award on the date of grant. Performance-based restricted stock units ("performance units"), and service-based restricted stock awards ("RSA" or "RSAs") and restricted stock units ("RSU" or "RSUs") are valued using the closing market price of our common stock on the date of grant. Stock options have a maximum term of ten years.
The fair value of the service-based awards is expensed on a straight-line basis over the vesting period (generally three or four years for stock options, generally three to five years for RSAs and generally one year for RSUs) or, for stock options and RSAs, to the date a participant becomes eligible for retirement, if earlier. The fair value of the performance units are expensed over the requisite performance period (generally three years).
For performance units, the number of shares, if any, which will be issued, is contingent upon both (a) employee service conditions and (b) our level of achievement with respect to specified performance targets. Periodic expense for performance unit awards, which is estimated quarterly, is based on our projected performance during the performance period compared to the performance targets contained in the award. As such, we estimate and recognize compensation expense for each award based on the percentage of the performance targets that we deem probable of achievement. Our assessment of the compensation expense, if any, to be ultimately recognized in connection with performance unit awards is based on currently available information.</t>
  </si>
  <si>
    <t>Depreciation and Amortization</t>
  </si>
  <si>
    <t>Depreciation and Amortization
Depreciation of property and equipment is calculated using the straight-line method based on the estimated useful lives of the respective classes of assets. Building and building improvements are depreciated over periods ranging from five to 40 years. Leasehold improvements are amortized over the lesser of the estimated useful lives of the assets or the term of the related lease, including renewals considered reasonably assured. Furniture, fixtures and equipment are depreciated over periods ranging from two to ten years. Expenditures for maintenance and repairs are included in selling, general and administrative expenses when incurred, while expenditures for major renewals and improvements are capitalized.
Our intangible assets subject to amortization include customer relationships, certain distribution rights and non-competition agreements, and are amortized, on a straight-line basis, over periods of two to 13 years. Such amortization periods are based on the estimated useful lives of the assets and take into account the terms of any underlying agreements, but do not generally reflect all renewal terms contractually available to us.</t>
  </si>
  <si>
    <t>Income Taxes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financial statements only after determining a more-likely-than-not probability that the uncertain tax position will withstand challenge, if any, from applicable taxing authorities.</t>
  </si>
  <si>
    <t>Foreign Currency</t>
  </si>
  <si>
    <t>Foreign Currency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we hold, are included in selling, general and administrative expenses in our consolidated statements of earnings when incurred and were not significant in any of the periods presented in the accompanying consolidated financial statements.</t>
  </si>
  <si>
    <t>Fair Value Measurements (Tables)</t>
  </si>
  <si>
    <t>Schedule of financial assets and liabilities by fair value hierarchy</t>
  </si>
  <si>
    <t>Consistent with this hierarchy, we categorized our financial assets and liabilities as follows (in thousands):
September 30, 2017
Total
Level 1
Level 2
Level 3
Assets
Foreign exchange contracts
$
$
—
$
$
—
Interest rate caps
—
—
​
​
​
​
​
​
​
​
​
​
​
​
​
​
Total assets
$
$
—
$
$
—
​
​
​
​
​
​
​
​
​
​
​
​
​
​
​
​
​
​
​
​
​
​
​
​
​
​
​
​
Liabilities
Long-term debt
$
$
$
$
—
Foreign exchange contracts
—
—
​
​
​
​
​
​
​
​
​
​
​
​
​
​
Total liabilities
$
$
$
$
—
​
​
​
​
​
​
​
​
​
​
​
​
​
​
​
​
​
​
​
​
​
​
​
​
​
​
​
​
September 30, 2016
Total
Level 1
Level 2
Level 3
Assets
Foreign exchange contracts
$
—
$
—
$
—
$
—
​
​
​
​
​
​
​
​
​
​
​
​
​
​
Total assets
$
—
$
—
$
—
$
—
​
​
​
​
​
​
​
​
​
​
​
​
​
​
​
​
​
​
​
​
​
​
​
​
​
​
​
​
Liabilities
Long-term debt
$
$
$
$
—
Foreign exchange contracts
—
—
​
​
​
​
​
​
​
​
​
​
​
​
​
​
Total liabilities
$
$
$
$
—
​
​
​
​
​
​
​
​
​
​
​
​
​
​
​
​
​
​
​
​
​
​
​
​
​
​
​
​</t>
  </si>
  <si>
    <t>Accumulated Stockholders' Deficit (Tables)</t>
  </si>
  <si>
    <t>Schedule of changes in accumulated other comprehensive income (loss)</t>
  </si>
  <si>
    <t>The change in accumulated other comprehensive income (loss) ("AOCL") was as follows (in thousands):
Foreign
Interest
Total
Balance at September 30, 2015
$
)
$
—
$
)
Other comprehensive loss before reclassifications, net of tax
)
—
)
​
​
​
​
​
​
​
​
​
​
​
Net current-period other comprehensive loss
)
—
)
​
​
​
​
​
​
​
​
​
​
​
Balance at September 30, 2016
$
)
$
—
$
)
Other comprehensive income (loss) before reclassifications, net of tax
)
​
​
​
​
​
​
​
​
​
​
​
Net current-period other comprehensive income (loss)
)
​
​
​
​
​
​
​
​
​
​
​
Balance at September 30, 2017
$
)
$
)
$
)
​
​
​
​
​
​
​
​
​
​
​
​
​
​
​
​
​
​
​
​
​
​</t>
  </si>
  <si>
    <t>Earnings Per Share (Tables)</t>
  </si>
  <si>
    <t>Schedule of computations of basic and diluted earnings per share</t>
  </si>
  <si>
    <t>The following table sets forth the computations of basic and diluted earnings per share (in thousands, except per share data):
Year ended September 30,
2017
2016
2015
Net earnings
$
$
$
​
​
​
​
​
​
​
​
​
​
​
​
​
​
​
​
​
​
​
​
​
​
Total weighted average basic shares
Dilutive securities:
Stock options and stock awards
​
​
​
​
​
​
​
​
​
​
​
Total weighted average diluted shares
​
​
​
​
​
​
​
​
​
​
​
​
​
​
​
​
​
​
​
​
​
​
Earnings per share:
Basic
$
$
$
​
​
​
​
​
​
​
​
​
​
​
​
​
​
​
​
​
​
​
​
​
​
Diluted
$
$
$
​
​
​
​
​
​
​
​
​
​
​
​
​
​
​
​
​
​
​
​
​
​</t>
  </si>
  <si>
    <t>Share-Based Payments (Tables)</t>
  </si>
  <si>
    <t>Schedule of total compensation cost charged against income</t>
  </si>
  <si>
    <t>The following table presents total compensation cost included in selling, general and administrative expenses for all share-based compensation arrangements, and the related income tax benefits recognized in our consolidated statement of earnings (in thousands):
Year ended September 30,
2017
2016
2015
Share-based compensation expense
$
$
$
​
​
​
​
​
​
​
​
​
​
​
​
​
​
​
​
​
​
​
​
​
​
Income tax benefit related to share-based compensation expense
$
$
$
​
​
​
​
​
​
​
​
​
​
​
​
​
​
​
​
​
​
​
​
​
​</t>
  </si>
  <si>
    <t>Summary of activity for performance based unit awards assuming 100% payout</t>
  </si>
  <si>
    <t>Performance Unit Awards
Number of
Weighted
Weighted
Unvested at September 30, 2016
$
Granted
Vested
—
—
Forfeited
)
​
​
​
​
​
​
​
​
​
​
​
Unvested at September 30, 2017
$
​
​
​
​
​
​
​
​
​
​
​
​
​
​
​
​
​
​
​
​
​
​</t>
  </si>
  <si>
    <t>Summary of activity for stock option awards</t>
  </si>
  <si>
    <t>Number of
Weighted
Weighted
Aggregate
Outstanding at September 30, 2016
$
$
Granted
Exercised
)
Forfeited or expired
)
​
​
​
​
​
​
​
​
​
​
​
​
​
​
Outstanding at September 30, 2017
$
$
​
​
​
​
​
​
​
​
​
​
​
​
​
​
​
​
​
​
​
​
​
​
​
​
​
​
​
​
Exercisable at September 30, 2017
$
$
​
​
​
​
​
​
​
​
​
​
​
​
​
​
​
​
​
​
​
​
​
​
​
​
​
​
​
​</t>
  </si>
  <si>
    <t>Summary of stock options by range of exercise prices</t>
  </si>
  <si>
    <t>Options Outstanding
Options Exercisable
Range of Exercise Prices
Number of
Weighted
Weighted
Number of
Weighted
$5.24 - 19.99
$
$
$20.00 - 24.99
$25.00 - 31.58
​
​
​
​
​
​
​
​
​
​
​
​
​
​
​
​
​
Total
$
$
​
​
​
​
​
​
​
​
​
​
​
​
​
​
​
​
​
​
​
​
​
​
​
​
​
​
​
​
​
​
​
​
​
​</t>
  </si>
  <si>
    <t>Schedule of weighted average assumptions for valuation of stock options using the Black-Scholes option pricing model</t>
  </si>
  <si>
    <t>Year Ended
2017
2016
2015
Expected life (in years)
Expected volatility for the Company's stock
%
%
%
Risk-free interest rate
%
%
%
Dividend yield
%
%
%</t>
  </si>
  <si>
    <t>Restricted Stock Awards</t>
  </si>
  <si>
    <t>Summary of the activity for restricted stock awards/units</t>
  </si>
  <si>
    <t>Restricted Stock Awards
Number of
Weighted
Weighted
Unvested at September 30, 2016
$
Granted
Vested
)
Forfeited
)
​
​
​
​
​
​
​
​
​
​
​
Unvested at September 30, 2017
$
​
​
​
​
​
​
​
​
​
​
​
​
​
​
​
​
​
​
​
​
​
​</t>
  </si>
  <si>
    <t>Restricted Stock Units</t>
  </si>
  <si>
    <t>Restricted Stock Units
Number of
Weighted
Weighted
Unvested at September 30, 2016
—
$
—
—
Granted
Vested
)
Forfeited
—
—
​
​
​
​
​
​
​
​
​
​
​
Unvested at September 30, 2017
—
$
—
—
​
​
​
​
​
​
​
​
​
​
​
​
​
​
​
​
​
​
​
​
​
​</t>
  </si>
  <si>
    <t>Property and Equipment (Tables)</t>
  </si>
  <si>
    <t>Schedule of property and equipment</t>
  </si>
  <si>
    <t>Property and equipment, net consists of the following (in thousands):
September 30,
2017
2016
Land
$
$
Buildings and building improvements
Leasehold improvements
Furniture, fixtures and equipment
​
​
​
​
​
​
​
​
Total property and equipment, gross
Less accumulated depreciation and amortization
)
)
​
​
​
​
​
​
​
​
Total property and equipment, net
$
$
​
​
​
​
​
​
​
​
​
​
​
​
​
​
​
​</t>
  </si>
  <si>
    <t>Goodwill and Intangible Assets (Tables)</t>
  </si>
  <si>
    <t>Schedule of changes in carrying amounts of goodwill</t>
  </si>
  <si>
    <t>The changes in the carrying amounts of goodwill during the fiscal years 2017 and 2016 are as follows (in thousands):
Sally Beauty
Beauty Systems
Total
Balance at September 30, 2015
$
$
$
Acquisitions
—
Foreign currency translation
)
)
)
​
​
​
​
​
​
​
​
​
​
​
Balance at September 30, 2016
$
$
$
Foreign currency translation
​
​
​
​
​
​
​
​
​
​
​
Balance at September 30, 2017
$
$
$
​
​
​
​
​
​
​
​
​
​
​
​
​
​
​
​
​
​
​
​
​
​</t>
  </si>
  <si>
    <t>Schedule of carrying value for intangible assets by operating segment</t>
  </si>
  <si>
    <t>The following table provides the carrying value for intangible assets with indefinite lives, excluding goodwill, and the gross carrying value and accumulated amortization for intangible assets subject to amortization by operating segment at September 30, 2017 and 2016 (in thousands):
September 30, 2017
September 30, 2016
Sally Beauty
Beauty Systems
Total
Sally Beauty
Beauty Systems
Total
Intangible assets with indefinite lives:
Trade names
$
$
$
$
$
$
​
​
​
​
​
​
​
​
​
​
​
​
​
​
​
​
​
​
​
​
Intangible assets subject to amortization:
Gross carrying amount
Accumulated amortization
)
)
)
)
)
)
​
​
​
​
​
​
​
​
​
​
​
​
​
​
​
​
​
​
​
​
Net book value
​
​
​
​
​
​
​
​
​
​
​
​
​
​
​
​
​
​
​
​
Total intangible assets, excluding goodwill, net
$
$
$
$
$
$
​
​
​
​
​
​
​
​
​
​
​
​
​
​
​
​
​
​
​
​
​
​
​
​
​
​
​
​
​
​
​
​
​
​
​
​
​
​
​
​</t>
  </si>
  <si>
    <t>Schedule of estimated future amortization expense related to intangible assets subject to amortization</t>
  </si>
  <si>
    <t>As of September 30, 2017, future amortization expense related to intangible assets subject to amortization is estimated as follows (in thousands):
Fiscal Year:
2018
$
2019
2020
2021
2022
Thereafter
​
​
​
​
​
$
​
​
​
​
​
​
​
​
​
​</t>
  </si>
  <si>
    <t>Accrued Liabilities (Tables)</t>
  </si>
  <si>
    <t>Schedule of accrued liabilities</t>
  </si>
  <si>
    <t>Accrued liabilities consist of the following (in thousands):
September 30,
2017
2016
Compensation and benefits
$
$
Deferred revenue
Interest payable
Rental obligations
Loss contingency obligation
Insurance reserves
Property and other taxes
Operating accruals and other
​
​
​
​
​
​
​
​
Total accrued liabilities
$
$
​
​
​
​
​
​
​
​
​
​
​
​
​
​
​
​</t>
  </si>
  <si>
    <t>Commitments and Contingencies (Tables)</t>
  </si>
  <si>
    <t>Schedule of future minimum payments under non-cancelable operating leases, net of sublease income</t>
  </si>
  <si>
    <t>At September 30, 2017, future minimum payments under non-cancelable operating leases, net of sublease income, are as follows (in thousands):
Fiscal Year:
2018
$
2019
2020
2021
2022
Thereafter
​
​
​
​
​
$
​
​
​
​
​
​
​
​
​
​</t>
  </si>
  <si>
    <t>Short-term Borrowings and Long-term Debt (Tables)</t>
  </si>
  <si>
    <t>Summary of long-term debt</t>
  </si>
  <si>
    <t>Details of long-term debt (which is reported at amortized cost) are as follows (dollars in thousands):
September 30,
2017
2016
Interest Rates
ABL facility
$
$
—
(i) Prime plus (0.25% to 0.50%) or;
(ii) LIBOR plus (1.25% to 1.50%)
Term loan B:
Variable-rate tranche
—
LIBOR plus 2.50%
Fixed-rate tranche
—
4.500%
Senior notes due Jun. 2022
—
5.750%
Senior notes due Nov. 2023
5.500%
Senior notes due Dec. 2025
5.625%
​
​
​
​
​
​
​
​
​
Total
$
$
Plus: capital lease obligations
Less: unamortized debt issuance costs, discount and premium, net
​
​
​
​
​
​
​
​
​
Total debt
$
$
Less: current maturities
​
​
​
​
​
​
​
​
​
Total long-term debt
$
$
​
​
​
​
​
​
​
​
​
​
​
​
​
​
​
​
​
​</t>
  </si>
  <si>
    <t>Schedule of maturities of long-term debt</t>
  </si>
  <si>
    <t>Maturities of our long-term debt, excluding capital leases, are as follows at September 30, 2017 (in thousands):
Twelve months ending September 30:
2018
$
2019
2020
2021
2022
Thereafter
​
​
​
​
​
Total
$
​
​
​
​
​
​
​
​
​
​</t>
  </si>
  <si>
    <t>Derivative Instruments and Hedging Activities (Tables)</t>
  </si>
  <si>
    <t>Schedule of fair value of derivative financial instruments and their classification on consolidated balance sheets</t>
  </si>
  <si>
    <t>The table below presents the fair value of our derivative financial instruments as well as their classification on our consolidated balance sheets (in thousands):
Asset Derivatives
Liability Derivatives
September 30,
September 30,
Classification
2017
2016
Classification
2017
2016
Derivatives designated as hedging instruments:
Interest Rate Caps
Other current assets
$
$
—
N/A
$
—
$
—
Derivatives not designated as hedging instruments:
Foreign Exchange Contracts
Other current assets
—
Accrued liabilities
​
​
​
​
​
​
​
​
​
​
​
​
​
​
​
​
​
​
$
$
—
$
$
​
​
​
​
​
​
​
​
​
​
​
​
​
​
​
​
​
​
​
​
​
​
​
​
​
​
​
​
​
​
​
​
​
​
​
​</t>
  </si>
  <si>
    <t>Schedule of derivative financial instruments on our consolidated statements of earnings and consolidated statements of comprehensive income</t>
  </si>
  <si>
    <t>The table below presents the effect of our derivative financial instruments on our consolidated statements of earnings and consolidated statements of comprehensive income, as appropriate, for the fiscal years ended September 30, 2017, 2016 and 2015 (in thousands):
Amount of Gain or
Amount of Gain or (Loss) Reclassified
Fiscal Year Ended
Fiscal Year Ended
Derivatives Designated as
2017
2016
2015
Classification
2017
2016
2015
Interest Rate Caps
$
)
$
—
$
—
Interest Expense
$
—
$
—
$
—
​
​
​
​
​
​
​
​
​
​
​
​
​
​
​
​
​
​
​
​
​
​
​
​
​
​
​
​
​
​
​
​
​
​
​
​
​
​
​
​
​
​
​
​
Amount of Gain or (Loss)
Fiscal Year Ended
Classification of Gain or (Loss)
Derivatives Not Designated as
2017
2016
2015
Foreign Exchange Contracts
Selling, general and administrative expenses
$
)
$
)
$
​
​
​
​
​
​
​
​
​
​
​
​
​
​
​
​
​
​
​
​
​
​
​
​
​
​</t>
  </si>
  <si>
    <t>Income Taxes (Tables)</t>
  </si>
  <si>
    <t>Schedule of provision for income taxes</t>
  </si>
  <si>
    <t>The provision for income taxes for the fiscal years 2017, 2016 and 2015 consists of the following (in thousands):
Fiscal Year Ended
2017
2016
2015
Current:
Federal
$
$
$
Foreign
State
​
​
​
​
​
​
​
​
​
​
​
Total current portion
​
​
​
​
​
​
​
​
​
​
​
Deferred:
Federal
Foreign
)
)
)
State
​
​
​
​
​
​
​
​
​
​
​
Total deferred portion
​
​
​
​
​
​
​
​
​
​
​
Total provision for income taxes
$
$
$
​
​
​
​
​
​
​
​
​
​
​
​
​
​
​
​
​
​
​
​
​
​</t>
  </si>
  <si>
    <t>Schedule of the difference between U.S. statutory federal income tax rate and the effective income tax rate</t>
  </si>
  <si>
    <t>Fiscal Year Ended
2017
2016
2015
Statutory tax rate
%
%
%
State income taxes, net of federal tax benefit
Effect of foreign operations
)
)
Other, net
)
​
​
​
​
​
​
​
​
​
​
​
Effective tax rate
%
%
%
​
​
​
​
​
​
​
​
​
​
​
​
​
​
​
​
​
​
​
​
​
​</t>
  </si>
  <si>
    <t>Schedule of the tax effects of temporary differences that give rise to the Company's deferred tax assets and liabilities</t>
  </si>
  <si>
    <t>The tax effects of temporary differences that give rise to our deferred tax assets and liabilities are as follows (in thousands):
At September 30,
2017
2016
Deferred tax assets attributable to:
Share-based compensation expense
$
$
Accrued liabilities
Inventory adjustments
Foreign loss carryforwards
Unrecognized tax benefits
Other
​
​
​
​
​
​
​
​
Total deferred tax assets
Valuation allowance
)
)
​
​
​
​
​
​
​
​
Total deferred tax assets, net
​
​
​
​
​
​
​
​
Deferred tax liabilities attributable to:
Depreciation and amortization
​
​
​
​
​
​
​
​
Total deferred tax liabilities
​
​
​
​
​
​
​
​
Net deferred tax liability
$
$
​
​
​
​
​
​
​
​
​
​
​
​
​
​
​
​</t>
  </si>
  <si>
    <t>Schedule of changes in the amount of unrecognized tax benefits</t>
  </si>
  <si>
    <t>The changes in the amount of unrecognized tax benefits are as follows (in thousands):
Fiscal Year
2017
2016
Balance at beginning of the fiscal year
$
$
Increases related to prior year tax positions
Decreases related to prior year tax positions
—
)
Increases related to current year tax positions
Settlements
—
)
Lapse of statute
)
)
​
​
​
​
​
​
​
​
Balance at end of fiscal year
$
$
​
​
​
​
​
​
​
​
​
​
​
​
​
​
​
​</t>
  </si>
  <si>
    <t>Business Segments and Geographic Area Information (Tables)</t>
  </si>
  <si>
    <t>Schedule of segment data</t>
  </si>
  <si>
    <t>Segment data for the fiscal years 2017, 2016 and 2015 are as follows (in thousands):
2017
2016
2015
Net sales:
SBS
$
$
$
BSG
Total
$
$
$
Earnings before provision for income taxes:
Segment operating earnings:
SBS(a)
$
$
$
BSG
Segment operating earnings
Unallocated expenses(b)
)
)
)
Restructuring charges
)
—
—
Consolidated operating earnings
Interest expense(c)
)
)
)
Earnings before provision for income taxes
$
$
$
Depreciation and amortization:
SBS
$
$
$
BSG
Corporate
Total
$
$
$
Payments for property and equipment:
SBS
$
$
$
BSG
Corporate
Total
$
$
$
Total assets (as of September 30):
SBS
$
$
$
BSG
Sub-total
Corporate
Total
$
$
$
(a)
For the fiscal year 2015, SBS's operating earnings reflects $5.3 million in expenses related to a restructuring of its operations in Germany.
(b)
Unallocated expenses consist of corporate and shared costs and are included in selling, general and administrative expenses in our consolidated statements of earnings. For the fiscal years 2016 and 2015, unallocated expenses reflect $14.6 million and $5.6 million (net of related insurance recovery of $0.6 million in 2015), respectively, related to the data security incidents.
(c)
For the fiscal years 2017 and 2016, interest expense includes a loss on extinguishment of debt of $28.0 million and $33.3 million, respectively, in connection with the Company's redemption of certain senior notes.</t>
  </si>
  <si>
    <t>Schedule of geographic area information</t>
  </si>
  <si>
    <t>Certain geographic data is as follows (in thousands):
2017
2016
2015
Net sales (for the fiscal year indicated):
United States
$
$
$
Other countries
​
​
​
​
​
​
​
​
​
​
​
Total
$
$
$
​
​
​
​
​
​
​
​
​
​
​
​
​
​
​
​
​
​
​
​
​
​
Long-lived assets (as of September 30):
United States
$
$
$
United Kingdom
Other countries
​
​
​
​
​
​
​
​
​
​
​
Total
$
$
$
​
​
​
​
​
​
​
​
​
​
​
​
​
​
​
​
​
​
​
​
​
​</t>
  </si>
  <si>
    <t>Parent, Issuers, Guarantor and Non-Guarantor Condensed Consolidated Financial Statements (Tables)</t>
  </si>
  <si>
    <t>Schedule of Condensed Consolidating Balance Sheet</t>
  </si>
  <si>
    <t>Condensed Consolidating Balance Sheet
Parent
Sally
Guarantor
Non-
Consolidating
Sally Beauty
Assets
Cash and cash equivalents
$
—
$
$
$
$
—
$
Trade and other accounts receivable, less allowance for doubtful accounts
—
—
Due from affiliates
—
—
—
)
—
Inventory
—
—
—
Other current assets
—
Deferred income tax assets
—
—
Property and equipment, net
—
—
Investment in subsidiaries
—
)
—
Goodwill and other intangible assets, net
—
—
—
Other assets
)
—
​
​
​
​
​
​
​
​
​
​
​
​
​
​
​
​
​
​
​
​
Total assets
$
$
$
$
$
)
$
​
​
​
​
​
​
​
​
​
​
​
​
​
​
​
​
​
​
​
​
​
​
​
​
​
​
​
​
​
​
​
​
​
​
​
​
​
​
​
​
Liabilities and Stockholders' (Deficit) Equity
Accounts payable
$
$
$
$
$
—
$
Due to affiliates
—
)
—
Accrued liabilities
—
Income taxes payable
—
—
—
Long-term debt
—
—
Other liabilities
—
—
—
Deferred income tax liabilities
—
—
—
​
​
​
​
​
​
​
​
​
​
​
​
​
​
​
​
​
​
​
​
Total liabilities
)
Total stockholders' (deficit) equity
)
)
)
​
​
​
​
​
​
​
​
​
​
​
​
​
​
​
​
​
​
​
​
Total liabilities and stockholders' (deficit) equity
$
$
$
$
$
)
$
​
​
​
​
​
​
​
​
​
​
​
​
​
​
​
​
​
​
​
​
​
​
​
​
​
​
​
​
​
​
​
​
​
​
​
​
​
​
​
​
Condensed Consolidating Balance Sheet
Parent
Sally
Guarantor
Non-
Consolidating
Sally Beauty
Assets
Cash and cash equivalents
$
—
$
$
$
$
—
$
Trade and other accounts receivable, less allowance for doubtful accounts
—
—
Due from affiliates
—
—
—
)
—
Inventory
—
—
—
Other current assets
—
Deferred income tax assets
—
—
Property and equipment, net
—
—
Investment in subsidiaries
—
)
—
Goodwill and other intangible assets, net
—
—
—
Other assets
)
—
​
​
​
​
​
​
​
​
​
​
​
​
​
​
​
​
​
​
​
​
Total assets
$
$
$
$
$
)
$
​
​
​
​
​
​
​
​
​
​
​
​
​
​
​
​
​
​
​
​
​
​
​
​
​
​
​
​
​
​
​
​
​
​
​
​
​
​
​
​
Liabilities and Stockholders' (Deficit) Equity
Accounts payable
$
$
$
$
$
—
$
Due to affiliates
—
)
—
Accrued liabilities
—
Income taxes payable
—
—
—
Long-term debt
—
—
Other liabilities
—
—
—
Deferred income tax liabilities
—
—
—
​
​
​
​
​
​
​
​
​
​
​
​
​
​
​
​
​
​
​
​
Total liabilities
)
Total stockholders' (deficit) equity
)
)
)
​
​
​
​
​
​
​
​
​
​
​
​
​
​
​
​
​
​
​
​
Total liabilities and stockholders' (deficit) equity
$
$
$
$
$
)
$
​
​
​
​
​
​
​
​
​
​
​
​
​
​
​
​
​
​
​
​
​
​
​
​
​
​
​
​
​
​
​
​
​
​
​
​
​
​
​
​</t>
  </si>
  <si>
    <t>Schedule of Condensed Consolidating Statement of Earnings and Comprehensive Income</t>
  </si>
  <si>
    <t>Condensed Consolidating Statement of Earnings and Comprehensive Income
Parent
Sally Holdings
Guarantor
Non-
Consolidating
Sally Beauty
Net sales
$
—
$
—
$
$
$
—
$
Related party sales
—
—
—
)
—
Cost of products sold
—
—
)
​
​
​
​
​
​
​
​
​
​
​
​
​
​
​
​
​
​
​
​
Gross profit
—
—
—
Selling, general and administrative expenses
—
Depreciation and amortization
—
—
Restructuring charges
—
—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Total comprehensive income
$
$
$
$
$
)
$
​
​
​
​
​
​
​
​
​
​
​
​
​
​
​
​
​
​
​
​
​
​
​
​
​
​
​
​
​
​
​
​
​
​
​
​
​
​
​
​
Condensed Consolidating Statement of Earnings and Comprehensive Income
Parent
Sally Holdings
Guarantor
Non-
Consolidating
Sally Beauty
Net sales
$
—
$
—
$
$
$
—
$
Related party sales
—
—
—
)
—
Cost of products sold
—
—
)
​
​
​
​
​
​
​
​
​
​
​
​
​
​
​
​
​
​
​
​
Gross profit
—
—
—
Selling, general and administrative expenses
—
Depreciation and amortization
—
—
​
​
​
​
​
​
​
​
​
​
​
​
​
​
​
​
​
​
​
​
Operating earnings (loss)
)
)
—
Interest expense (income)
—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
$
$
$
$
)
$
​
​
​
​
​
​
​
​
​
​
​
​
​
​
​
​
​
​
​
​
​
​
​
​
​
​
​
​
​
​
​
​
​
​
​
​
​
​
​
​
Condensed Consolidating Statement of Earnings and Comprehensive Income
Parent
Sally Holdings
Guarantor
Non-
Consolidating
Sally Beauty
Net sales
$
—
$
—
$
$
$
—
$
Related party sales
—
—
—
)
—
Cost of products sold
—
—
)
​
​
​
​
​
​
​
​
​
​
​
​
​
​
​
​
​
​
​
​
Gross profit
—
—
—
Selling, general and administrative expenses
—
Depreciation and amortization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loss)
$
$
$
$
)
$
)
$
​
​
​
​
​
​
​
​
​
​
​
​
​
​
​
​
​
​
​
​
​
​
​
​
​
​
​
​
​
​
​
​
​
​
​
​
​
​
​
​</t>
  </si>
  <si>
    <t>Schedule of Condensed Consolidating Statement of Cash Flows</t>
  </si>
  <si>
    <t>Condensed Consolidating Statement of Cash Flows
Parent
Sally Holdings
Guarantor
Non-
Consolidating
Sally Beauty
Net cash provided by operating activities
$
$
)
$
$
$
—
$
​
​
​
​
​
​
​
​
​
​
​
​
​
​
​
​
​
​
​
​
Cash Flows from Investing Activities:
Payments for property and equipment, net
—
—
)
)
—
)
Due from affiliates
—
—
)
—
—
​
​
​
​
​
​
​
​
​
​
​
​
​
​
​
​
​
​
​
​
Net cash used by investing activities
—
—
)
)
)
​
​
​
​
​
​
​
​
​
​
​
​
​
​
​
​
​
​
​
​
Cash Flows from Financing Activities:
Proceeds from issuance of long-term debt
—
—
—
—
Repayments of long-term debt
—
)
)
)
—
)
Debt issuance costs
—
)
—
—
—
)
Repurchases of common stock
)
—
—
—
—
)
Proceeds from exercises of stock options
—
—
—
—
Due to affiliates
)
—
)
—
Excess tax shortfall from share-based compensation
)
—
—
—
—
)
​
​
​
​
​
​
​
​
​
​
​
​
​
​
​
​
​
​
​
​
Net cash used by financing activities
)
)
)
)
​
​
​
​
​
​
​
​
​
​
​
​
​
​
​
​
​
​
​
​
Effect of foreign exchange rate changes on cash and cash equivalents
—
—
—
—
​
​
​
​
​
​
​
​
​
​
​
​
​
​
​
​
​
​
​
​
Net increase (decrease) in cash and cash equivalents
—
)
)
—
)
Cash and cash equivalents, beginning of period
—
—
​
​
​
​
​
​
​
​
​
​
​
​
​
​
​
​
​
​
​
​
Cash and cash equivalents, end of period
$
—
$
$
$
$
—
$
​
​
​
​
​
​
​
​
​
​
​
​
​
​
​
​
​
​
​
​
​
​
​
​
​
​
​
​
​
​
​
​
​
​
​
​
​
​
​
​
Condensed Consolidating Statement of Cash Flows
Parent
Sally Holdings
Guarantor
Non-
Consolidating
Sally Beauty
Net cash provided by operating activities
$
$
$
$
$
—
$
​
​
​
​
​
​
​
​
​
​
​
​
​
​
​
​
​
​
​
​
Cash Flows from Investing Activities:
Payments for property and equipment, net
)
—
)
)
—
)
Acquisitions, net of cash acquired
—
—
)
—
—
)
​
​
​
​
​
​
​
​
​
​
​
​
​
​
​
​
​
​
​
​
Net cash used by investing activities
)
—
)
)
—
)
​
​
​
​
​
​
​
​
​
​
​
​
​
​
​
​
​
​
​
​
Cash Flows from Financing Activities:
Proceeds from issuance of long-term debt
—
—
—
—
Repayments of long-term debt
—
)
)
)
—
)
Debt issuance costs
—
)
—
—
—
)
Repurchases of common stock
)
—
—
—
—
)
Proceeds from exercises of stock options
—
—
—
—
Excess tax benefit from share-based compensation
—
—
—
—
​
​
​
​
​
​
​
​
​
​
​
​
​
​
​
​
​
​
​
​
Net cash used by financing activities
)
)
)
)
—
)
​
​
​
​
​
​
​
​
​
​
​
​
​
​
​
​
​
​
​
​
Effect of foreign exchange rate changes on cash and cash equivalents
—
—
—
)
—
)
​
​
​
​
​
​
​
​
​
​
​
​
​
​
​
​
​
​
​
​
Net increase (decrease) in cash and cash equivalents
—
)
)
—
)
Cash and cash equivalents, beginning of period
—
—
​
​
​
​
​
​
​
​
​
​
​
​
​
​
​
​
​
​
​
​
Cash and cash equivalents, end of period
$
—
$
$
$
$
—
$
​
​
​
​
​
​
​
​
​
​
​
​
​
​
​
​
​
​
​
​
​
​
​
​
​
​
​
​
​
​
​
​
​
​
​
​
​
​
​
​
Condensed Consolidating Statement of Cash Flows
Parent
Sally Holdings
Guarantor
Non-
Consolidating
Sally Beauty
Net cash provided by operating activities
$
$
$
$
$
—
$
​
​
​
​
​
​
​
​
​
​
​
​
​
​
​
​
​
​
​
​
Cash Flows from Investing Activities:
Payments for property and equipment, net
)
—
)
)
—
)
Acquisitions, net of cash acquired
—
—
)
)
—
)
​
​
​
​
​
​
​
​
​
​
​
​
​
​
​
​
​
​
​
​
Net cash used by investing activities
)
—
)
)
—
)
​
​
​
​
​
​
​
​
​
​
​
​
​
​
​
​
​
​
​
​
Cash Flows from Financing Activities:
Proceeds from issuance of long-term debt
—
—
—
Repayments of long-term debt
—
—
)
)
—
)
Repurchases of common stock
)
—
—
—
—
)
Proceeds from exercises of stock options
—
—
—
—
Excess tax benefit from share-based compensation
—
—
—
—
​
​
​
​
​
​
​
​
​
​
​
​
​
​
​
​
​
​
​
​
Net cash used by financing activities
)
—
)
)
—
)
​
​
​
​
​
​
​
​
​
​
​
​
​
​
​
​
​
​
​
​
Effect of foreign exchange rate changes on cash and cash equivalents
—
—
—
)
—
)
​
​
​
​
​
​
​
​
​
​
​
​
​
​
​
​
​
​
​
​
Net increase (decrease) in cash and cash equivalents
—
)
—
Cash and cash equivalents, beginning of period
—
—
​
​
​
​
​
​
​
​
​
​
​
​
​
​
​
​
​
​
​
​
Cash and cash equivalents, end of period
$
—
$
$
$
$
—
$
​
​
​
​
​
​
​
​
​
​
​
​
​
​
​
​
​
​
​
​
​
​
​
​
​
​
​
​
​
​
​
​
​
​
​
​
​
​
​
​</t>
  </si>
  <si>
    <t>2017 Restructuring Plan (Tables)</t>
  </si>
  <si>
    <t>Schedule of restructuring plan</t>
  </si>
  <si>
    <t>The liability related to the 2017 Restructuring Plan, which is included in accrued liabilities in our consolidated balance sheet, is as follows at September 30, 2017 (in thousands):
Restructuring Activity
Liability at
Expenses
Expenses Paid
Adjustments
Liability at
Workforce reductions
$
—
$
$
$
—
$
Facility closures
—
—
Other
—
—
​
​
​
​
​
​
​
​
​
​
​
​
​
​
​
​
​
Total
$
—
$
$
$
—
$
​
​
​
​
​
​
​
​
​
​
​
​
​
​
​
​
​
​
​
​
​
​
​
​
​
​
​
​
​
​
​
​
​
​</t>
  </si>
  <si>
    <t>Quarterly Financial Data (Unaudited) (Tables)</t>
  </si>
  <si>
    <t>Schedule of selected unaudited quarterly consolidated statement of earnings data</t>
  </si>
  <si>
    <t>Certain unaudited quarterly consolidated statement of earnings information for the fiscal years ended September 30, 2017 and 2016 is summarized below (in thousands, except per share data):
Fiscal Year
1 st Quarter
2 nd Quarter
3 rd Quarter
4 th Quarter
2017:
Net sales
$
$
$
$
Gross profit
$
$
$
$
Net earnings
$
$
$
$
Earnings per share(a)
Basic
$
$
$
$
Diluted
$
$
$
$
2016:
Net sales
$
$
$
$
Gross profit
$
$
$
$
Net earnings
$
$
$
$
Earnings per share(a)
Basic
$
$
$
$
Diluted
$
$
$
$
(a)
The sum of the quarterly earnings per share may not equal the full year amount due to rounding of the calculated amounts.</t>
  </si>
  <si>
    <t>Significant Accounting Policies (Details) - USD ($) $ in Millions</t>
  </si>
  <si>
    <t>Minimum period in which customer credit and debit card transactions are settled</t>
  </si>
  <si>
    <t>1 day</t>
  </si>
  <si>
    <t>Maximum period in which customer credit and debit card transactions are settled</t>
  </si>
  <si>
    <t>3 days</t>
  </si>
  <si>
    <t>Proceeds due from customers of credit and debit card and third-party online payment systems transactions</t>
  </si>
  <si>
    <t>Allowance for Doubtful Accounts</t>
  </si>
  <si>
    <t>Significant Accounting Policies - Valuation of Long Lived Assets and Intangible Assets with Definite Lives (Details) - USD ($) $ in Thousands</t>
  </si>
  <si>
    <t>Impairment losses in connection with the goodwill</t>
  </si>
  <si>
    <t>Impairment of intangible assets with indefinite lives</t>
  </si>
  <si>
    <t>Significant Accounting Policies - Advertising Costs (Details) - USD ($) $ in Millions</t>
  </si>
  <si>
    <t>Advertising costs</t>
  </si>
  <si>
    <t>Significant Accounting Policies (Share based compensation and Depreciation) (Details) shares in Millions</t>
  </si>
  <si>
    <t>Sep. 30, 2017shares</t>
  </si>
  <si>
    <t>Common stock approved for issuance under share-based compensation plan (in shares)</t>
  </si>
  <si>
    <t>Minimum</t>
  </si>
  <si>
    <t>Depreciation and amortization:</t>
  </si>
  <si>
    <t>Intangible assets amortization period</t>
  </si>
  <si>
    <t>2 years</t>
  </si>
  <si>
    <t>Minimum | Buildings and building improvements</t>
  </si>
  <si>
    <t>Property, Plant and Equipment, Useful Life</t>
  </si>
  <si>
    <t>5 years</t>
  </si>
  <si>
    <t>Minimum | Furniture, fixtures and equipment</t>
  </si>
  <si>
    <t>Minimum | Stock Option Awards</t>
  </si>
  <si>
    <t>Vesting period</t>
  </si>
  <si>
    <t>3 years</t>
  </si>
  <si>
    <t>Minimum | Restricted Stock Awards</t>
  </si>
  <si>
    <t>Maximum</t>
  </si>
  <si>
    <t>Term of stock options</t>
  </si>
  <si>
    <t>10 years</t>
  </si>
  <si>
    <t>13 years</t>
  </si>
  <si>
    <t>Maximum | Buildings and building improvements</t>
  </si>
  <si>
    <t>40 years</t>
  </si>
  <si>
    <t>Maximum | Furniture, fixtures and equipment</t>
  </si>
  <si>
    <t>Maximum | Stock Option Awards</t>
  </si>
  <si>
    <t>4 years</t>
  </si>
  <si>
    <t>Maximum | Restricted Stock Awards</t>
  </si>
  <si>
    <t>Maximum | Restricted Stock Units</t>
  </si>
  <si>
    <t>1 year</t>
  </si>
  <si>
    <t>Maximum | Performance Unit Awards</t>
  </si>
  <si>
    <t>Recent Accounting Pronouncements (Details) - USD ($) $ in Thousands</t>
  </si>
  <si>
    <t>Decrease in current assets</t>
  </si>
  <si>
    <t>Decrease in current liabilities</t>
  </si>
  <si>
    <t>ASU 2015-17</t>
  </si>
  <si>
    <t>Increase in Non-current assets</t>
  </si>
  <si>
    <t>Decrease in Non-current liabilities</t>
  </si>
  <si>
    <t>ASU 16-02</t>
  </si>
  <si>
    <t>Estimated amount of Right of use asset</t>
  </si>
  <si>
    <t>Lease liability</t>
  </si>
  <si>
    <t>Fair Value Measurements (Details) - USD ($) $ in Thousands</t>
  </si>
  <si>
    <t>Liabilities</t>
  </si>
  <si>
    <t>Unamortized debt issuance costs</t>
  </si>
  <si>
    <t>Fair value measurement on recurring basis | Total</t>
  </si>
  <si>
    <t>Assets</t>
  </si>
  <si>
    <t>Long-term debt (b)</t>
  </si>
  <si>
    <t>Foreign exchange contracts | Fair value measurement on recurring basis | Total</t>
  </si>
  <si>
    <t>Foreign exchange contracts (a)</t>
  </si>
  <si>
    <t>Interest rate caps | Fair value measurement on recurring basis | Total</t>
  </si>
  <si>
    <t>Interest rate caps</t>
  </si>
  <si>
    <t>Level 1 | Fair value measurement on recurring basis</t>
  </si>
  <si>
    <t>Level 2 | Fair value measurement on recurring basis</t>
  </si>
  <si>
    <t>Level 2 | Foreign exchange contracts | Fair value measurement on recurring basis</t>
  </si>
  <si>
    <t>Level 2 | Interest rate caps | Fair value measurement on recurring basis</t>
  </si>
  <si>
    <t>ABL facility</t>
  </si>
  <si>
    <t>Accumulated Stockholders' Deficit - Share Repurchase Program (Details) - USD ($) $ in Thousands</t>
  </si>
  <si>
    <t>1 Months Ended</t>
  </si>
  <si>
    <t>Aug. 31, 2017</t>
  </si>
  <si>
    <t>Share Repurchase Program</t>
  </si>
  <si>
    <t>Cost of repurchase and retirement of common stock</t>
  </si>
  <si>
    <t>2014 Share Repurchase Program</t>
  </si>
  <si>
    <t>Common stock shares repurchased and retired (in shares)</t>
  </si>
  <si>
    <t>2017 Share Repurchase program</t>
  </si>
  <si>
    <t>Amount of shares authorized to be repurchased</t>
  </si>
  <si>
    <t>Term of share repurchase program</t>
  </si>
  <si>
    <t>Share repurchase program</t>
  </si>
  <si>
    <t>Accumulated stock holders' Deficit - Change in AOCL (Details) - USD ($) $ in Thousands</t>
  </si>
  <si>
    <t>Accumulated other comprehensive income (loss), Beginning Balance</t>
  </si>
  <si>
    <t>Other comprehensive income (loss) before reclassifications, net of tax</t>
  </si>
  <si>
    <t>Net current-period other comprehensive income (loss)</t>
  </si>
  <si>
    <t>Accumulated other comprehensive income (loss), Ending Balance</t>
  </si>
  <si>
    <t>Foreign currency translation adjustments</t>
  </si>
  <si>
    <t>Earnings Per Share (Details) - USD ($) $ / shares in Units, $ in Thousands</t>
  </si>
  <si>
    <t>Earnings Per Share Reconciliation:</t>
  </si>
  <si>
    <t>Total weighted average basic shares</t>
  </si>
  <si>
    <t>Dilutive securities:</t>
  </si>
  <si>
    <t>Stock option and stock awards (in shares)</t>
  </si>
  <si>
    <t>Total weighted average diluted shares</t>
  </si>
  <si>
    <t>Earnings per share:</t>
  </si>
  <si>
    <t>Basic (in dollars per share)</t>
  </si>
  <si>
    <t>Diluted (in dollars per share)</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Details) - USD ($) $ in Thousands</t>
  </si>
  <si>
    <t>Share-based compensation expense (in dollars)</t>
  </si>
  <si>
    <t>Income tax benefit related to share-based compensation expense</t>
  </si>
  <si>
    <t>Share-Based Payments - Performance-Based Awards (Details) - Performance Unit Awards - USD ($) $ / shares in Units, $ in Millions</t>
  </si>
  <si>
    <t>Payout percentage (in percentage)</t>
  </si>
  <si>
    <t>100.00%</t>
  </si>
  <si>
    <t>Performance Unit Awards (in shares)</t>
  </si>
  <si>
    <t>Unvested at the beginning of the period (in shares)</t>
  </si>
  <si>
    <t>Granted (in shares)</t>
  </si>
  <si>
    <t>Forfeited (in shares)</t>
  </si>
  <si>
    <t>Unvested at the end of the period (in shares)</t>
  </si>
  <si>
    <t>Performance Unit Awards (in dollars per share)</t>
  </si>
  <si>
    <t>Unvested at the beginning of the period (in dollars per share)</t>
  </si>
  <si>
    <t>Granted (in dollars per share)</t>
  </si>
  <si>
    <t>Forfeited (in dollars per share)</t>
  </si>
  <si>
    <t>Unvested at the end of the period (in dollars per share)</t>
  </si>
  <si>
    <t>Performance Unit Awards (in years)</t>
  </si>
  <si>
    <t>Weighted Average Remaining Vesting Term (in Years)</t>
  </si>
  <si>
    <t>1 year 6 months</t>
  </si>
  <si>
    <t>Performance period (in years)</t>
  </si>
  <si>
    <t>Compensation expense Potentially recognized</t>
  </si>
  <si>
    <t>Cumulative compensation expense recognized prior to period</t>
  </si>
  <si>
    <t>Percentage of target shares</t>
  </si>
  <si>
    <t>0.00%</t>
  </si>
  <si>
    <t>200.00%</t>
  </si>
  <si>
    <t>Share-Based Payments - Service-Based Awards and Stock Option Awards (Details) - Stock Option Awards - USD ($) $ / shares in Units, shares in Thousands, $ in Thousands</t>
  </si>
  <si>
    <t>Stock Options, Number of Outstanding Options</t>
  </si>
  <si>
    <t>Outstanding at the beginning of the perio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Weighted average remaining contractual term (in years)</t>
  </si>
  <si>
    <t>5 years 7 months 6 days</t>
  </si>
  <si>
    <t>6 years 1 month 6 days</t>
  </si>
  <si>
    <t>Exercisable at the end of the period (in years)</t>
  </si>
  <si>
    <t>4 years 9 months 18 days</t>
  </si>
  <si>
    <t>Stock Options, Aggregate Intrinsic Value</t>
  </si>
  <si>
    <t>Outstanding at the beginning of the period (in dollars)</t>
  </si>
  <si>
    <t>Outstanding at the end of the period (in dollars)</t>
  </si>
  <si>
    <t>Exercisable at the end of the period (in dollars)</t>
  </si>
  <si>
    <t>Share-Based Payments - Summary of stock options by range of exercise prices (Details) shares in Thousands</t>
  </si>
  <si>
    <t>Sep. 30, 2017$ / sharesshares</t>
  </si>
  <si>
    <t>Options Outstanding</t>
  </si>
  <si>
    <t>Range of Exercise Prices, Number of Options Outstanding (in shares) | shares</t>
  </si>
  <si>
    <t>Range of Exercise Prices, Weighted Average Remaining Contractual Term</t>
  </si>
  <si>
    <t>Range of Exercise Prices, Weighted Average Exercise Price (in dollars per share)</t>
  </si>
  <si>
    <t>Options Exercisable</t>
  </si>
  <si>
    <t>Range of Exercise Prices, Number of Options Exercisable (in shares) | shares</t>
  </si>
  <si>
    <t>Range of Exercise Prices $5.24 - 19.99</t>
  </si>
  <si>
    <t>Information about stock options under option plans</t>
  </si>
  <si>
    <t>Lower Range of Exercise Prices (in dollars per share)</t>
  </si>
  <si>
    <t>Upper Range of Exercise Prices (in dollars per share)</t>
  </si>
  <si>
    <t>2 years 6 months</t>
  </si>
  <si>
    <t>Range of Exercise Prices $20.00 - 24.99</t>
  </si>
  <si>
    <t>5 years 10 months 24 days</t>
  </si>
  <si>
    <t>Range of Exercise Prices $25.00 - 31.58</t>
  </si>
  <si>
    <t>Share-Based Payments - Schedule of weighted average assumptions for valuation of stock options (Details) - USD ($) $ / shares in Units, $ in Thousands</t>
  </si>
  <si>
    <t>Stock option disclosures</t>
  </si>
  <si>
    <t>Stock Option Awards</t>
  </si>
  <si>
    <t>Weighted average assumptions relating to the valuation of stock options</t>
  </si>
  <si>
    <t>Expected life (in years)</t>
  </si>
  <si>
    <t>Expected volatility for the Company's stock (as a percent)</t>
  </si>
  <si>
    <t>25.30%</t>
  </si>
  <si>
    <t>27.20%</t>
  </si>
  <si>
    <t>30.90%</t>
  </si>
  <si>
    <t>Risk-free interest rate (as a percent)</t>
  </si>
  <si>
    <t>1.30%</t>
  </si>
  <si>
    <t>1.50%</t>
  </si>
  <si>
    <t>1.60%</t>
  </si>
  <si>
    <t>Dividend yield (as a percent)</t>
  </si>
  <si>
    <t>Weighted average fair value of the stock options issued (in dollars per share)</t>
  </si>
  <si>
    <t>Aggregate fair value of stock options</t>
  </si>
  <si>
    <t>Aggregate intrinsic value of options exercised</t>
  </si>
  <si>
    <t>Tax benefit realized for the tax deductions of stock option exercises</t>
  </si>
  <si>
    <t>Total unrecognized compensation expenses related to unvested awards</t>
  </si>
  <si>
    <t>Weighted average period for recognition of unvested awards</t>
  </si>
  <si>
    <t>1 year 7 months 6 days</t>
  </si>
  <si>
    <t>Share-Based Payments - Restricted Stock Awards (Details) - Restricted Stock Awards - USD ($) $ / shares in Units, $ in Millions</t>
  </si>
  <si>
    <t>Restricted stock (in shares)</t>
  </si>
  <si>
    <t>Vested (in shares)</t>
  </si>
  <si>
    <t>Restricted Stock (in dollars per share)</t>
  </si>
  <si>
    <t>Vested (in dollars per share)</t>
  </si>
  <si>
    <t>Restricted stock (in years)</t>
  </si>
  <si>
    <t>1 year 3 months 18 days</t>
  </si>
  <si>
    <t>1 year 10 months 24 days</t>
  </si>
  <si>
    <t>Stock Awards</t>
  </si>
  <si>
    <t>Share-Based Payments - Restricted Stock Units (Details) - Restricted Stock Units - USD ($) $ / shares in Units, $ in Millions</t>
  </si>
  <si>
    <t>Restricted stock units, retention period</t>
  </si>
  <si>
    <t>6 months</t>
  </si>
  <si>
    <t>0 years</t>
  </si>
  <si>
    <t>Property and Equipment (Details) - USD ($) $ in Thousands</t>
  </si>
  <si>
    <t>Property and Equipment, Net</t>
  </si>
  <si>
    <t>Total property and equipment, gross</t>
  </si>
  <si>
    <t>Less accumulated depreciation and amortization</t>
  </si>
  <si>
    <t>Total property and equipment, net</t>
  </si>
  <si>
    <t>Depreciation expense</t>
  </si>
  <si>
    <t>Land</t>
  </si>
  <si>
    <t>Buildings and building improvements</t>
  </si>
  <si>
    <t>Leasehold improvements</t>
  </si>
  <si>
    <t>Furniture, fixtures and equipment</t>
  </si>
  <si>
    <t>Goodwill and Intangible Assets (Details) - USD ($) $ in Thousands</t>
  </si>
  <si>
    <t>Change in the carrying amounts of goodwill</t>
  </si>
  <si>
    <t>Balance at the beginning of the period</t>
  </si>
  <si>
    <t>Foreign currency translation</t>
  </si>
  <si>
    <t>Balance at the end of the period</t>
  </si>
  <si>
    <t>Impairment losses in connection with the intangible assets</t>
  </si>
  <si>
    <t>Sally Beauty Supply</t>
  </si>
  <si>
    <t>Beauty Systems Group</t>
  </si>
  <si>
    <t>Goodwill and Intangible Assets - Intangible assets with indefinite lives (Details) $ in Thousands</t>
  </si>
  <si>
    <t>Sep. 30, 2017USD ($)</t>
  </si>
  <si>
    <t>Sep. 30, 2016USD ($)item</t>
  </si>
  <si>
    <t>Sep. 30, 2015USD ($)</t>
  </si>
  <si>
    <t>Indefinite and Finite Lived Intangible Assets by Major Class</t>
  </si>
  <si>
    <t>Trade names</t>
  </si>
  <si>
    <t>Intangible assets subject to amortization:</t>
  </si>
  <si>
    <t>Gross carrying amount</t>
  </si>
  <si>
    <t>Accumulated amortization</t>
  </si>
  <si>
    <t>Net book value</t>
  </si>
  <si>
    <t>Total intangible assets, excluding goodwill, net</t>
  </si>
  <si>
    <t>Amortization expense</t>
  </si>
  <si>
    <t>Intangible assets subject to amortization recorded in connection with acquisitions</t>
  </si>
  <si>
    <t>Number of individually immaterial acquisitions | item</t>
  </si>
  <si>
    <t>Goodwill and Intangible Assets - Estimated future amortization expense related to intangible assets subject to amortization (Details) - USD ($) $ in Thousands</t>
  </si>
  <si>
    <t>Estimated future amortization expense related to intangible assets subject to amortization:</t>
  </si>
  <si>
    <t>Thereafter</t>
  </si>
  <si>
    <t>Weighted average remaining amortization period (in years)</t>
  </si>
  <si>
    <t>Accrued Liabilities (Details) - USD ($) $ in Thousands</t>
  </si>
  <si>
    <t>Compensation and benefits</t>
  </si>
  <si>
    <t>Deferred revenue</t>
  </si>
  <si>
    <t>Interest payable</t>
  </si>
  <si>
    <t>Rental obligations</t>
  </si>
  <si>
    <t>Loss contingency obligation</t>
  </si>
  <si>
    <t>Insurance reserves</t>
  </si>
  <si>
    <t>Property and other taxes</t>
  </si>
  <si>
    <t>Operating accruals and other</t>
  </si>
  <si>
    <t>Total accrued liabilities</t>
  </si>
  <si>
    <t>Commitments and Contingencies (Details) - USD ($) $ in Thousands</t>
  </si>
  <si>
    <t>Fiscal Year:</t>
  </si>
  <si>
    <t>Total operating lease, future minimum payments due</t>
  </si>
  <si>
    <t>Total rental expense for operating leases</t>
  </si>
  <si>
    <t>Commitments and Contingencies - Other Contingencies (Details) - Selling, general and administrative expenses - Data security incidents - USD ($) $ in Millions</t>
  </si>
  <si>
    <t>Commitments and contingencies</t>
  </si>
  <si>
    <t>Data security incident expenses</t>
  </si>
  <si>
    <t>Insurance recovery</t>
  </si>
  <si>
    <t>Short-term Borrowings and Long-term Debt - Details of Long-term Debt Table (Details) - USD ($) $ in Thousands</t>
  </si>
  <si>
    <t>Debt Instruments</t>
  </si>
  <si>
    <t>Fixed-rate tranche</t>
  </si>
  <si>
    <t>Interest rate (as a percent)</t>
  </si>
  <si>
    <t>4.50%</t>
  </si>
  <si>
    <t>Variable-rate tranche</t>
  </si>
  <si>
    <t>ABL facility | Prime | Minimum</t>
  </si>
  <si>
    <t>Percentage points added to the reference rate</t>
  </si>
  <si>
    <t>0.25%</t>
  </si>
  <si>
    <t>ABL facility | Prime | Maximum</t>
  </si>
  <si>
    <t>0.50%</t>
  </si>
  <si>
    <t>ABL facility | LIBOR | Variable-rate tranche</t>
  </si>
  <si>
    <t>2.50%</t>
  </si>
  <si>
    <t>ABL facility | LIBOR | Minimum</t>
  </si>
  <si>
    <t>1.25%</t>
  </si>
  <si>
    <t>ABL facility | LIBOR | Maximum</t>
  </si>
  <si>
    <t>Senior notes due Jun. 2022</t>
  </si>
  <si>
    <t>5.75%</t>
  </si>
  <si>
    <t>Senior notes due Nov. 2023</t>
  </si>
  <si>
    <t>5.50%</t>
  </si>
  <si>
    <t>Senior notes due Dec. 2025</t>
  </si>
  <si>
    <t>5.625%</t>
  </si>
  <si>
    <t>Short-term Borrowings and Long-term Debt - Details of Long-term Debt Table - Total debt (Details) - USD ($) $ in Thousands</t>
  </si>
  <si>
    <t>Plus: capital lease obligations</t>
  </si>
  <si>
    <t>Less: unamortized debt issuance costs, discount and premium, net</t>
  </si>
  <si>
    <t>Total debt</t>
  </si>
  <si>
    <t>Short-term Borrowings and Long-term Debt - Details of Long-term Debt Table - Total long-term debt (Details) - USD ($) $ in Thousands</t>
  </si>
  <si>
    <t>Less: current maturities</t>
  </si>
  <si>
    <t>Total long-term debt</t>
  </si>
  <si>
    <t>Short-term Borrowings and Long-term Debt - Maturities of the Company's long-term debt (Details) - USD ($) $ in Thousands</t>
  </si>
  <si>
    <t>Fiscal Year</t>
  </si>
  <si>
    <t>Short-term Borrowings and Long-term Debt - ABL Facility and Canadian sub-facility (Details) - USD ($) $ in Thousands</t>
  </si>
  <si>
    <t>Jul. 06, 2017</t>
  </si>
  <si>
    <t>Jul. 31, 2017</t>
  </si>
  <si>
    <t>Sep. 30, 2014</t>
  </si>
  <si>
    <t>Sep. 30, 2012</t>
  </si>
  <si>
    <t>Capitalized financing costs</t>
  </si>
  <si>
    <t>Aggregate principal amount of debt retired</t>
  </si>
  <si>
    <t>Long-term Debt</t>
  </si>
  <si>
    <t>ABL facility | Sally Holdings, LLC</t>
  </si>
  <si>
    <t>Revolving credit facility</t>
  </si>
  <si>
    <t>Debt instrument term</t>
  </si>
  <si>
    <t>Canadian sub-facility | Sally Holdings, LLC</t>
  </si>
  <si>
    <t>Senior notes due Nov. 2019</t>
  </si>
  <si>
    <t>Redemption premium of debt</t>
  </si>
  <si>
    <t>Unamortized deferred financing costs</t>
  </si>
  <si>
    <t>Redemption premium (as a percent)</t>
  </si>
  <si>
    <t>102.875%</t>
  </si>
  <si>
    <t>Total redemption cost</t>
  </si>
  <si>
    <t>Debt instrument, face amount</t>
  </si>
  <si>
    <t>Senior notes due Jun. 2022 | Sally Holdings, LLC</t>
  </si>
  <si>
    <t>Proceeds used to repay borrowings</t>
  </si>
  <si>
    <t>Senior notes due 2022 issued for $150 million</t>
  </si>
  <si>
    <t>Short-term Borrowings and Long-Term Debt - Term loan (Details) $ in Thousands</t>
  </si>
  <si>
    <t>Jul. 06, 2017USD ($)</t>
  </si>
  <si>
    <t>Sep. 30, 2016USD ($)</t>
  </si>
  <si>
    <t>Sep. 30, 2012USD ($)</t>
  </si>
  <si>
    <t>Loss on extinguishment of debt</t>
  </si>
  <si>
    <t>Letter of credit</t>
  </si>
  <si>
    <t>Debt instrument, stated percentage</t>
  </si>
  <si>
    <t>ABL facility | Other assets</t>
  </si>
  <si>
    <t>ABL facility | Variable-rate tranche | LIBOR</t>
  </si>
  <si>
    <t>Debt instrument, variable percentage</t>
  </si>
  <si>
    <t>Maximum percentage of original principal amount that can be redeemed from specified proceeds</t>
  </si>
  <si>
    <t>35.00%</t>
  </si>
  <si>
    <t>Sally Holdings, LLC | Term Loan B</t>
  </si>
  <si>
    <t>7 years</t>
  </si>
  <si>
    <t>Proceeds from term loan B</t>
  </si>
  <si>
    <t>Sally Holdings, LLC | Fixed-rate tranche</t>
  </si>
  <si>
    <t>Sally Holdings, LLC | Variable-rate tranche</t>
  </si>
  <si>
    <t>Debt instrument, annual rate on original amount</t>
  </si>
  <si>
    <t>Sally Holdings, LLC | Variable-rate tranche | LIBOR</t>
  </si>
  <si>
    <t>Sally Holdings, LLC | Variable-rate tranche | Alternate base rate</t>
  </si>
  <si>
    <t>Sally Holdings, LLC | ABL facility</t>
  </si>
  <si>
    <t>Proceeds from revolving credit facility</t>
  </si>
  <si>
    <t>Line of Credit Facility, Commitment Fee Percentage</t>
  </si>
  <si>
    <t>0.20%</t>
  </si>
  <si>
    <t>Sally Holdings, LLC | Canadian sub-facility</t>
  </si>
  <si>
    <t>Sally Holdings, LLC | Senior notes due Jun. 2022</t>
  </si>
  <si>
    <t>Unamortized premium</t>
  </si>
  <si>
    <t>Sally Holdings, LLC | Senior notes due Jun. 2022 | Term Loan B</t>
  </si>
  <si>
    <t>Sally Holdings, LLC | Senior notes | Term Loan B</t>
  </si>
  <si>
    <t>Derivative Instruments and Hedging Activities - (Details) $ in Millions</t>
  </si>
  <si>
    <t>Sep. 30, 2017USD ($)instrument</t>
  </si>
  <si>
    <t>Jul. 31, 2017USD ($)derivative</t>
  </si>
  <si>
    <t>Derivative Instruments</t>
  </si>
  <si>
    <t>Number of derivative instruments held | instrument</t>
  </si>
  <si>
    <t>Foreign exchange contracts</t>
  </si>
  <si>
    <t>Notional Amount</t>
  </si>
  <si>
    <t>Variable-rate tranche | Interest rate caps | Sally Holdings, LLC</t>
  </si>
  <si>
    <t>Designated Cash Flow Hedges</t>
  </si>
  <si>
    <t>Number of interest rate caps | derivative</t>
  </si>
  <si>
    <t>Derivative Instruments and Hedging Activities - Non-designated Cash Flow Hedges (Details) - USD ($) $ in Thousands</t>
  </si>
  <si>
    <t>Derivatives Not Designated as Hedging Instruments</t>
  </si>
  <si>
    <t>Total derivatives not designated as hedging instruments, Asset</t>
  </si>
  <si>
    <t>Total derivatives not designated as hedging instruments, Liability</t>
  </si>
  <si>
    <t>Derivatives designated as hedging instruments | Other current assets</t>
  </si>
  <si>
    <t>Interest rate Caps, Asset</t>
  </si>
  <si>
    <t>Derivatives not designated as hedging instruments | Other current assets</t>
  </si>
  <si>
    <t>Foreign Exchange Contracts, Asset</t>
  </si>
  <si>
    <t>Derivatives not designated as hedging instruments | Accrued liabilities</t>
  </si>
  <si>
    <t>Credit-risk-related Contingent Features</t>
  </si>
  <si>
    <t>Foreign Exchange Contracts, Liability</t>
  </si>
  <si>
    <t>Derivative Instruments and Hedging Activities - Derivatives Designated as Hedging Instruments (Details) - USD ($) $ in Thousands</t>
  </si>
  <si>
    <t>Probable loss on counterparty defaults</t>
  </si>
  <si>
    <t>Aggregate fair value of all foreign exchange contracts held in a liability position</t>
  </si>
  <si>
    <t>Derivatives designated as hedging instruments | Interest rate caps</t>
  </si>
  <si>
    <t>Derivatives Designated as Hedging Instruments</t>
  </si>
  <si>
    <t>Amount of Gain or (Loss) Recognized in OCI on Derivative (Effective Portion), net of tax</t>
  </si>
  <si>
    <t>Derivatives not designated as hedging instruments | Foreign exchange contracts | Selling, general and administrative expenses</t>
  </si>
  <si>
    <t>Derivative Instruments Not Designated as Hedging Instruments [Abstract]</t>
  </si>
  <si>
    <t>Amount of Gain or (Loss) Recognized in Income on Derivatives, Foreign Exchange Contracts</t>
  </si>
  <si>
    <t>401(k) and Profit Sharing Plan (Details) - USD ($) $ in Millions</t>
  </si>
  <si>
    <t>Defined contribution plan, expense recognized</t>
  </si>
  <si>
    <t>Profit sharing plan, expense recognized</t>
  </si>
  <si>
    <t>Income Taxes (Details) - USD ($) $ in Thousands</t>
  </si>
  <si>
    <t>Current:</t>
  </si>
  <si>
    <t>Federal</t>
  </si>
  <si>
    <t>Foreign</t>
  </si>
  <si>
    <t>State</t>
  </si>
  <si>
    <t>Total current portion</t>
  </si>
  <si>
    <t>Deferred:</t>
  </si>
  <si>
    <t>Total deferred portion</t>
  </si>
  <si>
    <t>Total provision for income taxes</t>
  </si>
  <si>
    <t>Reconciliation between the U.S. statutory federal income tax rate and the effective income tax rate</t>
  </si>
  <si>
    <t>Statutory tax rate (as a percent)</t>
  </si>
  <si>
    <t>State income taxes, net of federal tax benefit (as a percent)</t>
  </si>
  <si>
    <t>2.20%</t>
  </si>
  <si>
    <t>2.90%</t>
  </si>
  <si>
    <t>2.70%</t>
  </si>
  <si>
    <t>Effect of foreign operations (as a percent)</t>
  </si>
  <si>
    <t>0.30%</t>
  </si>
  <si>
    <t>(0.40%)</t>
  </si>
  <si>
    <t>(0.10%)</t>
  </si>
  <si>
    <t>Other, net (as a percent)</t>
  </si>
  <si>
    <t>(0.50%)</t>
  </si>
  <si>
    <t>Effective tax rate (as a percent)</t>
  </si>
  <si>
    <t>37.80%</t>
  </si>
  <si>
    <t>37.00%</t>
  </si>
  <si>
    <t>37.90%</t>
  </si>
  <si>
    <t>Income Taxes - Deferred tax assets (Details) - USD ($) $ in Thousands</t>
  </si>
  <si>
    <t>Deferred tax assets attributable to:</t>
  </si>
  <si>
    <t>Inventory adjustments</t>
  </si>
  <si>
    <t>Foreign loss carryforwards</t>
  </si>
  <si>
    <t>Unrecognized tax benefits</t>
  </si>
  <si>
    <t>Other</t>
  </si>
  <si>
    <t>Total deferred tax assets</t>
  </si>
  <si>
    <t>Valuation allowance</t>
  </si>
  <si>
    <t>Total deferred tax assets, net</t>
  </si>
  <si>
    <t>Deferred tax liabilities attributable to:</t>
  </si>
  <si>
    <t>Total deferred tax liabilities</t>
  </si>
  <si>
    <t>Net deferred tax liability</t>
  </si>
  <si>
    <t>Domestic earnings before provision for income taxes</t>
  </si>
  <si>
    <t>Foreign earnings before provision for income taxes</t>
  </si>
  <si>
    <t>Accumulated undistributed earnings of the Company's foreign operations</t>
  </si>
  <si>
    <t>Total operating loss carry-forward</t>
  </si>
  <si>
    <t>Operating loss carry-forward, subject to valuation allowance</t>
  </si>
  <si>
    <t>Amount of operating loss carry-forwards with an expiration date</t>
  </si>
  <si>
    <t>Amount of operating loss carry-forwards without an expiration date</t>
  </si>
  <si>
    <t>Total tax credit carryforwards</t>
  </si>
  <si>
    <t>Expiring tax credit carryforwards</t>
  </si>
  <si>
    <t>Non-expiring tax credit carryforwards</t>
  </si>
  <si>
    <t>Tax credit carryforwards, subject to a valuation allowance</t>
  </si>
  <si>
    <t>Income Taxes - Reconciliation of the changes in the amount of unrecognized tax benefits (Details) - USD ($) $ in Thousands</t>
  </si>
  <si>
    <t>Reconciliation of the changes in the amount of unrecognized tax benefits</t>
  </si>
  <si>
    <t>Balance at beginning of the fiscal year</t>
  </si>
  <si>
    <t>Increases related to prior year tax positions</t>
  </si>
  <si>
    <t>Decreases related to prior year tax positions</t>
  </si>
  <si>
    <t>Increases related to current year tax positions</t>
  </si>
  <si>
    <t>Settlements</t>
  </si>
  <si>
    <t>Lapse of statute</t>
  </si>
  <si>
    <t>Balance at end of fiscal year</t>
  </si>
  <si>
    <t>Total unrecognized tax benefits of accrued interest and penalties</t>
  </si>
  <si>
    <t>Acquisitions (Details) $ in Millions</t>
  </si>
  <si>
    <t>Sep. 30, 2017USD ($)store</t>
  </si>
  <si>
    <t>Peerless</t>
  </si>
  <si>
    <t>Number of beauty supply stores | store</t>
  </si>
  <si>
    <t>Cost of acquisition</t>
  </si>
  <si>
    <t>Intangible assets subject to amortization</t>
  </si>
  <si>
    <t>Goodwill expected to be deducted for tax purposes</t>
  </si>
  <si>
    <t>Not individually material acquisitions</t>
  </si>
  <si>
    <t>Business Segments and Geographic Area Information (Details) $ in Thousands</t>
  </si>
  <si>
    <t>Jun. 30, 2017USD ($)</t>
  </si>
  <si>
    <t>Mar. 31, 2017USD ($)</t>
  </si>
  <si>
    <t>Dec. 31, 2016USD ($)</t>
  </si>
  <si>
    <t>Jun. 30, 2016USD ($)</t>
  </si>
  <si>
    <t>Mar. 31, 2016USD ($)</t>
  </si>
  <si>
    <t>Dec. 31, 2015USD ($)</t>
  </si>
  <si>
    <t>Sep. 30, 2017USD ($)segment</t>
  </si>
  <si>
    <t>Segments</t>
  </si>
  <si>
    <t>Number of reportable segments | segment</t>
  </si>
  <si>
    <t>Net sales:</t>
  </si>
  <si>
    <t>Total net sales</t>
  </si>
  <si>
    <t>Segment operating earnings:</t>
  </si>
  <si>
    <t>Segment operating earnings</t>
  </si>
  <si>
    <t>Interest expense (c)</t>
  </si>
  <si>
    <t>Payments for property and equipment:</t>
  </si>
  <si>
    <t>Total assets:</t>
  </si>
  <si>
    <t>Long-lived assets:</t>
  </si>
  <si>
    <t>Long-lived assets</t>
  </si>
  <si>
    <t>Changes in foreign currency exchange rates</t>
  </si>
  <si>
    <t>Loss on foreign currency exchange</t>
  </si>
  <si>
    <t>Capital expenditures exclude amounts incurred but not paid</t>
  </si>
  <si>
    <t>Operating segments</t>
  </si>
  <si>
    <t>Corporate</t>
  </si>
  <si>
    <t>Unallocated expenses (b)</t>
  </si>
  <si>
    <t>Sally Beauty Supply | Operating segments</t>
  </si>
  <si>
    <t>Beauty Systems Group | Operating segments</t>
  </si>
  <si>
    <t>Germany | Restructuring charges | Sally Beauty Supply</t>
  </si>
  <si>
    <t>United States</t>
  </si>
  <si>
    <t>United Kingdom</t>
  </si>
  <si>
    <t>Other countries</t>
  </si>
  <si>
    <t>Data security incidents | Selling, general and administrative expenses</t>
  </si>
  <si>
    <t>Parent, Issuers, Guarantor and Non Guarantor Condensed Consolidated Financial Statements - Condensed Consolidating Balance Sheet (Details) - USD ($) $ in Thousands</t>
  </si>
  <si>
    <t>Condensed Consolidating Balance Sheet</t>
  </si>
  <si>
    <t>Percentage of guarantor subsidiaries owned by parent</t>
  </si>
  <si>
    <t>Trade and other accounts receivable, less allowance for doubtful accounts</t>
  </si>
  <si>
    <t>Goodwill and other intangible assets, net</t>
  </si>
  <si>
    <t>Liabilities and Stockholders' (Deficit) Equity</t>
  </si>
  <si>
    <t>Total stockholders' (deficit) equity</t>
  </si>
  <si>
    <t>Reportable Legal Entities | Sally Holdings LLC and Sally Capital Inc.</t>
  </si>
  <si>
    <t>Investment in subsidiaries</t>
  </si>
  <si>
    <t>Due to affiliates</t>
  </si>
  <si>
    <t>Reportable Legal Entities | Parent</t>
  </si>
  <si>
    <t>Reportable Legal Entities | Guarantor Subsidiaries</t>
  </si>
  <si>
    <t>Due from affiliates</t>
  </si>
  <si>
    <t>Reportable Legal Entities | Non-Guarantor Subsidiaries</t>
  </si>
  <si>
    <t>Consolidating Eliminations</t>
  </si>
  <si>
    <t>Parent, Issuers, Guarantor and Non-Guarantor Condensed Consolidated Financial Statements - Condensed Consolidating Statement of Earnings and Comprehensive Income (Details) - USD ($) $ in Thousands</t>
  </si>
  <si>
    <t>Condensed Consolidating Statement of Earnings and Comprehensive Income</t>
  </si>
  <si>
    <t>Interest expense (income)</t>
  </si>
  <si>
    <t>Provision (benefit) for income taxes</t>
  </si>
  <si>
    <t>Equity in earnings of subsidiaries, net of tax</t>
  </si>
  <si>
    <t>Related party sales</t>
  </si>
  <si>
    <t>Parent, Issuers, Guarantor and Non-Guarantor Condensed Consolidated Financial Statements - Condensed Consolidating Statement of Cash Flows (Details) - USD ($) $ in Thousands</t>
  </si>
  <si>
    <t>Condensed Consolidating Statement of Cash Flows</t>
  </si>
  <si>
    <t>Payments for property and equipment, net</t>
  </si>
  <si>
    <t>Repurchases of common stock</t>
  </si>
  <si>
    <t>2017 Restructuring Plan (Details) $ in Thousands</t>
  </si>
  <si>
    <t>Jan. 31, 2017Office</t>
  </si>
  <si>
    <t>Changes in restructuring reserve</t>
  </si>
  <si>
    <t>Expenses</t>
  </si>
  <si>
    <t>Restructuring Plan</t>
  </si>
  <si>
    <t>Number of administrative offices closed | Office</t>
  </si>
  <si>
    <t>Asset impairment expenses</t>
  </si>
  <si>
    <t>Carrying value of an asset</t>
  </si>
  <si>
    <t>Restructuring reserve, beginning balance</t>
  </si>
  <si>
    <t>Expenses Paid or Otherwise Settled</t>
  </si>
  <si>
    <t>Restructuring reserve, ending balance</t>
  </si>
  <si>
    <t>2017 Restructuring Plan | Workforce reductions</t>
  </si>
  <si>
    <t>2017 Restructuring Plan | Facility closures</t>
  </si>
  <si>
    <t>2017 Restructuring Plan | Other</t>
  </si>
  <si>
    <t>Subsequent Event (Details) - USD ($) $ in Thousands</t>
  </si>
  <si>
    <t>Sep. 30, 2018</t>
  </si>
  <si>
    <t>Subsequent Event [Line Items]</t>
  </si>
  <si>
    <t>Subsequent Event | 2018 Restructuring Plan | Minimum | Scenario Forecast</t>
  </si>
  <si>
    <t>Subsequent Event | 2018 Restructuring Plan | Maximum | Scenario Forecast</t>
  </si>
  <si>
    <t>Quarterly Financial Data (Unaudited) (Details) - USD ($) $ / shares in Units, $ in Thousands</t>
  </si>
  <si>
    <t>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26367000</v>
      </c>
    </row>
    <row r="15" spans="1:4">
      <c r="A15" s="4" t="s">
        <v>25</v>
      </c>
      <c r="C15" s="5" t="n">
        <v>12843498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759</v>
      </c>
      <c r="C3" s="6" t="n">
        <v>86622</v>
      </c>
    </row>
    <row r="4" spans="1:3">
      <c r="A4" s="4" t="s">
        <v>33</v>
      </c>
      <c r="B4" s="5" t="n">
        <v>46986</v>
      </c>
      <c r="C4" s="5" t="n">
        <v>46942</v>
      </c>
    </row>
    <row r="5" spans="1:3">
      <c r="A5" s="4" t="s">
        <v>34</v>
      </c>
      <c r="B5" s="5" t="n">
        <v>45255</v>
      </c>
      <c r="C5" s="5" t="n">
        <v>37041</v>
      </c>
    </row>
    <row r="6" spans="1:3">
      <c r="A6" s="4" t="s">
        <v>35</v>
      </c>
      <c r="B6" s="5" t="n">
        <v>930855</v>
      </c>
      <c r="C6" s="5" t="n">
        <v>907337</v>
      </c>
    </row>
    <row r="7" spans="1:3">
      <c r="A7" s="4" t="s">
        <v>36</v>
      </c>
      <c r="B7" s="5" t="n">
        <v>55223</v>
      </c>
      <c r="C7" s="5" t="n">
        <v>54861</v>
      </c>
    </row>
    <row r="8" spans="1:3">
      <c r="A8" s="4" t="s">
        <v>37</v>
      </c>
      <c r="B8" s="5" t="n">
        <v>28425</v>
      </c>
      <c r="C8" s="5" t="n">
        <v>40024</v>
      </c>
    </row>
    <row r="9" spans="1:3">
      <c r="A9" s="4" t="s">
        <v>38</v>
      </c>
      <c r="B9" s="5" t="n">
        <v>1170503</v>
      </c>
      <c r="C9" s="5" t="n">
        <v>1172827</v>
      </c>
    </row>
    <row r="10" spans="1:3">
      <c r="A10" s="4" t="s">
        <v>39</v>
      </c>
      <c r="B10" s="5" t="n">
        <v>313717</v>
      </c>
      <c r="C10" s="5" t="n">
        <v>319558</v>
      </c>
    </row>
    <row r="11" spans="1:3">
      <c r="A11" s="4" t="s">
        <v>40</v>
      </c>
      <c r="B11" s="5" t="n">
        <v>537791</v>
      </c>
      <c r="C11" s="5" t="n">
        <v>532714</v>
      </c>
    </row>
    <row r="12" spans="1:3">
      <c r="A12" s="4" t="s">
        <v>41</v>
      </c>
      <c r="B12" s="5" t="n">
        <v>80305</v>
      </c>
      <c r="C12" s="5" t="n">
        <v>92963</v>
      </c>
    </row>
    <row r="13" spans="1:3">
      <c r="A13" s="4" t="s">
        <v>42</v>
      </c>
      <c r="B13" s="5" t="n">
        <v>20777</v>
      </c>
      <c r="C13" s="5" t="n">
        <v>14001</v>
      </c>
    </row>
    <row r="14" spans="1:3">
      <c r="A14" s="4" t="s">
        <v>43</v>
      </c>
      <c r="B14" s="5" t="n">
        <v>2123093</v>
      </c>
      <c r="C14" s="5" t="n">
        <v>2132063</v>
      </c>
    </row>
    <row r="15" spans="1:3">
      <c r="A15" s="3" t="s">
        <v>44</v>
      </c>
    </row>
    <row r="16" spans="1:3">
      <c r="A16" s="4" t="s">
        <v>45</v>
      </c>
      <c r="B16" s="5" t="n">
        <v>96082</v>
      </c>
      <c r="C16" s="5" t="n">
        <v>716</v>
      </c>
    </row>
    <row r="17" spans="1:3">
      <c r="A17" s="4" t="s">
        <v>46</v>
      </c>
      <c r="B17" s="5" t="n">
        <v>307752</v>
      </c>
      <c r="C17" s="5" t="n">
        <v>271376</v>
      </c>
    </row>
    <row r="18" spans="1:3">
      <c r="A18" s="4" t="s">
        <v>47</v>
      </c>
      <c r="B18" s="5" t="n">
        <v>168498</v>
      </c>
      <c r="C18" s="5" t="n">
        <v>214584</v>
      </c>
    </row>
    <row r="19" spans="1:3">
      <c r="A19" s="4" t="s">
        <v>48</v>
      </c>
      <c r="B19" s="5" t="n">
        <v>2233</v>
      </c>
      <c r="C19" s="5" t="n">
        <v>1989</v>
      </c>
    </row>
    <row r="20" spans="1:3">
      <c r="A20" s="4" t="s">
        <v>49</v>
      </c>
      <c r="B20" s="5" t="n">
        <v>574565</v>
      </c>
      <c r="C20" s="5" t="n">
        <v>488665</v>
      </c>
    </row>
    <row r="21" spans="1:3">
      <c r="A21" s="4" t="s">
        <v>50</v>
      </c>
      <c r="B21" s="5" t="n">
        <v>1771853</v>
      </c>
      <c r="C21" s="5" t="n">
        <v>1783294</v>
      </c>
    </row>
    <row r="22" spans="1:3">
      <c r="A22" s="4" t="s">
        <v>51</v>
      </c>
      <c r="B22" s="5" t="n">
        <v>20140</v>
      </c>
      <c r="C22" s="5" t="n">
        <v>21614</v>
      </c>
    </row>
    <row r="23" spans="1:3">
      <c r="A23" s="4" t="s">
        <v>52</v>
      </c>
      <c r="B23" s="5" t="n">
        <v>120151</v>
      </c>
      <c r="C23" s="5" t="n">
        <v>114656</v>
      </c>
    </row>
    <row r="24" spans="1:3">
      <c r="A24" s="4" t="s">
        <v>53</v>
      </c>
      <c r="B24" s="5" t="n">
        <v>2486709</v>
      </c>
      <c r="C24" s="5" t="n">
        <v>2408229</v>
      </c>
    </row>
    <row r="25" spans="1:3">
      <c r="A25" s="3" t="s">
        <v>54</v>
      </c>
    </row>
    <row r="26" spans="1:3">
      <c r="A26" s="4" t="s">
        <v>55</v>
      </c>
      <c r="B26" s="5" t="n">
        <v>1296</v>
      </c>
      <c r="C26" s="5" t="n">
        <v>1446</v>
      </c>
    </row>
    <row r="27" spans="1:3">
      <c r="A27" s="4" t="s">
        <v>56</v>
      </c>
      <c r="B27" s="4" t="s">
        <v>57</v>
      </c>
      <c r="C27" s="4" t="s">
        <v>57</v>
      </c>
    </row>
    <row r="28" spans="1:3">
      <c r="A28" s="4" t="s">
        <v>58</v>
      </c>
      <c r="B28" s="5" t="n">
        <v>-283076</v>
      </c>
      <c r="C28" s="5" t="n">
        <v>-177561</v>
      </c>
    </row>
    <row r="29" spans="1:3">
      <c r="A29" s="4" t="s">
        <v>59</v>
      </c>
      <c r="B29" s="5" t="n">
        <v>-81836</v>
      </c>
      <c r="C29" s="5" t="n">
        <v>-100051</v>
      </c>
    </row>
    <row r="30" spans="1:3">
      <c r="A30" s="4" t="s">
        <v>60</v>
      </c>
      <c r="B30" s="5" t="n">
        <v>-363616</v>
      </c>
      <c r="C30" s="5" t="n">
        <v>-276166</v>
      </c>
    </row>
    <row r="31" spans="1:3">
      <c r="A31" s="4" t="s">
        <v>61</v>
      </c>
      <c r="B31" s="6" t="n">
        <v>2123093</v>
      </c>
      <c r="C31" s="6" t="n">
        <v>2132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190</v>
      </c>
      <c r="B17" s="4" t="s">
        <v>231</v>
      </c>
    </row>
    <row r="18" spans="1:2">
      <c r="A18" s="4" t="s">
        <v>232</v>
      </c>
      <c r="B18"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500000</v>
      </c>
      <c r="C4" s="5" t="n">
        <v>500000</v>
      </c>
    </row>
    <row r="5" spans="1:3">
      <c r="A5" s="4" t="s">
        <v>66</v>
      </c>
      <c r="B5" s="5" t="n">
        <v>129710</v>
      </c>
      <c r="C5" s="5" t="n">
        <v>144842</v>
      </c>
    </row>
    <row r="6" spans="1:3">
      <c r="A6" s="4" t="s">
        <v>67</v>
      </c>
      <c r="B6" s="5" t="n">
        <v>129585</v>
      </c>
      <c r="C6" s="5" t="n">
        <v>144571</v>
      </c>
    </row>
    <row r="7" spans="1:3">
      <c r="A7" s="4" t="s">
        <v>68</v>
      </c>
      <c r="B7" s="7" t="n">
        <v>0.01</v>
      </c>
      <c r="C7" s="7" t="n">
        <v>0.01</v>
      </c>
    </row>
    <row r="8" spans="1:3">
      <c r="A8" s="4" t="s">
        <v>69</v>
      </c>
      <c r="B8" s="5" t="n">
        <v>50000</v>
      </c>
      <c r="C8" s="5" t="n">
        <v>50000</v>
      </c>
    </row>
    <row r="9" spans="1:3">
      <c r="A9" s="4" t="s">
        <v>70</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row>
    <row r="10" spans="1:2">
      <c r="A10" s="3" t="s">
        <v>174</v>
      </c>
    </row>
    <row r="11" spans="1:2">
      <c r="A11" s="4" t="s">
        <v>255</v>
      </c>
      <c r="B11" s="4" t="s">
        <v>256</v>
      </c>
    </row>
    <row r="12" spans="1:2">
      <c r="A12" s="4" t="s">
        <v>257</v>
      </c>
    </row>
    <row r="13" spans="1:2">
      <c r="A13" s="3" t="s">
        <v>174</v>
      </c>
    </row>
    <row r="14" spans="1:2">
      <c r="A14" s="4" t="s">
        <v>255</v>
      </c>
      <c r="B1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79</v>
      </c>
    </row>
    <row r="4" spans="1:12">
      <c r="A4" s="4" t="s">
        <v>80</v>
      </c>
      <c r="B4" s="6" t="n">
        <v>974195</v>
      </c>
      <c r="C4" s="6" t="n">
        <v>998043</v>
      </c>
      <c r="D4" s="6" t="n">
        <v>966470</v>
      </c>
      <c r="E4" s="6" t="n">
        <v>999609</v>
      </c>
      <c r="F4" s="6" t="n">
        <v>976358</v>
      </c>
      <c r="G4" s="6" t="n">
        <v>998161</v>
      </c>
      <c r="H4" s="6" t="n">
        <v>980067</v>
      </c>
      <c r="I4" s="6" t="n">
        <v>998032</v>
      </c>
      <c r="J4" s="6" t="n">
        <v>3938317</v>
      </c>
      <c r="K4" s="6" t="n">
        <v>3952618</v>
      </c>
      <c r="L4" s="6" t="n">
        <v>3834343</v>
      </c>
    </row>
    <row r="5" spans="1:12">
      <c r="A5" s="4" t="s">
        <v>81</v>
      </c>
      <c r="J5" s="5" t="n">
        <v>1973422</v>
      </c>
      <c r="K5" s="5" t="n">
        <v>1988678</v>
      </c>
      <c r="L5" s="5" t="n">
        <v>1936492</v>
      </c>
    </row>
    <row r="6" spans="1:12">
      <c r="A6" s="4" t="s">
        <v>82</v>
      </c>
      <c r="B6" s="5" t="n">
        <v>482442</v>
      </c>
      <c r="C6" s="5" t="n">
        <v>502639</v>
      </c>
      <c r="D6" s="5" t="n">
        <v>488106</v>
      </c>
      <c r="E6" s="5" t="n">
        <v>491708</v>
      </c>
      <c r="F6" s="5" t="n">
        <v>483441</v>
      </c>
      <c r="G6" s="5" t="n">
        <v>498976</v>
      </c>
      <c r="H6" s="5" t="n">
        <v>487474</v>
      </c>
      <c r="I6" s="5" t="n">
        <v>494049</v>
      </c>
      <c r="J6" s="5" t="n">
        <v>1964895</v>
      </c>
      <c r="K6" s="5" t="n">
        <v>1963940</v>
      </c>
      <c r="L6" s="5" t="n">
        <v>1897851</v>
      </c>
    </row>
    <row r="7" spans="1:12">
      <c r="A7" s="4" t="s">
        <v>83</v>
      </c>
      <c r="J7" s="5" t="n">
        <v>1351296</v>
      </c>
      <c r="K7" s="5" t="n">
        <v>1365986</v>
      </c>
      <c r="L7" s="5" t="n">
        <v>1313134</v>
      </c>
    </row>
    <row r="8" spans="1:12">
      <c r="A8" s="4" t="s">
        <v>84</v>
      </c>
      <c r="J8" s="5" t="n">
        <v>112323</v>
      </c>
      <c r="K8" s="5" t="n">
        <v>99657</v>
      </c>
      <c r="L8" s="5" t="n">
        <v>89391</v>
      </c>
    </row>
    <row r="9" spans="1:12">
      <c r="A9" s="4" t="s">
        <v>85</v>
      </c>
      <c r="J9" s="5" t="n">
        <v>22679</v>
      </c>
    </row>
    <row r="10" spans="1:12">
      <c r="A10" s="4" t="s">
        <v>86</v>
      </c>
      <c r="J10" s="5" t="n">
        <v>478597</v>
      </c>
      <c r="K10" s="5" t="n">
        <v>498297</v>
      </c>
      <c r="L10" s="5" t="n">
        <v>495326</v>
      </c>
    </row>
    <row r="11" spans="1:12">
      <c r="A11" s="4" t="s">
        <v>87</v>
      </c>
      <c r="J11" s="5" t="n">
        <v>132899</v>
      </c>
      <c r="K11" s="5" t="n">
        <v>144237</v>
      </c>
      <c r="L11" s="5" t="n">
        <v>116842</v>
      </c>
    </row>
    <row r="12" spans="1:12">
      <c r="A12" s="4" t="s">
        <v>88</v>
      </c>
      <c r="J12" s="5" t="n">
        <v>345698</v>
      </c>
      <c r="K12" s="5" t="n">
        <v>354060</v>
      </c>
      <c r="L12" s="5" t="n">
        <v>378484</v>
      </c>
    </row>
    <row r="13" spans="1:12">
      <c r="A13" s="4" t="s">
        <v>89</v>
      </c>
      <c r="J13" s="5" t="n">
        <v>130622</v>
      </c>
      <c r="K13" s="5" t="n">
        <v>131118</v>
      </c>
      <c r="L13" s="5" t="n">
        <v>143397</v>
      </c>
    </row>
    <row r="14" spans="1:12">
      <c r="A14" s="4" t="s">
        <v>90</v>
      </c>
      <c r="B14" s="6" t="n">
        <v>35719</v>
      </c>
      <c r="C14" s="6" t="n">
        <v>66539</v>
      </c>
      <c r="D14" s="6" t="n">
        <v>56992</v>
      </c>
      <c r="E14" s="6" t="n">
        <v>55826</v>
      </c>
      <c r="F14" s="6" t="n">
        <v>52621</v>
      </c>
      <c r="G14" s="6" t="n">
        <v>67919</v>
      </c>
      <c r="H14" s="6" t="n">
        <v>60159</v>
      </c>
      <c r="I14" s="6" t="n">
        <v>42243</v>
      </c>
      <c r="J14" s="6" t="n">
        <v>215076</v>
      </c>
      <c r="K14" s="6" t="n">
        <v>222942</v>
      </c>
      <c r="L14" s="6" t="n">
        <v>235087</v>
      </c>
    </row>
    <row r="15" spans="1:12">
      <c r="A15" s="4" t="s">
        <v>91</v>
      </c>
      <c r="B15" s="7" t="n">
        <v>0.27</v>
      </c>
      <c r="C15" s="7" t="n">
        <v>0.49</v>
      </c>
      <c r="D15" s="7" t="n">
        <v>0.41</v>
      </c>
      <c r="E15" s="7" t="n">
        <v>0.39</v>
      </c>
      <c r="F15" s="7" t="n">
        <v>0.36</v>
      </c>
      <c r="G15" s="7" t="n">
        <v>0.47</v>
      </c>
      <c r="H15" s="7" t="n">
        <v>0.41</v>
      </c>
      <c r="I15" s="7" t="n">
        <v>0.28</v>
      </c>
      <c r="J15" s="7" t="n">
        <v>1.56</v>
      </c>
      <c r="K15" s="7" t="n">
        <v>1.51</v>
      </c>
      <c r="L15" s="7" t="n">
        <v>1.5</v>
      </c>
    </row>
    <row r="16" spans="1:12">
      <c r="A16" s="4" t="s">
        <v>92</v>
      </c>
      <c r="B16" s="7" t="n">
        <v>0.27</v>
      </c>
      <c r="C16" s="7" t="n">
        <v>0.49</v>
      </c>
      <c r="D16" s="7" t="n">
        <v>0.4</v>
      </c>
      <c r="E16" s="7" t="n">
        <v>0.39</v>
      </c>
      <c r="F16" s="7" t="n">
        <v>0.36</v>
      </c>
      <c r="G16" s="7" t="n">
        <v>0.46</v>
      </c>
      <c r="H16" s="7" t="n">
        <v>0.41</v>
      </c>
      <c r="I16" s="7" t="n">
        <v>0.28</v>
      </c>
      <c r="J16" s="7" t="n">
        <v>1.56</v>
      </c>
      <c r="K16" s="7" t="n">
        <v>1.5</v>
      </c>
      <c r="L16" s="7" t="n">
        <v>1.49</v>
      </c>
    </row>
    <row r="17" spans="1:12">
      <c r="A17" s="3" t="s">
        <v>93</v>
      </c>
    </row>
    <row r="18" spans="1:12">
      <c r="A18" s="4" t="s">
        <v>94</v>
      </c>
      <c r="J18" s="5" t="n">
        <v>137533</v>
      </c>
      <c r="K18" s="5" t="n">
        <v>147179</v>
      </c>
      <c r="L18" s="5" t="n">
        <v>156353</v>
      </c>
    </row>
    <row r="19" spans="1:12">
      <c r="A19" s="4" t="s">
        <v>95</v>
      </c>
      <c r="J19" s="5" t="n">
        <v>138176</v>
      </c>
      <c r="K19" s="5" t="n">
        <v>148803</v>
      </c>
      <c r="L19" s="5" t="n">
        <v>1582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0</v>
      </c>
    </row>
    <row r="3" spans="1:3">
      <c r="A3" s="3" t="s">
        <v>207</v>
      </c>
    </row>
    <row r="4" spans="1:3">
      <c r="A4" s="4" t="s">
        <v>313</v>
      </c>
      <c r="B4" s="4" t="s">
        <v>314</v>
      </c>
    </row>
    <row r="5" spans="1:3">
      <c r="A5" s="4" t="s">
        <v>315</v>
      </c>
      <c r="B5" s="4" t="s">
        <v>316</v>
      </c>
    </row>
    <row r="6" spans="1:3">
      <c r="A6" s="4" t="s">
        <v>317</v>
      </c>
      <c r="B6" s="8" t="n">
        <v>20.5</v>
      </c>
      <c r="C6" s="8" t="n">
        <v>15.1</v>
      </c>
    </row>
    <row r="7" spans="1:3">
      <c r="A7" s="3" t="s">
        <v>211</v>
      </c>
    </row>
    <row r="8" spans="1:3">
      <c r="A8" s="4" t="s">
        <v>318</v>
      </c>
      <c r="B8" s="6" t="n">
        <v>1</v>
      </c>
      <c r="C8" s="8"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78</v>
      </c>
    </row>
    <row r="3" spans="1:4">
      <c r="A3" s="3" t="s">
        <v>219</v>
      </c>
    </row>
    <row r="4" spans="1:4">
      <c r="A4" s="4" t="s">
        <v>320</v>
      </c>
      <c r="B4" s="6" t="n">
        <v>0</v>
      </c>
      <c r="C4" s="6" t="n">
        <v>0</v>
      </c>
      <c r="D4" s="6" t="n">
        <v>0</v>
      </c>
    </row>
    <row r="5" spans="1:4">
      <c r="A5" s="4" t="s">
        <v>321</v>
      </c>
      <c r="B5" s="6" t="n">
        <v>0</v>
      </c>
      <c r="C5" s="6" t="n">
        <v>0</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8</v>
      </c>
    </row>
    <row r="3" spans="1:4">
      <c r="A3" s="3" t="s">
        <v>225</v>
      </c>
    </row>
    <row r="4" spans="1:4">
      <c r="A4" s="4" t="s">
        <v>323</v>
      </c>
      <c r="B4" s="6" t="n">
        <v>82</v>
      </c>
      <c r="C4" s="6" t="n">
        <v>93</v>
      </c>
      <c r="D4" s="8" t="n">
        <v>9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0"/>
  </cols>
  <sheetData>
    <row r="1" spans="1:2">
      <c r="A1" s="1" t="s">
        <v>324</v>
      </c>
      <c r="B1" s="2" t="s">
        <v>1</v>
      </c>
    </row>
    <row r="2" spans="1:2">
      <c r="B2" s="2" t="s">
        <v>325</v>
      </c>
    </row>
    <row r="3" spans="1:2">
      <c r="A3" s="3" t="s">
        <v>174</v>
      </c>
    </row>
    <row r="4" spans="1:2">
      <c r="A4" s="4" t="s">
        <v>326</v>
      </c>
      <c r="B4" s="9" t="n">
        <v>29.8</v>
      </c>
    </row>
    <row r="5" spans="1:2">
      <c r="A5" s="4" t="s">
        <v>327</v>
      </c>
    </row>
    <row r="6" spans="1:2">
      <c r="A6" s="3" t="s">
        <v>328</v>
      </c>
    </row>
    <row r="7" spans="1:2">
      <c r="A7" s="4" t="s">
        <v>329</v>
      </c>
      <c r="B7" s="4" t="s">
        <v>330</v>
      </c>
    </row>
    <row r="8" spans="1:2">
      <c r="A8" s="4" t="s">
        <v>331</v>
      </c>
    </row>
    <row r="9" spans="1:2">
      <c r="A9" s="3" t="s">
        <v>328</v>
      </c>
    </row>
    <row r="10" spans="1:2">
      <c r="A10" s="4" t="s">
        <v>332</v>
      </c>
      <c r="B10" s="4" t="s">
        <v>333</v>
      </c>
    </row>
    <row r="11" spans="1:2">
      <c r="A11" s="4" t="s">
        <v>334</v>
      </c>
    </row>
    <row r="12" spans="1:2">
      <c r="A12" s="3" t="s">
        <v>328</v>
      </c>
    </row>
    <row r="13" spans="1:2">
      <c r="A13" s="4" t="s">
        <v>332</v>
      </c>
      <c r="B13" s="4" t="s">
        <v>330</v>
      </c>
    </row>
    <row r="14" spans="1:2">
      <c r="A14" s="4" t="s">
        <v>335</v>
      </c>
    </row>
    <row r="15" spans="1:2">
      <c r="A15" s="3" t="s">
        <v>174</v>
      </c>
    </row>
    <row r="16" spans="1:2">
      <c r="A16" s="4" t="s">
        <v>336</v>
      </c>
      <c r="B16" s="4" t="s">
        <v>337</v>
      </c>
    </row>
    <row r="17" spans="1:2">
      <c r="A17" s="4" t="s">
        <v>338</v>
      </c>
    </row>
    <row r="18" spans="1:2">
      <c r="A18" s="3" t="s">
        <v>174</v>
      </c>
    </row>
    <row r="19" spans="1:2">
      <c r="A19" s="4" t="s">
        <v>336</v>
      </c>
      <c r="B19" s="4" t="s">
        <v>337</v>
      </c>
    </row>
    <row r="20" spans="1:2">
      <c r="A20" s="4" t="s">
        <v>339</v>
      </c>
    </row>
    <row r="21" spans="1:2">
      <c r="A21" s="3" t="s">
        <v>174</v>
      </c>
    </row>
    <row r="22" spans="1:2">
      <c r="A22" s="4" t="s">
        <v>340</v>
      </c>
      <c r="B22" s="4" t="s">
        <v>341</v>
      </c>
    </row>
    <row r="23" spans="1:2">
      <c r="A23" s="3" t="s">
        <v>328</v>
      </c>
    </row>
    <row r="24" spans="1:2">
      <c r="A24" s="4" t="s">
        <v>329</v>
      </c>
      <c r="B24" s="4" t="s">
        <v>342</v>
      </c>
    </row>
    <row r="25" spans="1:2">
      <c r="A25" s="4" t="s">
        <v>343</v>
      </c>
    </row>
    <row r="26" spans="1:2">
      <c r="A26" s="3" t="s">
        <v>328</v>
      </c>
    </row>
    <row r="27" spans="1:2">
      <c r="A27" s="4" t="s">
        <v>332</v>
      </c>
      <c r="B27" s="4" t="s">
        <v>344</v>
      </c>
    </row>
    <row r="28" spans="1:2">
      <c r="A28" s="4" t="s">
        <v>345</v>
      </c>
    </row>
    <row r="29" spans="1:2">
      <c r="A29" s="3" t="s">
        <v>328</v>
      </c>
    </row>
    <row r="30" spans="1:2">
      <c r="A30" s="4" t="s">
        <v>332</v>
      </c>
      <c r="B30" s="4" t="s">
        <v>341</v>
      </c>
    </row>
    <row r="31" spans="1:2">
      <c r="A31" s="4" t="s">
        <v>346</v>
      </c>
    </row>
    <row r="32" spans="1:2">
      <c r="A32" s="3" t="s">
        <v>174</v>
      </c>
    </row>
    <row r="33" spans="1:2">
      <c r="A33" s="4" t="s">
        <v>336</v>
      </c>
      <c r="B33" s="4" t="s">
        <v>347</v>
      </c>
    </row>
    <row r="34" spans="1:2">
      <c r="A34" s="4" t="s">
        <v>348</v>
      </c>
    </row>
    <row r="35" spans="1:2">
      <c r="A35" s="3" t="s">
        <v>174</v>
      </c>
    </row>
    <row r="36" spans="1:2">
      <c r="A36" s="4" t="s">
        <v>336</v>
      </c>
      <c r="B36" s="4" t="s">
        <v>333</v>
      </c>
    </row>
    <row r="37" spans="1:2">
      <c r="A37" s="4" t="s">
        <v>349</v>
      </c>
    </row>
    <row r="38" spans="1:2">
      <c r="A38" s="3" t="s">
        <v>174</v>
      </c>
    </row>
    <row r="39" spans="1:2">
      <c r="A39" s="4" t="s">
        <v>336</v>
      </c>
      <c r="B39" s="4" t="s">
        <v>350</v>
      </c>
    </row>
    <row r="40" spans="1:2">
      <c r="A40" s="4" t="s">
        <v>351</v>
      </c>
    </row>
    <row r="41" spans="1:2">
      <c r="A41" s="3" t="s">
        <v>174</v>
      </c>
    </row>
    <row r="42" spans="1:2">
      <c r="A42" s="4" t="s">
        <v>336</v>
      </c>
      <c r="B42"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2</v>
      </c>
      <c r="B1" s="2" t="s">
        <v>2</v>
      </c>
      <c r="C1" s="2" t="s">
        <v>30</v>
      </c>
    </row>
    <row r="2" spans="1:3">
      <c r="A2" s="3" t="s">
        <v>166</v>
      </c>
    </row>
    <row r="3" spans="1:3">
      <c r="A3" s="4" t="s">
        <v>353</v>
      </c>
      <c r="B3" s="6" t="n">
        <v>1170503</v>
      </c>
      <c r="C3" s="6" t="n">
        <v>1172827</v>
      </c>
    </row>
    <row r="4" spans="1:3">
      <c r="A4" s="4" t="s">
        <v>354</v>
      </c>
      <c r="B4" s="5" t="n">
        <v>574565</v>
      </c>
      <c r="C4" s="6" t="n">
        <v>488665</v>
      </c>
    </row>
    <row r="5" spans="1:3">
      <c r="A5" s="4" t="s">
        <v>355</v>
      </c>
    </row>
    <row r="6" spans="1:3">
      <c r="A6" s="3" t="s">
        <v>166</v>
      </c>
    </row>
    <row r="7" spans="1:3">
      <c r="A7" s="4" t="s">
        <v>353</v>
      </c>
      <c r="B7" s="5" t="n">
        <v>-28400</v>
      </c>
    </row>
    <row r="8" spans="1:3">
      <c r="A8" s="4" t="s">
        <v>354</v>
      </c>
      <c r="B8" s="5" t="n">
        <v>-2000</v>
      </c>
    </row>
    <row r="9" spans="1:3">
      <c r="A9" s="4" t="s">
        <v>356</v>
      </c>
      <c r="B9" s="5" t="n">
        <v>4300</v>
      </c>
    </row>
    <row r="10" spans="1:3">
      <c r="A10" s="4" t="s">
        <v>357</v>
      </c>
      <c r="B10" s="5" t="n">
        <v>-22100</v>
      </c>
    </row>
    <row r="11" spans="1:3">
      <c r="A11" s="4" t="s">
        <v>358</v>
      </c>
    </row>
    <row r="12" spans="1:3">
      <c r="A12" s="3" t="s">
        <v>166</v>
      </c>
    </row>
    <row r="13" spans="1:3">
      <c r="A13" s="4" t="s">
        <v>359</v>
      </c>
      <c r="B13" s="5" t="n">
        <v>600000</v>
      </c>
    </row>
    <row r="14" spans="1:3">
      <c r="A14" s="4" t="s">
        <v>360</v>
      </c>
      <c r="B14"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0</v>
      </c>
      <c r="D2" s="2" t="s">
        <v>78</v>
      </c>
    </row>
    <row r="3" spans="1:4">
      <c r="A3" s="3" t="s">
        <v>97</v>
      </c>
    </row>
    <row r="4" spans="1:4">
      <c r="A4" s="4" t="s">
        <v>90</v>
      </c>
      <c r="B4" s="6" t="n">
        <v>215076</v>
      </c>
      <c r="C4" s="6" t="n">
        <v>222942</v>
      </c>
      <c r="D4" s="6" t="n">
        <v>235087</v>
      </c>
    </row>
    <row r="5" spans="1:4">
      <c r="A5" s="3" t="s">
        <v>98</v>
      </c>
    </row>
    <row r="6" spans="1:4">
      <c r="A6" s="4" t="s">
        <v>99</v>
      </c>
      <c r="B6" s="5" t="n">
        <v>19299</v>
      </c>
      <c r="C6" s="5" t="n">
        <v>-22346</v>
      </c>
      <c r="D6" s="5" t="n">
        <v>-49157</v>
      </c>
    </row>
    <row r="7" spans="1:4">
      <c r="A7" s="3" t="s">
        <v>100</v>
      </c>
    </row>
    <row r="8" spans="1:4">
      <c r="A8" s="4" t="s">
        <v>101</v>
      </c>
      <c r="B8" s="5" t="n">
        <v>-1772</v>
      </c>
    </row>
    <row r="9" spans="1:4">
      <c r="A9" s="4" t="s">
        <v>102</v>
      </c>
      <c r="B9" s="5" t="n">
        <v>688</v>
      </c>
    </row>
    <row r="10" spans="1:4">
      <c r="A10" s="4" t="s">
        <v>103</v>
      </c>
      <c r="B10" s="5" t="n">
        <v>18215</v>
      </c>
      <c r="C10" s="5" t="n">
        <v>-22346</v>
      </c>
      <c r="D10" s="5" t="n">
        <v>-49157</v>
      </c>
    </row>
    <row r="11" spans="1:4">
      <c r="A11" s="4" t="s">
        <v>104</v>
      </c>
      <c r="B11" s="6" t="n">
        <v>233291</v>
      </c>
      <c r="C11" s="6" t="n">
        <v>200596</v>
      </c>
      <c r="D11" s="6" t="n">
        <v>1859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363</v>
      </c>
      <c r="B3" s="6" t="n">
        <v>23545</v>
      </c>
      <c r="C3" s="6" t="n">
        <v>18113</v>
      </c>
    </row>
    <row r="4" spans="1:3">
      <c r="A4" s="4" t="s">
        <v>364</v>
      </c>
    </row>
    <row r="5" spans="1:3">
      <c r="A5" s="3" t="s">
        <v>365</v>
      </c>
    </row>
    <row r="6" spans="1:3">
      <c r="A6" s="4" t="s">
        <v>43</v>
      </c>
      <c r="B6" s="5" t="n">
        <v>5957</v>
      </c>
    </row>
    <row r="7" spans="1:3">
      <c r="A7" s="3" t="s">
        <v>362</v>
      </c>
    </row>
    <row r="8" spans="1:3">
      <c r="A8" s="4" t="s">
        <v>366</v>
      </c>
      <c r="B8" s="5" t="n">
        <v>1919930</v>
      </c>
      <c r="C8" s="5" t="n">
        <v>1899749</v>
      </c>
    </row>
    <row r="9" spans="1:3">
      <c r="A9" s="4" t="s">
        <v>53</v>
      </c>
      <c r="B9" s="5" t="n">
        <v>1920137</v>
      </c>
      <c r="C9" s="5" t="n">
        <v>1900021</v>
      </c>
    </row>
    <row r="10" spans="1:3">
      <c r="A10" s="4" t="s">
        <v>367</v>
      </c>
    </row>
    <row r="11" spans="1:3">
      <c r="A11" s="3" t="s">
        <v>365</v>
      </c>
    </row>
    <row r="12" spans="1:3">
      <c r="A12" s="4" t="s">
        <v>368</v>
      </c>
      <c r="B12" s="5" t="n">
        <v>779</v>
      </c>
    </row>
    <row r="13" spans="1:3">
      <c r="A13" s="3" t="s">
        <v>362</v>
      </c>
    </row>
    <row r="14" spans="1:3">
      <c r="A14" s="4" t="s">
        <v>368</v>
      </c>
      <c r="B14" s="5" t="n">
        <v>207</v>
      </c>
      <c r="C14" s="5" t="n">
        <v>272</v>
      </c>
    </row>
    <row r="15" spans="1:3">
      <c r="A15" s="4" t="s">
        <v>369</v>
      </c>
    </row>
    <row r="16" spans="1:3">
      <c r="A16" s="3" t="s">
        <v>365</v>
      </c>
    </row>
    <row r="17" spans="1:3">
      <c r="A17" s="4" t="s">
        <v>370</v>
      </c>
      <c r="B17" s="5" t="n">
        <v>5178</v>
      </c>
    </row>
    <row r="18" spans="1:3">
      <c r="A18" s="4" t="s">
        <v>371</v>
      </c>
    </row>
    <row r="19" spans="1:3">
      <c r="A19" s="3" t="s">
        <v>362</v>
      </c>
    </row>
    <row r="20" spans="1:3">
      <c r="A20" s="4" t="s">
        <v>366</v>
      </c>
      <c r="B20" s="5" t="n">
        <v>973750</v>
      </c>
      <c r="C20" s="5" t="n">
        <v>1897625</v>
      </c>
    </row>
    <row r="21" spans="1:3">
      <c r="A21" s="4" t="s">
        <v>53</v>
      </c>
      <c r="B21" s="5" t="n">
        <v>973750</v>
      </c>
      <c r="C21" s="5" t="n">
        <v>1897625</v>
      </c>
    </row>
    <row r="22" spans="1:3">
      <c r="A22" s="4" t="s">
        <v>372</v>
      </c>
    </row>
    <row r="23" spans="1:3">
      <c r="A23" s="3" t="s">
        <v>365</v>
      </c>
    </row>
    <row r="24" spans="1:3">
      <c r="A24" s="4" t="s">
        <v>43</v>
      </c>
      <c r="B24" s="5" t="n">
        <v>5957</v>
      </c>
    </row>
    <row r="25" spans="1:3">
      <c r="A25" s="3" t="s">
        <v>362</v>
      </c>
    </row>
    <row r="26" spans="1:3">
      <c r="A26" s="4" t="s">
        <v>366</v>
      </c>
      <c r="B26" s="5" t="n">
        <v>946180</v>
      </c>
      <c r="C26" s="5" t="n">
        <v>2124</v>
      </c>
    </row>
    <row r="27" spans="1:3">
      <c r="A27" s="4" t="s">
        <v>53</v>
      </c>
      <c r="B27" s="5" t="n">
        <v>946387</v>
      </c>
      <c r="C27" s="5" t="n">
        <v>2396</v>
      </c>
    </row>
    <row r="28" spans="1:3">
      <c r="A28" s="4" t="s">
        <v>373</v>
      </c>
    </row>
    <row r="29" spans="1:3">
      <c r="A29" s="3" t="s">
        <v>365</v>
      </c>
    </row>
    <row r="30" spans="1:3">
      <c r="A30" s="4" t="s">
        <v>368</v>
      </c>
      <c r="B30" s="5" t="n">
        <v>779</v>
      </c>
    </row>
    <row r="31" spans="1:3">
      <c r="A31" s="3" t="s">
        <v>362</v>
      </c>
    </row>
    <row r="32" spans="1:3">
      <c r="A32" s="4" t="s">
        <v>368</v>
      </c>
      <c r="B32" s="5" t="n">
        <v>207</v>
      </c>
      <c r="C32" s="5" t="n">
        <v>272</v>
      </c>
    </row>
    <row r="33" spans="1:3">
      <c r="A33" s="4" t="s">
        <v>374</v>
      </c>
    </row>
    <row r="34" spans="1:3">
      <c r="A34" s="3" t="s">
        <v>365</v>
      </c>
    </row>
    <row r="35" spans="1:3">
      <c r="A35" s="4" t="s">
        <v>370</v>
      </c>
      <c r="B35" s="5" t="n">
        <v>5178</v>
      </c>
    </row>
    <row r="36" spans="1:3">
      <c r="A36" s="4" t="s">
        <v>375</v>
      </c>
    </row>
    <row r="37" spans="1:3">
      <c r="A37" s="3" t="s">
        <v>362</v>
      </c>
    </row>
    <row r="38" spans="1:3">
      <c r="A38" s="4" t="s">
        <v>366</v>
      </c>
      <c r="B38" s="5" t="n">
        <v>1887400</v>
      </c>
      <c r="C38" s="5" t="n">
        <v>1807700</v>
      </c>
    </row>
    <row r="39" spans="1:3">
      <c r="A39" s="4" t="s">
        <v>363</v>
      </c>
      <c r="B39" s="6" t="n">
        <v>19400</v>
      </c>
      <c r="C39" s="6" t="n">
        <v>23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6</v>
      </c>
      <c r="B1" s="2" t="s">
        <v>377</v>
      </c>
      <c r="C1" s="2" t="s">
        <v>1</v>
      </c>
    </row>
    <row r="2" spans="1:5">
      <c r="B2" s="2" t="s">
        <v>378</v>
      </c>
      <c r="C2" s="2" t="s">
        <v>2</v>
      </c>
      <c r="D2" s="2" t="s">
        <v>30</v>
      </c>
      <c r="E2" s="2" t="s">
        <v>78</v>
      </c>
    </row>
    <row r="3" spans="1:5">
      <c r="A3" s="3" t="s">
        <v>379</v>
      </c>
    </row>
    <row r="4" spans="1:5">
      <c r="A4" s="4" t="s">
        <v>380</v>
      </c>
      <c r="C4" s="6" t="n">
        <v>346051</v>
      </c>
      <c r="D4" s="6" t="n">
        <v>207312</v>
      </c>
      <c r="E4" s="6" t="n">
        <v>227559</v>
      </c>
    </row>
    <row r="5" spans="1:5">
      <c r="A5" s="4" t="s">
        <v>381</v>
      </c>
    </row>
    <row r="6" spans="1:5">
      <c r="A6" s="3" t="s">
        <v>379</v>
      </c>
    </row>
    <row r="7" spans="1:5">
      <c r="A7" s="4" t="s">
        <v>382</v>
      </c>
      <c r="C7" s="5" t="n">
        <v>16100000</v>
      </c>
      <c r="D7" s="5" t="n">
        <v>7800000</v>
      </c>
      <c r="E7" s="5" t="n">
        <v>8100000</v>
      </c>
    </row>
    <row r="8" spans="1:5">
      <c r="A8" s="4" t="s">
        <v>380</v>
      </c>
      <c r="C8" s="6" t="n">
        <v>346100</v>
      </c>
      <c r="D8" s="6" t="n">
        <v>207300</v>
      </c>
      <c r="E8" s="6" t="n">
        <v>227600</v>
      </c>
    </row>
    <row r="9" spans="1:5">
      <c r="A9" s="4" t="s">
        <v>383</v>
      </c>
    </row>
    <row r="10" spans="1:5">
      <c r="A10" s="3" t="s">
        <v>379</v>
      </c>
    </row>
    <row r="11" spans="1:5">
      <c r="A11" s="4" t="s">
        <v>384</v>
      </c>
      <c r="B11" s="6" t="n">
        <v>1000000</v>
      </c>
    </row>
    <row r="12" spans="1:5">
      <c r="A12" s="4" t="s">
        <v>385</v>
      </c>
      <c r="B12" s="4" t="s">
        <v>347</v>
      </c>
    </row>
    <row r="13" spans="1:5">
      <c r="A13" s="4" t="s">
        <v>386</v>
      </c>
      <c r="C13" s="5"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170</v>
      </c>
    </row>
    <row r="4" spans="1:3">
      <c r="A4" s="4" t="s">
        <v>388</v>
      </c>
      <c r="B4" s="6" t="n">
        <v>-100051</v>
      </c>
      <c r="C4" s="6" t="n">
        <v>-77705</v>
      </c>
    </row>
    <row r="5" spans="1:3">
      <c r="A5" s="4" t="s">
        <v>389</v>
      </c>
      <c r="B5" s="5" t="n">
        <v>18215</v>
      </c>
      <c r="C5" s="5" t="n">
        <v>-22346</v>
      </c>
    </row>
    <row r="6" spans="1:3">
      <c r="A6" s="4" t="s">
        <v>390</v>
      </c>
      <c r="B6" s="5" t="n">
        <v>18215</v>
      </c>
      <c r="C6" s="5" t="n">
        <v>-22346</v>
      </c>
    </row>
    <row r="7" spans="1:3">
      <c r="A7" s="4" t="s">
        <v>391</v>
      </c>
      <c r="B7" s="5" t="n">
        <v>-81836</v>
      </c>
      <c r="C7" s="5" t="n">
        <v>-100051</v>
      </c>
    </row>
    <row r="8" spans="1:3">
      <c r="A8" s="4" t="s">
        <v>370</v>
      </c>
    </row>
    <row r="9" spans="1:3">
      <c r="A9" s="3" t="s">
        <v>170</v>
      </c>
    </row>
    <row r="10" spans="1:3">
      <c r="A10" s="4" t="s">
        <v>389</v>
      </c>
      <c r="B10" s="5" t="n">
        <v>-1084</v>
      </c>
    </row>
    <row r="11" spans="1:3">
      <c r="A11" s="4" t="s">
        <v>390</v>
      </c>
      <c r="B11" s="5" t="n">
        <v>-1084</v>
      </c>
    </row>
    <row r="12" spans="1:3">
      <c r="A12" s="4" t="s">
        <v>391</v>
      </c>
      <c r="B12" s="5" t="n">
        <v>-1084</v>
      </c>
    </row>
    <row r="13" spans="1:3">
      <c r="A13" s="4" t="s">
        <v>392</v>
      </c>
    </row>
    <row r="14" spans="1:3">
      <c r="A14" s="3" t="s">
        <v>170</v>
      </c>
    </row>
    <row r="15" spans="1:3">
      <c r="A15" s="4" t="s">
        <v>388</v>
      </c>
      <c r="B15" s="5" t="n">
        <v>-100051</v>
      </c>
      <c r="C15" s="5" t="n">
        <v>-77705</v>
      </c>
    </row>
    <row r="16" spans="1:3">
      <c r="A16" s="4" t="s">
        <v>389</v>
      </c>
      <c r="B16" s="5" t="n">
        <v>19299</v>
      </c>
      <c r="C16" s="5" t="n">
        <v>-22346</v>
      </c>
    </row>
    <row r="17" spans="1:3">
      <c r="A17" s="4" t="s">
        <v>390</v>
      </c>
      <c r="B17" s="5" t="n">
        <v>19299</v>
      </c>
      <c r="C17" s="5" t="n">
        <v>-22346</v>
      </c>
    </row>
    <row r="18" spans="1:3">
      <c r="A18" s="4" t="s">
        <v>391</v>
      </c>
      <c r="B18" s="6" t="n">
        <v>-80752</v>
      </c>
      <c r="C18" s="6" t="n">
        <v>-1000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394</v>
      </c>
    </row>
    <row r="4" spans="1:12">
      <c r="A4" s="4" t="s">
        <v>90</v>
      </c>
      <c r="B4" s="6" t="n">
        <v>35719</v>
      </c>
      <c r="C4" s="6" t="n">
        <v>66539</v>
      </c>
      <c r="D4" s="6" t="n">
        <v>56992</v>
      </c>
      <c r="E4" s="6" t="n">
        <v>55826</v>
      </c>
      <c r="F4" s="6" t="n">
        <v>52621</v>
      </c>
      <c r="G4" s="6" t="n">
        <v>67919</v>
      </c>
      <c r="H4" s="6" t="n">
        <v>60159</v>
      </c>
      <c r="I4" s="6" t="n">
        <v>42243</v>
      </c>
      <c r="J4" s="6" t="n">
        <v>215076</v>
      </c>
      <c r="K4" s="6" t="n">
        <v>222942</v>
      </c>
      <c r="L4" s="6" t="n">
        <v>235087</v>
      </c>
    </row>
    <row r="5" spans="1:12">
      <c r="A5" s="4" t="s">
        <v>395</v>
      </c>
      <c r="J5" s="5" t="n">
        <v>137533000</v>
      </c>
      <c r="K5" s="5" t="n">
        <v>147179000</v>
      </c>
      <c r="L5" s="5" t="n">
        <v>156353000</v>
      </c>
    </row>
    <row r="6" spans="1:12">
      <c r="A6" s="3" t="s">
        <v>396</v>
      </c>
    </row>
    <row r="7" spans="1:12">
      <c r="A7" s="4" t="s">
        <v>397</v>
      </c>
      <c r="J7" s="5" t="n">
        <v>643000</v>
      </c>
      <c r="K7" s="5" t="n">
        <v>1624000</v>
      </c>
      <c r="L7" s="5" t="n">
        <v>1873000</v>
      </c>
    </row>
    <row r="8" spans="1:12">
      <c r="A8" s="4" t="s">
        <v>398</v>
      </c>
      <c r="J8" s="5" t="n">
        <v>138176000</v>
      </c>
      <c r="K8" s="5" t="n">
        <v>148803000</v>
      </c>
      <c r="L8" s="5" t="n">
        <v>158226000</v>
      </c>
    </row>
    <row r="9" spans="1:12">
      <c r="A9" s="3" t="s">
        <v>399</v>
      </c>
    </row>
    <row r="10" spans="1:12">
      <c r="A10" s="4" t="s">
        <v>400</v>
      </c>
      <c r="B10" s="7" t="n">
        <v>0.27</v>
      </c>
      <c r="C10" s="7" t="n">
        <v>0.49</v>
      </c>
      <c r="D10" s="7" t="n">
        <v>0.41</v>
      </c>
      <c r="E10" s="7" t="n">
        <v>0.39</v>
      </c>
      <c r="F10" s="7" t="n">
        <v>0.36</v>
      </c>
      <c r="G10" s="7" t="n">
        <v>0.47</v>
      </c>
      <c r="H10" s="7" t="n">
        <v>0.41</v>
      </c>
      <c r="I10" s="7" t="n">
        <v>0.28</v>
      </c>
      <c r="J10" s="7" t="n">
        <v>1.56</v>
      </c>
      <c r="K10" s="7" t="n">
        <v>1.51</v>
      </c>
      <c r="L10" s="7" t="n">
        <v>1.5</v>
      </c>
    </row>
    <row r="11" spans="1:12">
      <c r="A11" s="4" t="s">
        <v>401</v>
      </c>
      <c r="B11" s="7" t="n">
        <v>0.27</v>
      </c>
      <c r="C11" s="7" t="n">
        <v>0.49</v>
      </c>
      <c r="D11" s="7" t="n">
        <v>0.4</v>
      </c>
      <c r="E11" s="7" t="n">
        <v>0.39</v>
      </c>
      <c r="F11" s="7" t="n">
        <v>0.36</v>
      </c>
      <c r="G11" s="7" t="n">
        <v>0.46</v>
      </c>
      <c r="H11" s="7" t="n">
        <v>0.41</v>
      </c>
      <c r="I11" s="7" t="n">
        <v>0.28</v>
      </c>
      <c r="J11" s="7" t="n">
        <v>1.56</v>
      </c>
      <c r="K11" s="7" t="n">
        <v>1.5</v>
      </c>
      <c r="L11" s="7" t="n">
        <v>1.49</v>
      </c>
    </row>
    <row r="12" spans="1:12">
      <c r="A12" s="3" t="s">
        <v>402</v>
      </c>
    </row>
    <row r="13" spans="1:12">
      <c r="A13" s="4" t="s">
        <v>403</v>
      </c>
      <c r="J13" s="5" t="n">
        <v>4531081</v>
      </c>
      <c r="K13" s="5" t="n">
        <v>1061068</v>
      </c>
      <c r="L13" s="5" t="n">
        <v>109045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4</v>
      </c>
      <c r="B1" s="2" t="s">
        <v>1</v>
      </c>
    </row>
    <row r="2" spans="1:4">
      <c r="B2" s="2" t="s">
        <v>2</v>
      </c>
      <c r="C2" s="2" t="s">
        <v>30</v>
      </c>
      <c r="D2" s="2" t="s">
        <v>78</v>
      </c>
    </row>
    <row r="3" spans="1:4">
      <c r="A3" s="3" t="s">
        <v>174</v>
      </c>
    </row>
    <row r="4" spans="1:4">
      <c r="A4" s="4" t="s">
        <v>405</v>
      </c>
      <c r="B4" s="6" t="n">
        <v>10507</v>
      </c>
      <c r="C4" s="6" t="n">
        <v>12580</v>
      </c>
      <c r="D4" s="6" t="n">
        <v>16778</v>
      </c>
    </row>
    <row r="5" spans="1:4">
      <c r="A5" s="4" t="s">
        <v>406</v>
      </c>
      <c r="B5" s="6" t="n">
        <v>3918</v>
      </c>
      <c r="C5" s="6" t="n">
        <v>4816</v>
      </c>
      <c r="D5" s="6" t="n">
        <v>63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7</v>
      </c>
      <c r="B1" s="2" t="s">
        <v>72</v>
      </c>
      <c r="C1" s="2" t="s">
        <v>1</v>
      </c>
    </row>
    <row r="2" spans="1:4">
      <c r="B2" s="2" t="s">
        <v>30</v>
      </c>
      <c r="C2" s="2" t="s">
        <v>2</v>
      </c>
      <c r="D2" s="2" t="s">
        <v>30</v>
      </c>
    </row>
    <row r="3" spans="1:4">
      <c r="A3" s="3" t="s">
        <v>174</v>
      </c>
    </row>
    <row r="4" spans="1:4">
      <c r="A4" s="4" t="s">
        <v>408</v>
      </c>
      <c r="C4" s="4" t="s">
        <v>409</v>
      </c>
    </row>
    <row r="5" spans="1:4">
      <c r="A5" s="3" t="s">
        <v>410</v>
      </c>
    </row>
    <row r="6" spans="1:4">
      <c r="A6" s="4" t="s">
        <v>411</v>
      </c>
      <c r="C6" s="5" t="n">
        <v>132000</v>
      </c>
    </row>
    <row r="7" spans="1:4">
      <c r="A7" s="4" t="s">
        <v>412</v>
      </c>
      <c r="C7" s="5" t="n">
        <v>146000</v>
      </c>
      <c r="D7" s="5" t="n">
        <v>152000</v>
      </c>
    </row>
    <row r="8" spans="1:4">
      <c r="A8" s="4" t="s">
        <v>413</v>
      </c>
      <c r="C8" s="5" t="n">
        <v>-81000</v>
      </c>
    </row>
    <row r="9" spans="1:4">
      <c r="A9" s="4" t="s">
        <v>414</v>
      </c>
      <c r="B9" s="5" t="n">
        <v>132000</v>
      </c>
      <c r="C9" s="5" t="n">
        <v>197000</v>
      </c>
      <c r="D9" s="5" t="n">
        <v>132000</v>
      </c>
    </row>
    <row r="10" spans="1:4">
      <c r="A10" s="3" t="s">
        <v>415</v>
      </c>
    </row>
    <row r="11" spans="1:4">
      <c r="A11" s="4" t="s">
        <v>416</v>
      </c>
      <c r="C11" s="7" t="n">
        <v>23.45</v>
      </c>
    </row>
    <row r="12" spans="1:4">
      <c r="A12" s="4" t="s">
        <v>417</v>
      </c>
      <c r="C12" s="10" t="n">
        <v>25.53</v>
      </c>
      <c r="D12" s="7" t="n">
        <v>23.45</v>
      </c>
    </row>
    <row r="13" spans="1:4">
      <c r="A13" s="4" t="s">
        <v>418</v>
      </c>
      <c r="C13" s="10" t="n">
        <v>24.64</v>
      </c>
    </row>
    <row r="14" spans="1:4">
      <c r="A14" s="4" t="s">
        <v>419</v>
      </c>
      <c r="B14" s="7" t="n">
        <v>23.45</v>
      </c>
      <c r="C14" s="7" t="n">
        <v>24.5</v>
      </c>
      <c r="D14" s="7" t="n">
        <v>23.45</v>
      </c>
    </row>
    <row r="15" spans="1:4">
      <c r="A15" s="3" t="s">
        <v>420</v>
      </c>
    </row>
    <row r="16" spans="1:4">
      <c r="A16" s="4" t="s">
        <v>421</v>
      </c>
      <c r="B16" s="4" t="s">
        <v>330</v>
      </c>
      <c r="C16" s="4" t="s">
        <v>422</v>
      </c>
    </row>
    <row r="17" spans="1:4">
      <c r="A17" s="4" t="s">
        <v>423</v>
      </c>
      <c r="C17" s="4" t="s">
        <v>337</v>
      </c>
    </row>
    <row r="18" spans="1:4">
      <c r="A18" s="4" t="s">
        <v>424</v>
      </c>
      <c r="C18" s="8" t="n">
        <v>9.6</v>
      </c>
    </row>
    <row r="19" spans="1:4">
      <c r="A19" s="4" t="s">
        <v>425</v>
      </c>
      <c r="C19" s="8" t="n">
        <v>1.7</v>
      </c>
    </row>
    <row r="20" spans="1:4">
      <c r="A20" s="4" t="s">
        <v>327</v>
      </c>
    </row>
    <row r="21" spans="1:4">
      <c r="A21" s="3" t="s">
        <v>174</v>
      </c>
    </row>
    <row r="22" spans="1:4">
      <c r="A22" s="4" t="s">
        <v>426</v>
      </c>
      <c r="C22" s="4" t="s">
        <v>427</v>
      </c>
      <c r="D22" s="4" t="s">
        <v>427</v>
      </c>
    </row>
    <row r="23" spans="1:4">
      <c r="A23" s="4" t="s">
        <v>339</v>
      </c>
    </row>
    <row r="24" spans="1:4">
      <c r="A24" s="3" t="s">
        <v>174</v>
      </c>
    </row>
    <row r="25" spans="1:4">
      <c r="A25" s="4" t="s">
        <v>426</v>
      </c>
      <c r="C25" s="4" t="s">
        <v>428</v>
      </c>
      <c r="D25" s="4" t="s">
        <v>42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429</v>
      </c>
      <c r="B1" s="2" t="s">
        <v>1</v>
      </c>
    </row>
    <row r="2" spans="1:4">
      <c r="B2" s="2" t="s">
        <v>2</v>
      </c>
      <c r="C2" s="2" t="s">
        <v>30</v>
      </c>
      <c r="D2" s="2" t="s">
        <v>78</v>
      </c>
    </row>
    <row r="3" spans="1:4">
      <c r="A3" s="3" t="s">
        <v>430</v>
      </c>
    </row>
    <row r="4" spans="1:4">
      <c r="A4" s="4" t="s">
        <v>431</v>
      </c>
      <c r="B4" s="5" t="n">
        <v>5584</v>
      </c>
    </row>
    <row r="5" spans="1:4">
      <c r="A5" s="4" t="s">
        <v>412</v>
      </c>
      <c r="B5" s="5" t="n">
        <v>1457</v>
      </c>
      <c r="C5" s="5" t="n">
        <v>1500</v>
      </c>
      <c r="D5" s="5" t="n">
        <v>1200</v>
      </c>
    </row>
    <row r="6" spans="1:4">
      <c r="A6" s="4" t="s">
        <v>432</v>
      </c>
      <c r="B6" s="5" t="n">
        <v>-964</v>
      </c>
    </row>
    <row r="7" spans="1:4">
      <c r="A7" s="4" t="s">
        <v>433</v>
      </c>
      <c r="B7" s="5" t="n">
        <v>-866</v>
      </c>
    </row>
    <row r="8" spans="1:4">
      <c r="A8" s="4" t="s">
        <v>434</v>
      </c>
      <c r="B8" s="5" t="n">
        <v>5211</v>
      </c>
      <c r="C8" s="5" t="n">
        <v>5584</v>
      </c>
    </row>
    <row r="9" spans="1:4">
      <c r="A9" s="4" t="s">
        <v>435</v>
      </c>
      <c r="B9" s="5" t="n">
        <v>3795</v>
      </c>
    </row>
    <row r="10" spans="1:4">
      <c r="A10" s="3" t="s">
        <v>436</v>
      </c>
    </row>
    <row r="11" spans="1:4">
      <c r="A11" s="4" t="s">
        <v>437</v>
      </c>
      <c r="B11" s="7" t="n">
        <v>22.95</v>
      </c>
    </row>
    <row r="12" spans="1:4">
      <c r="A12" s="4" t="s">
        <v>417</v>
      </c>
      <c r="B12" s="10" t="n">
        <v>25.6</v>
      </c>
    </row>
    <row r="13" spans="1:4">
      <c r="A13" s="4" t="s">
        <v>438</v>
      </c>
      <c r="B13" s="10" t="n">
        <v>18.19</v>
      </c>
    </row>
    <row r="14" spans="1:4">
      <c r="A14" s="4" t="s">
        <v>439</v>
      </c>
      <c r="B14" s="10" t="n">
        <v>25.68</v>
      </c>
    </row>
    <row r="15" spans="1:4">
      <c r="A15" s="4" t="s">
        <v>440</v>
      </c>
      <c r="B15" s="10" t="n">
        <v>24.12</v>
      </c>
      <c r="C15" s="7" t="n">
        <v>22.95</v>
      </c>
    </row>
    <row r="16" spans="1:4">
      <c r="A16" s="4" t="s">
        <v>441</v>
      </c>
      <c r="B16" s="7" t="n">
        <v>23.54</v>
      </c>
    </row>
    <row r="17" spans="1:4">
      <c r="A17" s="3" t="s">
        <v>442</v>
      </c>
    </row>
    <row r="18" spans="1:4">
      <c r="A18" s="4" t="s">
        <v>443</v>
      </c>
      <c r="B18" s="4" t="s">
        <v>444</v>
      </c>
      <c r="C18" s="4" t="s">
        <v>445</v>
      </c>
    </row>
    <row r="19" spans="1:4">
      <c r="A19" s="4" t="s">
        <v>446</v>
      </c>
      <c r="B19" s="4" t="s">
        <v>447</v>
      </c>
    </row>
    <row r="20" spans="1:4">
      <c r="A20" s="3" t="s">
        <v>448</v>
      </c>
    </row>
    <row r="21" spans="1:4">
      <c r="A21" s="4" t="s">
        <v>449</v>
      </c>
      <c r="B21" s="6" t="n">
        <v>19615</v>
      </c>
    </row>
    <row r="22" spans="1:4">
      <c r="A22" s="4" t="s">
        <v>450</v>
      </c>
      <c r="B22" s="5" t="n">
        <v>3867</v>
      </c>
      <c r="C22" s="6" t="n">
        <v>19615</v>
      </c>
    </row>
    <row r="23" spans="1:4">
      <c r="A23" s="4" t="s">
        <v>451</v>
      </c>
      <c r="B23" s="6" t="n">
        <v>38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54</v>
      </c>
    </row>
    <row r="4" spans="1:2">
      <c r="A4" s="4" t="s">
        <v>455</v>
      </c>
      <c r="B4" s="5" t="n">
        <v>5211</v>
      </c>
    </row>
    <row r="5" spans="1:2">
      <c r="A5" s="4" t="s">
        <v>456</v>
      </c>
      <c r="B5" s="4" t="s">
        <v>444</v>
      </c>
    </row>
    <row r="6" spans="1:2">
      <c r="A6" s="4" t="s">
        <v>457</v>
      </c>
      <c r="B6" s="7" t="n">
        <v>24.12</v>
      </c>
    </row>
    <row r="7" spans="1:2">
      <c r="A7" s="3" t="s">
        <v>458</v>
      </c>
    </row>
    <row r="8" spans="1:2">
      <c r="A8" s="4" t="s">
        <v>459</v>
      </c>
      <c r="B8" s="5" t="n">
        <v>3795</v>
      </c>
    </row>
    <row r="9" spans="1:2">
      <c r="A9" s="4" t="s">
        <v>457</v>
      </c>
      <c r="B9" s="7" t="n">
        <v>23.54</v>
      </c>
    </row>
    <row r="10" spans="1:2">
      <c r="A10" s="4" t="s">
        <v>460</v>
      </c>
    </row>
    <row r="11" spans="1:2">
      <c r="A11" s="3" t="s">
        <v>461</v>
      </c>
    </row>
    <row r="12" spans="1:2">
      <c r="A12" s="4" t="s">
        <v>462</v>
      </c>
      <c r="B12" s="10" t="n">
        <v>5.24</v>
      </c>
    </row>
    <row r="13" spans="1:2">
      <c r="A13" s="4" t="s">
        <v>463</v>
      </c>
      <c r="B13" s="7" t="n">
        <v>19.99</v>
      </c>
    </row>
    <row r="14" spans="1:2">
      <c r="A14" s="3" t="s">
        <v>454</v>
      </c>
    </row>
    <row r="15" spans="1:2">
      <c r="A15" s="4" t="s">
        <v>455</v>
      </c>
      <c r="B15" s="5" t="n">
        <v>680</v>
      </c>
    </row>
    <row r="16" spans="1:2">
      <c r="A16" s="4" t="s">
        <v>456</v>
      </c>
      <c r="B16" s="4" t="s">
        <v>464</v>
      </c>
    </row>
    <row r="17" spans="1:2">
      <c r="A17" s="4" t="s">
        <v>457</v>
      </c>
      <c r="B17" s="7" t="n">
        <v>13.89</v>
      </c>
    </row>
    <row r="18" spans="1:2">
      <c r="A18" s="3" t="s">
        <v>458</v>
      </c>
    </row>
    <row r="19" spans="1:2">
      <c r="A19" s="4" t="s">
        <v>459</v>
      </c>
      <c r="B19" s="5" t="n">
        <v>680</v>
      </c>
    </row>
    <row r="20" spans="1:2">
      <c r="A20" s="4" t="s">
        <v>457</v>
      </c>
      <c r="B20" s="7" t="n">
        <v>13.89</v>
      </c>
    </row>
    <row r="21" spans="1:2">
      <c r="A21" s="4" t="s">
        <v>465</v>
      </c>
    </row>
    <row r="22" spans="1:2">
      <c r="A22" s="3" t="s">
        <v>461</v>
      </c>
    </row>
    <row r="23" spans="1:2">
      <c r="A23" s="4" t="s">
        <v>462</v>
      </c>
      <c r="B23" s="5" t="n">
        <v>20</v>
      </c>
    </row>
    <row r="24" spans="1:2">
      <c r="A24" s="4" t="s">
        <v>463</v>
      </c>
      <c r="B24" s="7" t="n">
        <v>24.99</v>
      </c>
    </row>
    <row r="25" spans="1:2">
      <c r="A25" s="3" t="s">
        <v>454</v>
      </c>
    </row>
    <row r="26" spans="1:2">
      <c r="A26" s="4" t="s">
        <v>455</v>
      </c>
      <c r="B26" s="5" t="n">
        <v>1579</v>
      </c>
    </row>
    <row r="27" spans="1:2">
      <c r="A27" s="4" t="s">
        <v>456</v>
      </c>
      <c r="B27" s="4" t="s">
        <v>466</v>
      </c>
    </row>
    <row r="28" spans="1:2">
      <c r="A28" s="4" t="s">
        <v>457</v>
      </c>
      <c r="B28" s="7" t="n">
        <v>23.46</v>
      </c>
    </row>
    <row r="29" spans="1:2">
      <c r="A29" s="3" t="s">
        <v>458</v>
      </c>
    </row>
    <row r="30" spans="1:2">
      <c r="A30" s="4" t="s">
        <v>459</v>
      </c>
      <c r="B30" s="5" t="n">
        <v>1234</v>
      </c>
    </row>
    <row r="31" spans="1:2">
      <c r="A31" s="4" t="s">
        <v>457</v>
      </c>
      <c r="B31" s="7" t="n">
        <v>23.47</v>
      </c>
    </row>
    <row r="32" spans="1:2">
      <c r="A32" s="4" t="s">
        <v>467</v>
      </c>
    </row>
    <row r="33" spans="1:2">
      <c r="A33" s="3" t="s">
        <v>461</v>
      </c>
    </row>
    <row r="34" spans="1:2">
      <c r="A34" s="4" t="s">
        <v>462</v>
      </c>
      <c r="B34" s="5" t="n">
        <v>25</v>
      </c>
    </row>
    <row r="35" spans="1:2">
      <c r="A35" s="4" t="s">
        <v>463</v>
      </c>
      <c r="B35" s="7" t="n">
        <v>31.58</v>
      </c>
    </row>
    <row r="36" spans="1:2">
      <c r="A36" s="3" t="s">
        <v>454</v>
      </c>
    </row>
    <row r="37" spans="1:2">
      <c r="A37" s="4" t="s">
        <v>455</v>
      </c>
      <c r="B37" s="5" t="n">
        <v>2952</v>
      </c>
    </row>
    <row r="38" spans="1:2">
      <c r="A38" s="4" t="s">
        <v>456</v>
      </c>
      <c r="B38" s="4" t="s">
        <v>445</v>
      </c>
    </row>
    <row r="39" spans="1:2">
      <c r="A39" s="4" t="s">
        <v>457</v>
      </c>
      <c r="B39" s="7" t="n">
        <v>26.82</v>
      </c>
    </row>
    <row r="40" spans="1:2">
      <c r="A40" s="3" t="s">
        <v>458</v>
      </c>
    </row>
    <row r="41" spans="1:2">
      <c r="A41" s="4" t="s">
        <v>459</v>
      </c>
      <c r="B41" s="5" t="n">
        <v>1881</v>
      </c>
    </row>
    <row r="42" spans="1:2">
      <c r="A42" s="4" t="s">
        <v>457</v>
      </c>
      <c r="B42" s="7" t="n">
        <v>27.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68</v>
      </c>
      <c r="B1" s="2" t="s">
        <v>1</v>
      </c>
    </row>
    <row r="2" spans="1:4">
      <c r="B2" s="2" t="s">
        <v>2</v>
      </c>
      <c r="C2" s="2" t="s">
        <v>30</v>
      </c>
      <c r="D2" s="2" t="s">
        <v>78</v>
      </c>
    </row>
    <row r="3" spans="1:4">
      <c r="A3" s="3" t="s">
        <v>469</v>
      </c>
    </row>
    <row r="4" spans="1:4">
      <c r="A4" s="4" t="s">
        <v>128</v>
      </c>
      <c r="B4" s="6" t="n">
        <v>17339</v>
      </c>
      <c r="C4" s="6" t="n">
        <v>16220</v>
      </c>
      <c r="D4" s="6" t="n">
        <v>54351</v>
      </c>
    </row>
    <row r="5" spans="1:4">
      <c r="A5" s="4" t="s">
        <v>470</v>
      </c>
    </row>
    <row r="6" spans="1:4">
      <c r="A6" s="3" t="s">
        <v>471</v>
      </c>
    </row>
    <row r="7" spans="1:4">
      <c r="A7" s="4" t="s">
        <v>472</v>
      </c>
      <c r="B7" s="4" t="s">
        <v>333</v>
      </c>
      <c r="C7" s="4" t="s">
        <v>333</v>
      </c>
      <c r="D7" s="4" t="s">
        <v>333</v>
      </c>
    </row>
    <row r="8" spans="1:4">
      <c r="A8" s="4" t="s">
        <v>473</v>
      </c>
      <c r="B8" s="4" t="s">
        <v>474</v>
      </c>
      <c r="C8" s="4" t="s">
        <v>475</v>
      </c>
      <c r="D8" s="4" t="s">
        <v>476</v>
      </c>
    </row>
    <row r="9" spans="1:4">
      <c r="A9" s="4" t="s">
        <v>477</v>
      </c>
      <c r="B9" s="4" t="s">
        <v>478</v>
      </c>
      <c r="C9" s="4" t="s">
        <v>479</v>
      </c>
      <c r="D9" s="4" t="s">
        <v>480</v>
      </c>
    </row>
    <row r="10" spans="1:4">
      <c r="A10" s="4" t="s">
        <v>481</v>
      </c>
      <c r="B10" s="4" t="s">
        <v>427</v>
      </c>
      <c r="C10" s="4" t="s">
        <v>427</v>
      </c>
      <c r="D10" s="4" t="s">
        <v>427</v>
      </c>
    </row>
    <row r="11" spans="1:4">
      <c r="A11" s="3" t="s">
        <v>469</v>
      </c>
    </row>
    <row r="12" spans="1:4">
      <c r="A12" s="4" t="s">
        <v>482</v>
      </c>
      <c r="B12" s="7" t="n">
        <v>6.37</v>
      </c>
      <c r="C12" s="7" t="n">
        <v>6.32</v>
      </c>
      <c r="D12" s="7" t="n">
        <v>8.779999999999999</v>
      </c>
    </row>
    <row r="13" spans="1:4">
      <c r="A13" s="4" t="s">
        <v>483</v>
      </c>
      <c r="B13" s="6" t="n">
        <v>13100</v>
      </c>
      <c r="C13" s="6" t="n">
        <v>16500</v>
      </c>
      <c r="D13" s="6" t="n">
        <v>10000</v>
      </c>
    </row>
    <row r="14" spans="1:4">
      <c r="A14" s="4" t="s">
        <v>484</v>
      </c>
      <c r="B14" s="5" t="n">
        <v>7700</v>
      </c>
      <c r="C14" s="5" t="n">
        <v>11000</v>
      </c>
      <c r="D14" s="5" t="n">
        <v>86700</v>
      </c>
    </row>
    <row r="15" spans="1:4">
      <c r="A15" s="4" t="s">
        <v>128</v>
      </c>
      <c r="B15" s="5" t="n">
        <v>17300</v>
      </c>
      <c r="C15" s="5" t="n">
        <v>16200</v>
      </c>
      <c r="D15" s="5" t="n">
        <v>54400</v>
      </c>
    </row>
    <row r="16" spans="1:4">
      <c r="A16" s="4" t="s">
        <v>485</v>
      </c>
      <c r="B16" s="5" t="n">
        <v>2900</v>
      </c>
      <c r="C16" s="6" t="n">
        <v>3700</v>
      </c>
      <c r="D16" s="6" t="n">
        <v>31700</v>
      </c>
    </row>
    <row r="17" spans="1:4">
      <c r="A17" s="4" t="s">
        <v>486</v>
      </c>
      <c r="B17" s="6" t="n">
        <v>7000</v>
      </c>
    </row>
    <row r="18" spans="1:4">
      <c r="A18" s="4" t="s">
        <v>487</v>
      </c>
      <c r="B18" s="4" t="s">
        <v>4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489</v>
      </c>
      <c r="B1" s="2" t="s">
        <v>1</v>
      </c>
    </row>
    <row r="2" spans="1:4">
      <c r="B2" s="2" t="s">
        <v>2</v>
      </c>
      <c r="C2" s="2" t="s">
        <v>30</v>
      </c>
      <c r="D2" s="2" t="s">
        <v>78</v>
      </c>
    </row>
    <row r="3" spans="1:4">
      <c r="A3" s="3" t="s">
        <v>490</v>
      </c>
    </row>
    <row r="4" spans="1:4">
      <c r="A4" s="4" t="s">
        <v>411</v>
      </c>
      <c r="B4" s="5" t="n">
        <v>271000</v>
      </c>
    </row>
    <row r="5" spans="1:4">
      <c r="A5" s="4" t="s">
        <v>412</v>
      </c>
      <c r="B5" s="5" t="n">
        <v>35000</v>
      </c>
      <c r="C5" s="5" t="n">
        <v>40000</v>
      </c>
      <c r="D5" s="5" t="n">
        <v>222000</v>
      </c>
    </row>
    <row r="6" spans="1:4">
      <c r="A6" s="4" t="s">
        <v>491</v>
      </c>
      <c r="B6" s="5" t="n">
        <v>-151000</v>
      </c>
    </row>
    <row r="7" spans="1:4">
      <c r="A7" s="4" t="s">
        <v>413</v>
      </c>
      <c r="B7" s="5" t="n">
        <v>-30000</v>
      </c>
    </row>
    <row r="8" spans="1:4">
      <c r="A8" s="4" t="s">
        <v>414</v>
      </c>
      <c r="B8" s="5" t="n">
        <v>125000</v>
      </c>
      <c r="C8" s="5" t="n">
        <v>271000</v>
      </c>
    </row>
    <row r="9" spans="1:4">
      <c r="A9" s="3" t="s">
        <v>492</v>
      </c>
    </row>
    <row r="10" spans="1:4">
      <c r="A10" s="4" t="s">
        <v>416</v>
      </c>
      <c r="C10" s="7" t="n">
        <v>26.8</v>
      </c>
    </row>
    <row r="11" spans="1:4">
      <c r="A11" s="4" t="s">
        <v>417</v>
      </c>
      <c r="B11" s="7" t="n">
        <v>23.79</v>
      </c>
      <c r="C11" s="7" t="n">
        <v>25.35</v>
      </c>
      <c r="D11" s="7" t="n">
        <v>29.23</v>
      </c>
    </row>
    <row r="12" spans="1:4">
      <c r="A12" s="4" t="s">
        <v>493</v>
      </c>
      <c r="B12" s="10" t="n">
        <v>26.59</v>
      </c>
    </row>
    <row r="13" spans="1:4">
      <c r="A13" s="4" t="s">
        <v>418</v>
      </c>
      <c r="B13" s="10" t="n">
        <v>27.64</v>
      </c>
    </row>
    <row r="14" spans="1:4">
      <c r="A14" s="4" t="s">
        <v>419</v>
      </c>
      <c r="B14" s="6" t="n">
        <v>26</v>
      </c>
      <c r="D14" s="7" t="n">
        <v>26.8</v>
      </c>
    </row>
    <row r="15" spans="1:4">
      <c r="A15" s="3" t="s">
        <v>494</v>
      </c>
    </row>
    <row r="16" spans="1:4">
      <c r="A16" s="4" t="s">
        <v>421</v>
      </c>
      <c r="B16" s="4" t="s">
        <v>495</v>
      </c>
      <c r="D16" s="4" t="s">
        <v>496</v>
      </c>
    </row>
    <row r="17" spans="1:4">
      <c r="A17" s="4" t="s">
        <v>486</v>
      </c>
      <c r="B17" s="8" t="n">
        <v>1.5</v>
      </c>
    </row>
    <row r="18" spans="1:4">
      <c r="A18" s="4" t="s">
        <v>487</v>
      </c>
      <c r="B18" s="4" t="s">
        <v>495</v>
      </c>
    </row>
    <row r="19" spans="1:4">
      <c r="A19" s="4" t="s">
        <v>327</v>
      </c>
    </row>
    <row r="20" spans="1:4">
      <c r="A20" s="3" t="s">
        <v>497</v>
      </c>
    </row>
    <row r="21" spans="1:4">
      <c r="A21" s="4" t="s">
        <v>336</v>
      </c>
      <c r="B21" s="4" t="s">
        <v>337</v>
      </c>
    </row>
    <row r="22" spans="1:4">
      <c r="A22" s="4" t="s">
        <v>339</v>
      </c>
    </row>
    <row r="23" spans="1:4">
      <c r="A23" s="3" t="s">
        <v>497</v>
      </c>
    </row>
    <row r="24" spans="1:4">
      <c r="A24" s="4" t="s">
        <v>336</v>
      </c>
      <c r="B24" s="4" t="s">
        <v>3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8</v>
      </c>
    </row>
    <row r="3" spans="1:4">
      <c r="A3" s="3" t="s">
        <v>106</v>
      </c>
    </row>
    <row r="4" spans="1:4">
      <c r="A4" s="4" t="s">
        <v>90</v>
      </c>
      <c r="B4" s="6" t="n">
        <v>215076</v>
      </c>
      <c r="C4" s="6" t="n">
        <v>222942</v>
      </c>
      <c r="D4" s="6" t="n">
        <v>235087</v>
      </c>
    </row>
    <row r="5" spans="1:4">
      <c r="A5" s="3" t="s">
        <v>107</v>
      </c>
    </row>
    <row r="6" spans="1:4">
      <c r="A6" s="4" t="s">
        <v>84</v>
      </c>
      <c r="B6" s="5" t="n">
        <v>112323</v>
      </c>
      <c r="C6" s="5" t="n">
        <v>99657</v>
      </c>
      <c r="D6" s="5" t="n">
        <v>89391</v>
      </c>
    </row>
    <row r="7" spans="1:4">
      <c r="A7" s="4" t="s">
        <v>108</v>
      </c>
      <c r="B7" s="5" t="n">
        <v>10507</v>
      </c>
      <c r="C7" s="5" t="n">
        <v>12580</v>
      </c>
      <c r="D7" s="5" t="n">
        <v>16778</v>
      </c>
    </row>
    <row r="8" spans="1:4">
      <c r="A8" s="4" t="s">
        <v>109</v>
      </c>
      <c r="B8" s="5" t="n">
        <v>3264</v>
      </c>
      <c r="C8" s="5" t="n">
        <v>3255</v>
      </c>
      <c r="D8" s="5" t="n">
        <v>3789</v>
      </c>
    </row>
    <row r="9" spans="1:4">
      <c r="A9" s="4" t="s">
        <v>110</v>
      </c>
      <c r="B9" s="5" t="n">
        <v>1914</v>
      </c>
      <c r="C9" s="5" t="n">
        <v>-1347</v>
      </c>
      <c r="D9" s="5" t="n">
        <v>-22084</v>
      </c>
    </row>
    <row r="10" spans="1:4">
      <c r="A10" s="4" t="s">
        <v>111</v>
      </c>
      <c r="B10" s="5" t="n">
        <v>8464</v>
      </c>
      <c r="C10" s="5" t="n">
        <v>495</v>
      </c>
      <c r="D10" s="5" t="n">
        <v>2570</v>
      </c>
    </row>
    <row r="11" spans="1:4">
      <c r="A11" s="4" t="s">
        <v>112</v>
      </c>
      <c r="B11" s="5" t="n">
        <v>27981</v>
      </c>
      <c r="C11" s="5" t="n">
        <v>33296</v>
      </c>
    </row>
    <row r="12" spans="1:4">
      <c r="A12" s="4" t="s">
        <v>113</v>
      </c>
      <c r="B12" s="5" t="n">
        <v>14122</v>
      </c>
      <c r="C12" s="5" t="n">
        <v>21460</v>
      </c>
      <c r="D12" s="5" t="n">
        <v>7121</v>
      </c>
    </row>
    <row r="13" spans="1:4">
      <c r="A13" s="3" t="s">
        <v>114</v>
      </c>
    </row>
    <row r="14" spans="1:4">
      <c r="A14" s="4" t="s">
        <v>115</v>
      </c>
      <c r="B14" s="5" t="n">
        <v>702</v>
      </c>
      <c r="C14" s="5" t="n">
        <v>936</v>
      </c>
      <c r="D14" s="5" t="n">
        <v>774</v>
      </c>
    </row>
    <row r="15" spans="1:4">
      <c r="A15" s="4" t="s">
        <v>34</v>
      </c>
      <c r="B15" s="5" t="n">
        <v>-7520</v>
      </c>
      <c r="C15" s="5" t="n">
        <v>4697</v>
      </c>
      <c r="D15" s="5" t="n">
        <v>3255</v>
      </c>
    </row>
    <row r="16" spans="1:4">
      <c r="A16" s="4" t="s">
        <v>35</v>
      </c>
      <c r="B16" s="5" t="n">
        <v>-16343</v>
      </c>
      <c r="C16" s="5" t="n">
        <v>-31397</v>
      </c>
      <c r="D16" s="5" t="n">
        <v>-80321</v>
      </c>
    </row>
    <row r="17" spans="1:4">
      <c r="A17" s="4" t="s">
        <v>36</v>
      </c>
      <c r="B17" s="5" t="n">
        <v>1480</v>
      </c>
      <c r="C17" s="5" t="n">
        <v>-17194</v>
      </c>
      <c r="D17" s="5" t="n">
        <v>2516</v>
      </c>
    </row>
    <row r="18" spans="1:4">
      <c r="A18" s="4" t="s">
        <v>42</v>
      </c>
      <c r="B18" s="5" t="n">
        <v>-6700</v>
      </c>
      <c r="C18" s="5" t="n">
        <v>-1964</v>
      </c>
      <c r="D18" s="5" t="n">
        <v>-744</v>
      </c>
    </row>
    <row r="19" spans="1:4">
      <c r="A19" s="4" t="s">
        <v>116</v>
      </c>
      <c r="B19" s="5" t="n">
        <v>-19601</v>
      </c>
      <c r="C19" s="5" t="n">
        <v>13621</v>
      </c>
      <c r="D19" s="5" t="n">
        <v>19575</v>
      </c>
    </row>
    <row r="20" spans="1:4">
      <c r="A20" s="4" t="s">
        <v>48</v>
      </c>
      <c r="B20" s="5" t="n">
        <v>323</v>
      </c>
      <c r="C20" s="5" t="n">
        <v>-4331</v>
      </c>
      <c r="D20" s="5" t="n">
        <v>22924</v>
      </c>
    </row>
    <row r="21" spans="1:4">
      <c r="A21" s="4" t="s">
        <v>51</v>
      </c>
      <c r="B21" s="5" t="n">
        <v>-1614</v>
      </c>
      <c r="C21" s="5" t="n">
        <v>-5701</v>
      </c>
      <c r="D21" s="5" t="n">
        <v>156</v>
      </c>
    </row>
    <row r="22" spans="1:4">
      <c r="A22" s="4" t="s">
        <v>117</v>
      </c>
      <c r="B22" s="5" t="n">
        <v>344378</v>
      </c>
      <c r="C22" s="5" t="n">
        <v>351005</v>
      </c>
      <c r="D22" s="5" t="n">
        <v>300787</v>
      </c>
    </row>
    <row r="23" spans="1:4">
      <c r="A23" s="3" t="s">
        <v>118</v>
      </c>
    </row>
    <row r="24" spans="1:4">
      <c r="A24" s="4" t="s">
        <v>119</v>
      </c>
      <c r="B24" s="5" t="n">
        <v>-89666</v>
      </c>
      <c r="C24" s="5" t="n">
        <v>-151220</v>
      </c>
      <c r="D24" s="5" t="n">
        <v>-106532</v>
      </c>
    </row>
    <row r="25" spans="1:4">
      <c r="A25" s="4" t="s">
        <v>120</v>
      </c>
      <c r="B25" s="5" t="n">
        <v>41</v>
      </c>
      <c r="C25" s="5" t="n">
        <v>2531</v>
      </c>
      <c r="D25" s="5" t="n">
        <v>182</v>
      </c>
    </row>
    <row r="26" spans="1:4">
      <c r="A26" s="4" t="s">
        <v>121</v>
      </c>
      <c r="C26" s="5" t="n">
        <v>-26141</v>
      </c>
      <c r="D26" s="5" t="n">
        <v>-6468</v>
      </c>
    </row>
    <row r="27" spans="1:4">
      <c r="A27" s="4" t="s">
        <v>122</v>
      </c>
      <c r="B27" s="5" t="n">
        <v>-89625</v>
      </c>
      <c r="C27" s="5" t="n">
        <v>-174830</v>
      </c>
      <c r="D27" s="5" t="n">
        <v>-112818</v>
      </c>
    </row>
    <row r="28" spans="1:4">
      <c r="A28" s="3" t="s">
        <v>123</v>
      </c>
    </row>
    <row r="29" spans="1:4">
      <c r="A29" s="4" t="s">
        <v>124</v>
      </c>
      <c r="B29" s="5" t="n">
        <v>1277250</v>
      </c>
      <c r="C29" s="5" t="n">
        <v>912000</v>
      </c>
      <c r="D29" s="5" t="n">
        <v>983</v>
      </c>
    </row>
    <row r="30" spans="1:4">
      <c r="A30" s="4" t="s">
        <v>125</v>
      </c>
      <c r="B30" s="5" t="n">
        <v>-1216643</v>
      </c>
      <c r="C30" s="5" t="n">
        <v>-938537</v>
      </c>
      <c r="D30" s="5" t="n">
        <v>-1814</v>
      </c>
    </row>
    <row r="31" spans="1:4">
      <c r="A31" s="4" t="s">
        <v>126</v>
      </c>
      <c r="B31" s="5" t="n">
        <v>-346051</v>
      </c>
      <c r="C31" s="5" t="n">
        <v>-207312</v>
      </c>
      <c r="D31" s="5" t="n">
        <v>-227559</v>
      </c>
    </row>
    <row r="32" spans="1:4">
      <c r="A32" s="4" t="s">
        <v>127</v>
      </c>
      <c r="B32" s="5" t="n">
        <v>-8376</v>
      </c>
      <c r="C32" s="5" t="n">
        <v>-12748</v>
      </c>
    </row>
    <row r="33" spans="1:4">
      <c r="A33" s="4" t="s">
        <v>128</v>
      </c>
      <c r="B33" s="5" t="n">
        <v>17339</v>
      </c>
      <c r="C33" s="5" t="n">
        <v>16220</v>
      </c>
      <c r="D33" s="5" t="n">
        <v>54351</v>
      </c>
    </row>
    <row r="34" spans="1:4">
      <c r="A34" s="4" t="s">
        <v>129</v>
      </c>
      <c r="B34" s="5" t="n">
        <v>-1914</v>
      </c>
      <c r="C34" s="5" t="n">
        <v>1347</v>
      </c>
      <c r="D34" s="5" t="n">
        <v>22084</v>
      </c>
    </row>
    <row r="35" spans="1:4">
      <c r="A35" s="4" t="s">
        <v>130</v>
      </c>
      <c r="B35" s="5" t="n">
        <v>-278395</v>
      </c>
      <c r="C35" s="5" t="n">
        <v>-229030</v>
      </c>
      <c r="D35" s="5" t="n">
        <v>-151955</v>
      </c>
    </row>
    <row r="36" spans="1:4">
      <c r="A36" s="4" t="s">
        <v>131</v>
      </c>
      <c r="B36" s="5" t="n">
        <v>779</v>
      </c>
      <c r="C36" s="5" t="n">
        <v>-561</v>
      </c>
      <c r="D36" s="5" t="n">
        <v>-2551</v>
      </c>
    </row>
    <row r="37" spans="1:4">
      <c r="A37" s="4" t="s">
        <v>132</v>
      </c>
      <c r="B37" s="5" t="n">
        <v>-22863</v>
      </c>
      <c r="C37" s="5" t="n">
        <v>-53416</v>
      </c>
      <c r="D37" s="5" t="n">
        <v>33463</v>
      </c>
    </row>
    <row r="38" spans="1:4">
      <c r="A38" s="4" t="s">
        <v>133</v>
      </c>
      <c r="B38" s="5" t="n">
        <v>86622</v>
      </c>
      <c r="C38" s="5" t="n">
        <v>140038</v>
      </c>
      <c r="D38" s="5" t="n">
        <v>106575</v>
      </c>
    </row>
    <row r="39" spans="1:4">
      <c r="A39" s="4" t="s">
        <v>134</v>
      </c>
      <c r="B39" s="5" t="n">
        <v>63759</v>
      </c>
      <c r="C39" s="5" t="n">
        <v>86622</v>
      </c>
      <c r="D39" s="5" t="n">
        <v>140038</v>
      </c>
    </row>
    <row r="40" spans="1:4">
      <c r="A40" s="3" t="s">
        <v>135</v>
      </c>
    </row>
    <row r="41" spans="1:4">
      <c r="A41" s="4" t="s">
        <v>136</v>
      </c>
      <c r="B41" s="5" t="n">
        <v>141883</v>
      </c>
      <c r="C41" s="5" t="n">
        <v>138956</v>
      </c>
      <c r="D41" s="5" t="n">
        <v>113041</v>
      </c>
    </row>
    <row r="42" spans="1:4">
      <c r="A42" s="4" t="s">
        <v>137</v>
      </c>
      <c r="B42" s="5" t="n">
        <v>114553</v>
      </c>
      <c r="C42" s="5" t="n">
        <v>123738</v>
      </c>
      <c r="D42" s="5" t="n">
        <v>107589</v>
      </c>
    </row>
    <row r="43" spans="1:4">
      <c r="A43" s="4" t="s">
        <v>138</v>
      </c>
      <c r="B43" s="6" t="n">
        <v>8367</v>
      </c>
      <c r="C43" s="6" t="n">
        <v>3757</v>
      </c>
      <c r="D43" s="6" t="n">
        <v>115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8</v>
      </c>
    </row>
    <row r="3" spans="1:4">
      <c r="A3" s="3" t="s">
        <v>497</v>
      </c>
    </row>
    <row r="4" spans="1:4">
      <c r="A4" s="4" t="s">
        <v>499</v>
      </c>
      <c r="B4" s="4" t="s">
        <v>500</v>
      </c>
    </row>
    <row r="5" spans="1:4">
      <c r="A5" s="3" t="s">
        <v>490</v>
      </c>
    </row>
    <row r="6" spans="1:4">
      <c r="A6" s="4" t="s">
        <v>412</v>
      </c>
      <c r="B6" s="5" t="n">
        <v>42000</v>
      </c>
      <c r="C6" s="5" t="n">
        <v>28000</v>
      </c>
      <c r="D6" s="5" t="n">
        <v>20000</v>
      </c>
    </row>
    <row r="7" spans="1:4">
      <c r="A7" s="4" t="s">
        <v>491</v>
      </c>
      <c r="B7" s="5" t="n">
        <v>-42000</v>
      </c>
    </row>
    <row r="8" spans="1:4">
      <c r="A8" s="3" t="s">
        <v>492</v>
      </c>
    </row>
    <row r="9" spans="1:4">
      <c r="A9" s="4" t="s">
        <v>417</v>
      </c>
      <c r="B9" s="7" t="n">
        <v>25.09</v>
      </c>
      <c r="C9" s="7" t="n">
        <v>24.1</v>
      </c>
      <c r="D9" s="7" t="n">
        <v>29.2</v>
      </c>
    </row>
    <row r="10" spans="1:4">
      <c r="A10" s="4" t="s">
        <v>493</v>
      </c>
      <c r="B10" s="7" t="n">
        <v>25.09</v>
      </c>
    </row>
    <row r="11" spans="1:4">
      <c r="A11" s="3" t="s">
        <v>494</v>
      </c>
    </row>
    <row r="12" spans="1:4">
      <c r="A12" s="4" t="s">
        <v>421</v>
      </c>
      <c r="B12" s="4" t="s">
        <v>501</v>
      </c>
      <c r="C12" s="4" t="s">
        <v>501</v>
      </c>
    </row>
    <row r="13" spans="1:4">
      <c r="A13" s="4" t="s">
        <v>486</v>
      </c>
      <c r="B1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2</v>
      </c>
      <c r="B1" s="2" t="s">
        <v>1</v>
      </c>
    </row>
    <row r="2" spans="1:4">
      <c r="B2" s="2" t="s">
        <v>2</v>
      </c>
      <c r="C2" s="2" t="s">
        <v>30</v>
      </c>
      <c r="D2" s="2" t="s">
        <v>78</v>
      </c>
    </row>
    <row r="3" spans="1:4">
      <c r="A3" s="3" t="s">
        <v>503</v>
      </c>
    </row>
    <row r="4" spans="1:4">
      <c r="A4" s="4" t="s">
        <v>504</v>
      </c>
      <c r="B4" s="6" t="n">
        <v>859778</v>
      </c>
      <c r="C4" s="6" t="n">
        <v>787423</v>
      </c>
    </row>
    <row r="5" spans="1:4">
      <c r="A5" s="4" t="s">
        <v>505</v>
      </c>
      <c r="B5" s="5" t="n">
        <v>-546061</v>
      </c>
      <c r="C5" s="5" t="n">
        <v>-467865</v>
      </c>
    </row>
    <row r="6" spans="1:4">
      <c r="A6" s="4" t="s">
        <v>506</v>
      </c>
      <c r="B6" s="5" t="n">
        <v>313717</v>
      </c>
      <c r="C6" s="5" t="n">
        <v>319558</v>
      </c>
      <c r="D6" s="6" t="n">
        <v>270847</v>
      </c>
    </row>
    <row r="7" spans="1:4">
      <c r="A7" s="4" t="s">
        <v>507</v>
      </c>
      <c r="B7" s="5" t="n">
        <v>99200</v>
      </c>
      <c r="C7" s="5" t="n">
        <v>86300</v>
      </c>
      <c r="D7" s="6" t="n">
        <v>75100</v>
      </c>
    </row>
    <row r="8" spans="1:4">
      <c r="A8" s="4" t="s">
        <v>508</v>
      </c>
    </row>
    <row r="9" spans="1:4">
      <c r="A9" s="3" t="s">
        <v>503</v>
      </c>
    </row>
    <row r="10" spans="1:4">
      <c r="A10" s="4" t="s">
        <v>504</v>
      </c>
      <c r="B10" s="5" t="n">
        <v>11196</v>
      </c>
      <c r="C10" s="5" t="n">
        <v>11113</v>
      </c>
    </row>
    <row r="11" spans="1:4">
      <c r="A11" s="4" t="s">
        <v>509</v>
      </c>
    </row>
    <row r="12" spans="1:4">
      <c r="A12" s="3" t="s">
        <v>503</v>
      </c>
    </row>
    <row r="13" spans="1:4">
      <c r="A13" s="4" t="s">
        <v>504</v>
      </c>
      <c r="B13" s="5" t="n">
        <v>64191</v>
      </c>
      <c r="C13" s="5" t="n">
        <v>62087</v>
      </c>
    </row>
    <row r="14" spans="1:4">
      <c r="A14" s="4" t="s">
        <v>510</v>
      </c>
    </row>
    <row r="15" spans="1:4">
      <c r="A15" s="3" t="s">
        <v>503</v>
      </c>
    </row>
    <row r="16" spans="1:4">
      <c r="A16" s="4" t="s">
        <v>504</v>
      </c>
      <c r="B16" s="5" t="n">
        <v>259618</v>
      </c>
      <c r="C16" s="5" t="n">
        <v>238173</v>
      </c>
    </row>
    <row r="17" spans="1:4">
      <c r="A17" s="4" t="s">
        <v>511</v>
      </c>
    </row>
    <row r="18" spans="1:4">
      <c r="A18" s="3" t="s">
        <v>503</v>
      </c>
    </row>
    <row r="19" spans="1:4">
      <c r="A19" s="4" t="s">
        <v>504</v>
      </c>
      <c r="B19" s="6" t="n">
        <v>524773</v>
      </c>
      <c r="C19" s="6" t="n">
        <v>4760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2</v>
      </c>
      <c r="B1" s="2" t="s">
        <v>1</v>
      </c>
    </row>
    <row r="2" spans="1:4">
      <c r="B2" s="2" t="s">
        <v>2</v>
      </c>
      <c r="C2" s="2" t="s">
        <v>30</v>
      </c>
      <c r="D2" s="2" t="s">
        <v>78</v>
      </c>
    </row>
    <row r="3" spans="1:4">
      <c r="A3" s="3" t="s">
        <v>513</v>
      </c>
    </row>
    <row r="4" spans="1:4">
      <c r="A4" s="4" t="s">
        <v>514</v>
      </c>
      <c r="B4" s="6" t="n">
        <v>532714</v>
      </c>
      <c r="C4" s="6" t="n">
        <v>524369</v>
      </c>
    </row>
    <row r="5" spans="1:4">
      <c r="A5" s="4" t="s">
        <v>192</v>
      </c>
      <c r="C5" s="5" t="n">
        <v>12797</v>
      </c>
    </row>
    <row r="6" spans="1:4">
      <c r="A6" s="4" t="s">
        <v>515</v>
      </c>
      <c r="B6" s="5" t="n">
        <v>5077</v>
      </c>
      <c r="C6" s="5" t="n">
        <v>-4452</v>
      </c>
    </row>
    <row r="7" spans="1:4">
      <c r="A7" s="4" t="s">
        <v>516</v>
      </c>
      <c r="B7" s="5" t="n">
        <v>537791</v>
      </c>
      <c r="C7" s="5" t="n">
        <v>532714</v>
      </c>
      <c r="D7" s="6" t="n">
        <v>524369</v>
      </c>
    </row>
    <row r="8" spans="1:4">
      <c r="A8" s="4" t="s">
        <v>320</v>
      </c>
      <c r="B8" s="5" t="n">
        <v>0</v>
      </c>
      <c r="C8" s="5" t="n">
        <v>0</v>
      </c>
      <c r="D8" s="5" t="n">
        <v>0</v>
      </c>
    </row>
    <row r="9" spans="1:4">
      <c r="A9" s="4" t="s">
        <v>517</v>
      </c>
      <c r="B9" s="5" t="n">
        <v>0</v>
      </c>
      <c r="C9" s="5" t="n">
        <v>0</v>
      </c>
      <c r="D9" s="5" t="n">
        <v>0</v>
      </c>
    </row>
    <row r="10" spans="1:4">
      <c r="A10" s="4" t="s">
        <v>518</v>
      </c>
    </row>
    <row r="11" spans="1:4">
      <c r="A11" s="3" t="s">
        <v>513</v>
      </c>
    </row>
    <row r="12" spans="1:4">
      <c r="A12" s="4" t="s">
        <v>514</v>
      </c>
      <c r="B12" s="5" t="n">
        <v>79542</v>
      </c>
      <c r="C12" s="5" t="n">
        <v>83216</v>
      </c>
    </row>
    <row r="13" spans="1:4">
      <c r="A13" s="4" t="s">
        <v>515</v>
      </c>
      <c r="B13" s="5" t="n">
        <v>3128</v>
      </c>
      <c r="C13" s="5" t="n">
        <v>-3674</v>
      </c>
    </row>
    <row r="14" spans="1:4">
      <c r="A14" s="4" t="s">
        <v>516</v>
      </c>
      <c r="B14" s="5" t="n">
        <v>82670</v>
      </c>
      <c r="C14" s="5" t="n">
        <v>79542</v>
      </c>
      <c r="D14" s="5" t="n">
        <v>83216</v>
      </c>
    </row>
    <row r="15" spans="1:4">
      <c r="A15" s="4" t="s">
        <v>519</v>
      </c>
    </row>
    <row r="16" spans="1:4">
      <c r="A16" s="3" t="s">
        <v>513</v>
      </c>
    </row>
    <row r="17" spans="1:4">
      <c r="A17" s="4" t="s">
        <v>514</v>
      </c>
      <c r="B17" s="5" t="n">
        <v>453172</v>
      </c>
      <c r="C17" s="5" t="n">
        <v>441153</v>
      </c>
    </row>
    <row r="18" spans="1:4">
      <c r="A18" s="4" t="s">
        <v>192</v>
      </c>
      <c r="C18" s="5" t="n">
        <v>12797</v>
      </c>
    </row>
    <row r="19" spans="1:4">
      <c r="A19" s="4" t="s">
        <v>515</v>
      </c>
      <c r="B19" s="5" t="n">
        <v>1949</v>
      </c>
      <c r="C19" s="5" t="n">
        <v>-778</v>
      </c>
    </row>
    <row r="20" spans="1:4">
      <c r="A20" s="4" t="s">
        <v>516</v>
      </c>
      <c r="B20" s="6" t="n">
        <v>455121</v>
      </c>
      <c r="C20" s="6" t="n">
        <v>453172</v>
      </c>
      <c r="D20" s="6" t="n">
        <v>4411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20</v>
      </c>
      <c r="B1" s="2" t="s">
        <v>1</v>
      </c>
    </row>
    <row r="2" spans="1:4">
      <c r="B2" s="2" t="s">
        <v>521</v>
      </c>
      <c r="C2" s="2" t="s">
        <v>522</v>
      </c>
      <c r="D2" s="2" t="s">
        <v>523</v>
      </c>
    </row>
    <row r="3" spans="1:4">
      <c r="A3" s="3" t="s">
        <v>524</v>
      </c>
    </row>
    <row r="4" spans="1:4">
      <c r="A4" s="4" t="s">
        <v>525</v>
      </c>
      <c r="B4" s="6" t="n">
        <v>44735</v>
      </c>
      <c r="C4" s="6" t="n">
        <v>43926</v>
      </c>
    </row>
    <row r="5" spans="1:4">
      <c r="A5" s="3" t="s">
        <v>526</v>
      </c>
    </row>
    <row r="6" spans="1:4">
      <c r="A6" s="4" t="s">
        <v>527</v>
      </c>
      <c r="B6" s="5" t="n">
        <v>157120</v>
      </c>
      <c r="C6" s="5" t="n">
        <v>159750</v>
      </c>
    </row>
    <row r="7" spans="1:4">
      <c r="A7" s="4" t="s">
        <v>528</v>
      </c>
      <c r="B7" s="5" t="n">
        <v>-121550</v>
      </c>
      <c r="C7" s="5" t="n">
        <v>-110713</v>
      </c>
    </row>
    <row r="8" spans="1:4">
      <c r="A8" s="4" t="s">
        <v>529</v>
      </c>
      <c r="B8" s="5" t="n">
        <v>35570</v>
      </c>
      <c r="C8" s="5" t="n">
        <v>49037</v>
      </c>
    </row>
    <row r="9" spans="1:4">
      <c r="A9" s="4" t="s">
        <v>530</v>
      </c>
      <c r="B9" s="5" t="n">
        <v>80305</v>
      </c>
      <c r="C9" s="5" t="n">
        <v>92963</v>
      </c>
    </row>
    <row r="10" spans="1:4">
      <c r="A10" s="4" t="s">
        <v>531</v>
      </c>
      <c r="B10" s="5" t="n">
        <v>13100</v>
      </c>
      <c r="C10" s="5" t="n">
        <v>13300</v>
      </c>
      <c r="D10" s="6" t="n">
        <v>14300</v>
      </c>
    </row>
    <row r="11" spans="1:4">
      <c r="A11" s="4" t="s">
        <v>518</v>
      </c>
    </row>
    <row r="12" spans="1:4">
      <c r="A12" s="3" t="s">
        <v>524</v>
      </c>
    </row>
    <row r="13" spans="1:4">
      <c r="A13" s="4" t="s">
        <v>525</v>
      </c>
      <c r="B13" s="5" t="n">
        <v>18455</v>
      </c>
      <c r="C13" s="5" t="n">
        <v>17732</v>
      </c>
    </row>
    <row r="14" spans="1:4">
      <c r="A14" s="3" t="s">
        <v>526</v>
      </c>
    </row>
    <row r="15" spans="1:4">
      <c r="A15" s="4" t="s">
        <v>527</v>
      </c>
      <c r="B15" s="5" t="n">
        <v>28544</v>
      </c>
      <c r="C15" s="5" t="n">
        <v>27271</v>
      </c>
    </row>
    <row r="16" spans="1:4">
      <c r="A16" s="4" t="s">
        <v>528</v>
      </c>
      <c r="B16" s="5" t="n">
        <v>-20190</v>
      </c>
      <c r="C16" s="5" t="n">
        <v>-17127</v>
      </c>
    </row>
    <row r="17" spans="1:4">
      <c r="A17" s="4" t="s">
        <v>529</v>
      </c>
      <c r="B17" s="5" t="n">
        <v>8354</v>
      </c>
      <c r="C17" s="5" t="n">
        <v>10144</v>
      </c>
    </row>
    <row r="18" spans="1:4">
      <c r="A18" s="4" t="s">
        <v>530</v>
      </c>
      <c r="B18" s="5" t="n">
        <v>26809</v>
      </c>
      <c r="C18" s="5" t="n">
        <v>27876</v>
      </c>
    </row>
    <row r="19" spans="1:4">
      <c r="A19" s="4" t="s">
        <v>519</v>
      </c>
    </row>
    <row r="20" spans="1:4">
      <c r="A20" s="3" t="s">
        <v>524</v>
      </c>
    </row>
    <row r="21" spans="1:4">
      <c r="A21" s="4" t="s">
        <v>525</v>
      </c>
      <c r="B21" s="5" t="n">
        <v>26280</v>
      </c>
      <c r="C21" s="5" t="n">
        <v>26194</v>
      </c>
    </row>
    <row r="22" spans="1:4">
      <c r="A22" s="3" t="s">
        <v>526</v>
      </c>
    </row>
    <row r="23" spans="1:4">
      <c r="A23" s="4" t="s">
        <v>527</v>
      </c>
      <c r="B23" s="5" t="n">
        <v>128576</v>
      </c>
      <c r="C23" s="5" t="n">
        <v>132479</v>
      </c>
    </row>
    <row r="24" spans="1:4">
      <c r="A24" s="4" t="s">
        <v>528</v>
      </c>
      <c r="B24" s="5" t="n">
        <v>-101360</v>
      </c>
      <c r="C24" s="5" t="n">
        <v>-93586</v>
      </c>
    </row>
    <row r="25" spans="1:4">
      <c r="A25" s="4" t="s">
        <v>529</v>
      </c>
      <c r="B25" s="5" t="n">
        <v>27216</v>
      </c>
      <c r="C25" s="5" t="n">
        <v>38893</v>
      </c>
    </row>
    <row r="26" spans="1:4">
      <c r="A26" s="4" t="s">
        <v>530</v>
      </c>
      <c r="B26" s="6" t="n">
        <v>53496</v>
      </c>
      <c r="C26" s="5" t="n">
        <v>65087</v>
      </c>
    </row>
    <row r="27" spans="1:4">
      <c r="A27" s="4" t="s">
        <v>532</v>
      </c>
      <c r="C27" s="6" t="n">
        <v>10100</v>
      </c>
    </row>
    <row r="28" spans="1:4">
      <c r="A28" s="4" t="s">
        <v>533</v>
      </c>
      <c r="C28" s="5"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3" t="s">
        <v>535</v>
      </c>
    </row>
    <row r="4" spans="1:3">
      <c r="A4" s="5" t="n">
        <v>2018</v>
      </c>
      <c r="B4" s="6" t="n">
        <v>10881</v>
      </c>
    </row>
    <row r="5" spans="1:3">
      <c r="A5" s="5" t="n">
        <v>2019</v>
      </c>
      <c r="B5" s="5" t="n">
        <v>10228</v>
      </c>
    </row>
    <row r="6" spans="1:3">
      <c r="A6" s="5" t="n">
        <v>2020</v>
      </c>
      <c r="B6" s="5" t="n">
        <v>7420</v>
      </c>
    </row>
    <row r="7" spans="1:3">
      <c r="A7" s="5" t="n">
        <v>2021</v>
      </c>
      <c r="B7" s="5" t="n">
        <v>3765</v>
      </c>
    </row>
    <row r="8" spans="1:3">
      <c r="A8" s="5" t="n">
        <v>2022</v>
      </c>
      <c r="B8" s="5" t="n">
        <v>1247</v>
      </c>
    </row>
    <row r="9" spans="1:3">
      <c r="A9" s="4" t="s">
        <v>536</v>
      </c>
      <c r="B9" s="5" t="n">
        <v>2029</v>
      </c>
    </row>
    <row r="10" spans="1:3">
      <c r="A10" s="4" t="s">
        <v>529</v>
      </c>
      <c r="B10" s="6" t="n">
        <v>35570</v>
      </c>
      <c r="C10" s="6" t="n">
        <v>49037</v>
      </c>
    </row>
    <row r="11" spans="1:3">
      <c r="A11" s="4" t="s">
        <v>537</v>
      </c>
      <c r="B11" s="4" t="s">
        <v>3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8</v>
      </c>
      <c r="B1" s="2" t="s">
        <v>2</v>
      </c>
      <c r="C1" s="2" t="s">
        <v>30</v>
      </c>
    </row>
    <row r="2" spans="1:3">
      <c r="A2" s="3" t="s">
        <v>180</v>
      </c>
    </row>
    <row r="3" spans="1:3">
      <c r="A3" s="4" t="s">
        <v>539</v>
      </c>
      <c r="B3" s="6" t="n">
        <v>59838</v>
      </c>
      <c r="C3" s="6" t="n">
        <v>75675</v>
      </c>
    </row>
    <row r="4" spans="1:3">
      <c r="A4" s="4" t="s">
        <v>540</v>
      </c>
      <c r="B4" s="5" t="n">
        <v>19623</v>
      </c>
      <c r="C4" s="5" t="n">
        <v>35624</v>
      </c>
    </row>
    <row r="5" spans="1:3">
      <c r="A5" s="4" t="s">
        <v>541</v>
      </c>
      <c r="B5" s="5" t="n">
        <v>20588</v>
      </c>
      <c r="C5" s="5" t="n">
        <v>23220</v>
      </c>
    </row>
    <row r="6" spans="1:3">
      <c r="A6" s="4" t="s">
        <v>542</v>
      </c>
      <c r="B6" s="5" t="n">
        <v>6359</v>
      </c>
      <c r="C6" s="5" t="n">
        <v>15644</v>
      </c>
    </row>
    <row r="7" spans="1:3">
      <c r="A7" s="4" t="s">
        <v>543</v>
      </c>
      <c r="B7" s="5" t="n">
        <v>15283</v>
      </c>
      <c r="C7" s="5" t="n">
        <v>12942</v>
      </c>
    </row>
    <row r="8" spans="1:3">
      <c r="A8" s="4" t="s">
        <v>544</v>
      </c>
      <c r="B8" s="5" t="n">
        <v>4787</v>
      </c>
      <c r="C8" s="5" t="n">
        <v>4870</v>
      </c>
    </row>
    <row r="9" spans="1:3">
      <c r="A9" s="4" t="s">
        <v>545</v>
      </c>
      <c r="B9" s="5" t="n">
        <v>5322</v>
      </c>
      <c r="C9" s="5" t="n">
        <v>6472</v>
      </c>
    </row>
    <row r="10" spans="1:3">
      <c r="A10" s="4" t="s">
        <v>546</v>
      </c>
      <c r="B10" s="5" t="n">
        <v>36698</v>
      </c>
      <c r="C10" s="5" t="n">
        <v>40137</v>
      </c>
    </row>
    <row r="11" spans="1:3">
      <c r="A11" s="4" t="s">
        <v>547</v>
      </c>
      <c r="B11" s="6" t="n">
        <v>168498</v>
      </c>
      <c r="C11" s="6" t="n">
        <v>2145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8</v>
      </c>
      <c r="B1" s="2" t="s">
        <v>1</v>
      </c>
    </row>
    <row r="2" spans="1:4">
      <c r="B2" s="2" t="s">
        <v>2</v>
      </c>
      <c r="C2" s="2" t="s">
        <v>30</v>
      </c>
      <c r="D2" s="2" t="s">
        <v>78</v>
      </c>
    </row>
    <row r="3" spans="1:4">
      <c r="A3" s="3" t="s">
        <v>549</v>
      </c>
    </row>
    <row r="4" spans="1:4">
      <c r="A4" s="5" t="n">
        <v>2018</v>
      </c>
      <c r="B4" s="6" t="n">
        <v>183638</v>
      </c>
    </row>
    <row r="5" spans="1:4">
      <c r="A5" s="5" t="n">
        <v>2019</v>
      </c>
      <c r="B5" s="5" t="n">
        <v>152054</v>
      </c>
    </row>
    <row r="6" spans="1:4">
      <c r="A6" s="5" t="n">
        <v>2020</v>
      </c>
      <c r="B6" s="5" t="n">
        <v>116324</v>
      </c>
    </row>
    <row r="7" spans="1:4">
      <c r="A7" s="5" t="n">
        <v>2021</v>
      </c>
      <c r="B7" s="5" t="n">
        <v>85065</v>
      </c>
    </row>
    <row r="8" spans="1:4">
      <c r="A8" s="5" t="n">
        <v>2022</v>
      </c>
      <c r="B8" s="5" t="n">
        <v>52063</v>
      </c>
    </row>
    <row r="9" spans="1:4">
      <c r="A9" s="4" t="s">
        <v>536</v>
      </c>
      <c r="B9" s="5" t="n">
        <v>82212</v>
      </c>
    </row>
    <row r="10" spans="1:4">
      <c r="A10" s="4" t="s">
        <v>550</v>
      </c>
      <c r="B10" s="5" t="n">
        <v>671356</v>
      </c>
    </row>
    <row r="11" spans="1:4">
      <c r="A11" s="4" t="s">
        <v>551</v>
      </c>
      <c r="B11" s="6" t="n">
        <v>242000</v>
      </c>
      <c r="C11" s="6" t="n">
        <v>231000</v>
      </c>
      <c r="D11" s="6" t="n">
        <v>223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30</v>
      </c>
      <c r="C2" s="2" t="s">
        <v>78</v>
      </c>
    </row>
    <row r="3" spans="1:3">
      <c r="A3" s="3" t="s">
        <v>553</v>
      </c>
    </row>
    <row r="4" spans="1:3">
      <c r="A4" s="4" t="s">
        <v>554</v>
      </c>
      <c r="B4" s="8" t="n">
        <v>14.6</v>
      </c>
      <c r="C4" s="8" t="n">
        <v>5.6</v>
      </c>
    </row>
    <row r="5" spans="1:3">
      <c r="A5" s="4" t="s">
        <v>555</v>
      </c>
      <c r="C5" s="8" t="n">
        <v>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145</v>
      </c>
      <c r="B4" s="6" t="n">
        <v>1890000</v>
      </c>
      <c r="C4" s="6" t="n">
        <v>1800000</v>
      </c>
    </row>
    <row r="5" spans="1:3">
      <c r="A5" s="4" t="s">
        <v>558</v>
      </c>
    </row>
    <row r="6" spans="1:3">
      <c r="A6" s="3" t="s">
        <v>557</v>
      </c>
    </row>
    <row r="7" spans="1:3">
      <c r="A7" s="4" t="s">
        <v>145</v>
      </c>
      <c r="B7" s="6" t="n">
        <v>300000</v>
      </c>
    </row>
    <row r="8" spans="1:3">
      <c r="A8" s="4" t="s">
        <v>559</v>
      </c>
      <c r="B8" s="4" t="s">
        <v>560</v>
      </c>
    </row>
    <row r="9" spans="1:3">
      <c r="A9" s="4" t="s">
        <v>561</v>
      </c>
    </row>
    <row r="10" spans="1:3">
      <c r="A10" s="3" t="s">
        <v>557</v>
      </c>
    </row>
    <row r="11" spans="1:3">
      <c r="A11" s="4" t="s">
        <v>145</v>
      </c>
      <c r="B11" s="6" t="n">
        <v>550000</v>
      </c>
    </row>
    <row r="12" spans="1:3">
      <c r="A12" s="4" t="s">
        <v>375</v>
      </c>
    </row>
    <row r="13" spans="1:3">
      <c r="A13" s="3" t="s">
        <v>557</v>
      </c>
    </row>
    <row r="14" spans="1:3">
      <c r="A14" s="4" t="s">
        <v>145</v>
      </c>
      <c r="B14" s="6" t="n">
        <v>90000</v>
      </c>
    </row>
    <row r="15" spans="1:3">
      <c r="A15" s="4" t="s">
        <v>562</v>
      </c>
    </row>
    <row r="16" spans="1:3">
      <c r="A16" s="3" t="s">
        <v>557</v>
      </c>
    </row>
    <row r="17" spans="1:3">
      <c r="A17" s="4" t="s">
        <v>563</v>
      </c>
      <c r="B17" s="4" t="s">
        <v>564</v>
      </c>
    </row>
    <row r="18" spans="1:3">
      <c r="A18" s="4" t="s">
        <v>565</v>
      </c>
    </row>
    <row r="19" spans="1:3">
      <c r="A19" s="3" t="s">
        <v>557</v>
      </c>
    </row>
    <row r="20" spans="1:3">
      <c r="A20" s="4" t="s">
        <v>563</v>
      </c>
      <c r="B20" s="4" t="s">
        <v>566</v>
      </c>
    </row>
    <row r="21" spans="1:3">
      <c r="A21" s="4" t="s">
        <v>567</v>
      </c>
    </row>
    <row r="22" spans="1:3">
      <c r="A22" s="3" t="s">
        <v>557</v>
      </c>
    </row>
    <row r="23" spans="1:3">
      <c r="A23" s="4" t="s">
        <v>563</v>
      </c>
      <c r="B23" s="4" t="s">
        <v>568</v>
      </c>
    </row>
    <row r="24" spans="1:3">
      <c r="A24" s="4" t="s">
        <v>569</v>
      </c>
    </row>
    <row r="25" spans="1:3">
      <c r="A25" s="3" t="s">
        <v>557</v>
      </c>
    </row>
    <row r="26" spans="1:3">
      <c r="A26" s="4" t="s">
        <v>563</v>
      </c>
      <c r="B26" s="4" t="s">
        <v>570</v>
      </c>
    </row>
    <row r="27" spans="1:3">
      <c r="A27" s="4" t="s">
        <v>571</v>
      </c>
    </row>
    <row r="28" spans="1:3">
      <c r="A28" s="3" t="s">
        <v>557</v>
      </c>
    </row>
    <row r="29" spans="1:3">
      <c r="A29" s="4" t="s">
        <v>563</v>
      </c>
      <c r="B29" s="4" t="s">
        <v>479</v>
      </c>
    </row>
    <row r="30" spans="1:3">
      <c r="A30" s="4" t="s">
        <v>572</v>
      </c>
    </row>
    <row r="31" spans="1:3">
      <c r="A31" s="3" t="s">
        <v>557</v>
      </c>
    </row>
    <row r="32" spans="1:3">
      <c r="A32" s="4" t="s">
        <v>145</v>
      </c>
      <c r="C32" s="6" t="n">
        <v>850000</v>
      </c>
    </row>
    <row r="33" spans="1:3">
      <c r="A33" s="4" t="s">
        <v>559</v>
      </c>
      <c r="C33" s="4" t="s">
        <v>573</v>
      </c>
    </row>
    <row r="34" spans="1:3">
      <c r="A34" s="4" t="s">
        <v>574</v>
      </c>
    </row>
    <row r="35" spans="1:3">
      <c r="A35" s="3" t="s">
        <v>557</v>
      </c>
    </row>
    <row r="36" spans="1:3">
      <c r="A36" s="4" t="s">
        <v>145</v>
      </c>
      <c r="B36" s="6" t="n">
        <v>200000</v>
      </c>
      <c r="C36" s="6" t="n">
        <v>200000</v>
      </c>
    </row>
    <row r="37" spans="1:3">
      <c r="A37" s="4" t="s">
        <v>559</v>
      </c>
      <c r="B37" s="4" t="s">
        <v>575</v>
      </c>
      <c r="C37" s="4" t="s">
        <v>575</v>
      </c>
    </row>
    <row r="38" spans="1:3">
      <c r="A38" s="4" t="s">
        <v>576</v>
      </c>
    </row>
    <row r="39" spans="1:3">
      <c r="A39" s="3" t="s">
        <v>557</v>
      </c>
    </row>
    <row r="40" spans="1:3">
      <c r="A40" s="4" t="s">
        <v>145</v>
      </c>
      <c r="B40" s="6" t="n">
        <v>750000</v>
      </c>
      <c r="C40" s="6" t="n">
        <v>750000</v>
      </c>
    </row>
    <row r="41" spans="1:3">
      <c r="A41" s="4" t="s">
        <v>559</v>
      </c>
      <c r="B41" s="4" t="s">
        <v>577</v>
      </c>
      <c r="C41" s="4" t="s">
        <v>5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184</v>
      </c>
    </row>
    <row r="3" spans="1:3">
      <c r="A3" s="4" t="s">
        <v>145</v>
      </c>
      <c r="B3" s="6" t="n">
        <v>1890000</v>
      </c>
      <c r="C3" s="6" t="n">
        <v>1800000</v>
      </c>
    </row>
    <row r="4" spans="1:3">
      <c r="A4" s="4" t="s">
        <v>579</v>
      </c>
      <c r="B4" s="5" t="n">
        <v>1480</v>
      </c>
      <c r="C4" s="5" t="n">
        <v>2123</v>
      </c>
    </row>
    <row r="5" spans="1:3">
      <c r="A5" s="4" t="s">
        <v>580</v>
      </c>
      <c r="B5" s="5" t="n">
        <v>23545</v>
      </c>
      <c r="C5" s="5" t="n">
        <v>18113</v>
      </c>
    </row>
    <row r="6" spans="1:3">
      <c r="A6" s="4" t="s">
        <v>581</v>
      </c>
      <c r="B6" s="6" t="n">
        <v>1867935</v>
      </c>
      <c r="C6" s="6" t="n">
        <v>1784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5"/>
    <col customWidth="1" max="6" min="6" width="37"/>
    <col customWidth="1" max="7" min="7" width="11"/>
  </cols>
  <sheetData>
    <row r="1" spans="1:7">
      <c r="A1" s="1" t="s">
        <v>139</v>
      </c>
      <c r="B1" s="2" t="s">
        <v>140</v>
      </c>
      <c r="C1" s="2" t="s">
        <v>141</v>
      </c>
      <c r="D1" s="2" t="s">
        <v>142</v>
      </c>
      <c r="E1" s="2" t="s">
        <v>143</v>
      </c>
      <c r="F1" s="2" t="s">
        <v>144</v>
      </c>
      <c r="G1" s="2" t="s">
        <v>145</v>
      </c>
    </row>
    <row r="2" spans="1:7">
      <c r="A2" s="4" t="s">
        <v>146</v>
      </c>
      <c r="B2" s="6" t="n">
        <v>1547</v>
      </c>
      <c r="D2" s="6" t="n">
        <v>-320052</v>
      </c>
      <c r="F2" s="6" t="n">
        <v>-28548</v>
      </c>
      <c r="G2" s="6" t="n">
        <v>-347053</v>
      </c>
    </row>
    <row r="3" spans="1:7">
      <c r="A3" s="4" t="s">
        <v>147</v>
      </c>
      <c r="B3" s="5" t="n">
        <v>154668</v>
      </c>
    </row>
    <row r="4" spans="1:7">
      <c r="A4" s="3" t="s">
        <v>148</v>
      </c>
    </row>
    <row r="5" spans="1:7">
      <c r="A5" s="4" t="s">
        <v>90</v>
      </c>
      <c r="D5" s="5" t="n">
        <v>235087</v>
      </c>
      <c r="G5" s="5" t="n">
        <v>235087</v>
      </c>
    </row>
    <row r="6" spans="1:7">
      <c r="A6" s="4" t="s">
        <v>149</v>
      </c>
      <c r="F6" s="5" t="n">
        <v>-49157</v>
      </c>
      <c r="G6" s="5" t="n">
        <v>-49157</v>
      </c>
    </row>
    <row r="7" spans="1:7">
      <c r="A7" s="4" t="s">
        <v>150</v>
      </c>
      <c r="B7" s="6" t="n">
        <v>-80</v>
      </c>
      <c r="C7" s="6" t="n">
        <v>-90813</v>
      </c>
      <c r="D7" s="5" t="n">
        <v>-133705</v>
      </c>
      <c r="E7" s="6" t="n">
        <v>-2961</v>
      </c>
      <c r="G7" s="5" t="n">
        <v>-227559</v>
      </c>
    </row>
    <row r="8" spans="1:7">
      <c r="A8" s="4" t="s">
        <v>151</v>
      </c>
      <c r="B8" s="5" t="n">
        <v>-7977</v>
      </c>
    </row>
    <row r="9" spans="1:7">
      <c r="A9" s="4" t="s">
        <v>152</v>
      </c>
      <c r="B9" s="6" t="n">
        <v>2</v>
      </c>
      <c r="C9" s="5" t="n">
        <v>16776</v>
      </c>
      <c r="G9" s="5" t="n">
        <v>16778</v>
      </c>
    </row>
    <row r="10" spans="1:7">
      <c r="A10" s="4" t="s">
        <v>153</v>
      </c>
      <c r="B10" s="5" t="n">
        <v>184</v>
      </c>
    </row>
    <row r="11" spans="1:7">
      <c r="A11" s="4" t="s">
        <v>154</v>
      </c>
      <c r="B11" s="6" t="n">
        <v>46</v>
      </c>
      <c r="C11" s="5" t="n">
        <v>74037</v>
      </c>
      <c r="G11" s="5" t="n">
        <v>74083</v>
      </c>
    </row>
    <row r="12" spans="1:7">
      <c r="A12" s="4" t="s">
        <v>155</v>
      </c>
      <c r="B12" s="5" t="n">
        <v>4577</v>
      </c>
    </row>
    <row r="13" spans="1:7">
      <c r="A13" s="4" t="s">
        <v>156</v>
      </c>
      <c r="B13" s="6" t="n">
        <v>1515</v>
      </c>
      <c r="D13" s="5" t="n">
        <v>-218670</v>
      </c>
      <c r="E13" s="5" t="n">
        <v>-2961</v>
      </c>
      <c r="F13" s="5" t="n">
        <v>-77705</v>
      </c>
      <c r="G13" s="5" t="n">
        <v>-297821</v>
      </c>
    </row>
    <row r="14" spans="1:7">
      <c r="A14" s="4" t="s">
        <v>157</v>
      </c>
      <c r="B14" s="5" t="n">
        <v>151452</v>
      </c>
    </row>
    <row r="15" spans="1:7">
      <c r="A15" s="3" t="s">
        <v>148</v>
      </c>
    </row>
    <row r="16" spans="1:7">
      <c r="A16" s="4" t="s">
        <v>90</v>
      </c>
      <c r="D16" s="5" t="n">
        <v>222942</v>
      </c>
      <c r="G16" s="5" t="n">
        <v>222942</v>
      </c>
    </row>
    <row r="17" spans="1:7">
      <c r="A17" s="4" t="s">
        <v>149</v>
      </c>
      <c r="F17" s="5" t="n">
        <v>-22346</v>
      </c>
      <c r="G17" s="5" t="n">
        <v>-22346</v>
      </c>
    </row>
    <row r="18" spans="1:7">
      <c r="A18" s="4" t="s">
        <v>150</v>
      </c>
      <c r="B18" s="6" t="n">
        <v>-79</v>
      </c>
      <c r="C18" s="5" t="n">
        <v>-28361</v>
      </c>
      <c r="D18" s="5" t="n">
        <v>-181833</v>
      </c>
      <c r="E18" s="6" t="n">
        <v>2961</v>
      </c>
      <c r="G18" s="5" t="n">
        <v>-207312</v>
      </c>
    </row>
    <row r="19" spans="1:7">
      <c r="A19" s="4" t="s">
        <v>151</v>
      </c>
      <c r="B19" s="5" t="n">
        <v>-7950</v>
      </c>
    </row>
    <row r="20" spans="1:7">
      <c r="A20" s="4" t="s">
        <v>152</v>
      </c>
      <c r="B20" s="6" t="n">
        <v>1</v>
      </c>
      <c r="C20" s="5" t="n">
        <v>12579</v>
      </c>
      <c r="G20" s="5" t="n">
        <v>12580</v>
      </c>
    </row>
    <row r="21" spans="1:7">
      <c r="A21" s="4" t="s">
        <v>153</v>
      </c>
      <c r="B21" s="5" t="n">
        <v>131</v>
      </c>
    </row>
    <row r="22" spans="1:7">
      <c r="A22" s="4" t="s">
        <v>154</v>
      </c>
      <c r="B22" s="6" t="n">
        <v>9</v>
      </c>
      <c r="C22" s="5" t="n">
        <v>15782</v>
      </c>
      <c r="G22" s="5" t="n">
        <v>15791</v>
      </c>
    </row>
    <row r="23" spans="1:7">
      <c r="A23" s="4" t="s">
        <v>155</v>
      </c>
      <c r="B23" s="5" t="n">
        <v>938</v>
      </c>
    </row>
    <row r="24" spans="1:7">
      <c r="A24" s="4" t="s">
        <v>158</v>
      </c>
      <c r="B24" s="6" t="n">
        <v>1446</v>
      </c>
      <c r="D24" s="5" t="n">
        <v>-177561</v>
      </c>
      <c r="F24" s="5" t="n">
        <v>-100051</v>
      </c>
      <c r="G24" s="6" t="n">
        <v>-276166</v>
      </c>
    </row>
    <row r="25" spans="1:7">
      <c r="A25" s="4" t="s">
        <v>159</v>
      </c>
      <c r="B25" s="5" t="n">
        <v>144571</v>
      </c>
      <c r="G25" s="5" t="n">
        <v>144571</v>
      </c>
    </row>
    <row r="26" spans="1:7">
      <c r="A26" s="3" t="s">
        <v>148</v>
      </c>
    </row>
    <row r="27" spans="1:7">
      <c r="A27" s="4" t="s">
        <v>90</v>
      </c>
      <c r="D27" s="5" t="n">
        <v>215076</v>
      </c>
      <c r="G27" s="6" t="n">
        <v>215076</v>
      </c>
    </row>
    <row r="28" spans="1:7">
      <c r="A28" s="4" t="s">
        <v>149</v>
      </c>
      <c r="F28" s="5" t="n">
        <v>18215</v>
      </c>
      <c r="G28" s="5" t="n">
        <v>18215</v>
      </c>
    </row>
    <row r="29" spans="1:7">
      <c r="A29" s="4" t="s">
        <v>150</v>
      </c>
      <c r="B29" s="6" t="n">
        <v>-161</v>
      </c>
      <c r="C29" s="5" t="n">
        <v>-25299</v>
      </c>
      <c r="D29" s="5" t="n">
        <v>-320591</v>
      </c>
      <c r="G29" s="5" t="n">
        <v>-346051</v>
      </c>
    </row>
    <row r="30" spans="1:7">
      <c r="A30" s="4" t="s">
        <v>151</v>
      </c>
      <c r="B30" s="5" t="n">
        <v>-16072</v>
      </c>
    </row>
    <row r="31" spans="1:7">
      <c r="A31" s="4" t="s">
        <v>152</v>
      </c>
      <c r="B31" s="6" t="n">
        <v>1</v>
      </c>
      <c r="C31" s="5" t="n">
        <v>10506</v>
      </c>
      <c r="G31" s="5" t="n">
        <v>10507</v>
      </c>
    </row>
    <row r="32" spans="1:7">
      <c r="A32" s="4" t="s">
        <v>153</v>
      </c>
      <c r="B32" s="5" t="n">
        <v>122</v>
      </c>
    </row>
    <row r="33" spans="1:7">
      <c r="A33" s="4" t="s">
        <v>154</v>
      </c>
      <c r="B33" s="6" t="n">
        <v>10</v>
      </c>
      <c r="C33" s="6" t="n">
        <v>14793</v>
      </c>
      <c r="G33" s="5" t="n">
        <v>14803</v>
      </c>
    </row>
    <row r="34" spans="1:7">
      <c r="A34" s="4" t="s">
        <v>155</v>
      </c>
      <c r="B34" s="5" t="n">
        <v>964</v>
      </c>
    </row>
    <row r="35" spans="1:7">
      <c r="A35" s="4" t="s">
        <v>160</v>
      </c>
      <c r="B35" s="6" t="n">
        <v>1296</v>
      </c>
      <c r="D35" s="6" t="n">
        <v>-283076</v>
      </c>
      <c r="F35" s="6" t="n">
        <v>-81836</v>
      </c>
      <c r="G35" s="6" t="n">
        <v>-363616</v>
      </c>
    </row>
    <row r="36" spans="1:7">
      <c r="A36" s="4" t="s">
        <v>161</v>
      </c>
      <c r="B36" s="5" t="n">
        <v>129585</v>
      </c>
      <c r="G36" s="5" t="n">
        <v>1295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184</v>
      </c>
    </row>
    <row r="3" spans="1:3">
      <c r="A3" s="4" t="s">
        <v>581</v>
      </c>
      <c r="B3" s="6" t="n">
        <v>1867935</v>
      </c>
      <c r="C3" s="6" t="n">
        <v>1784010</v>
      </c>
    </row>
    <row r="4" spans="1:3">
      <c r="A4" s="4" t="s">
        <v>583</v>
      </c>
      <c r="B4" s="5" t="n">
        <v>96082</v>
      </c>
      <c r="C4" s="5" t="n">
        <v>716</v>
      </c>
    </row>
    <row r="5" spans="1:3">
      <c r="A5" s="4" t="s">
        <v>584</v>
      </c>
      <c r="B5" s="6" t="n">
        <v>1771853</v>
      </c>
      <c r="C5" s="6" t="n">
        <v>17832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5" t="n">
        <v>2018</v>
      </c>
      <c r="B3" s="6" t="n">
        <v>95500</v>
      </c>
    </row>
    <row r="4" spans="1:3">
      <c r="A4" s="5" t="n">
        <v>2019</v>
      </c>
      <c r="B4" s="5" t="n">
        <v>5500</v>
      </c>
    </row>
    <row r="5" spans="1:3">
      <c r="A5" s="5" t="n">
        <v>2020</v>
      </c>
      <c r="B5" s="5" t="n">
        <v>5500</v>
      </c>
    </row>
    <row r="6" spans="1:3">
      <c r="A6" s="5" t="n">
        <v>2021</v>
      </c>
      <c r="B6" s="5" t="n">
        <v>5500</v>
      </c>
    </row>
    <row r="7" spans="1:3">
      <c r="A7" s="5" t="n">
        <v>2022</v>
      </c>
      <c r="B7" s="5" t="n">
        <v>5500</v>
      </c>
    </row>
    <row r="8" spans="1:3">
      <c r="A8" s="4" t="s">
        <v>536</v>
      </c>
      <c r="B8" s="5" t="n">
        <v>1772500</v>
      </c>
    </row>
    <row r="9" spans="1:3">
      <c r="A9" s="4" t="s">
        <v>145</v>
      </c>
      <c r="B9" s="6" t="n">
        <v>1890000</v>
      </c>
      <c r="C9" s="6" t="n">
        <v>1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589</v>
      </c>
      <c r="D1" s="2" t="s">
        <v>2</v>
      </c>
      <c r="E1" s="2" t="s">
        <v>30</v>
      </c>
      <c r="F1" s="2" t="s">
        <v>590</v>
      </c>
      <c r="G1" s="2" t="s">
        <v>591</v>
      </c>
    </row>
    <row r="2" spans="1:7">
      <c r="A2" s="3" t="s">
        <v>557</v>
      </c>
    </row>
    <row r="3" spans="1:7">
      <c r="A3" s="4" t="s">
        <v>592</v>
      </c>
      <c r="D3" s="6" t="n">
        <v>8376</v>
      </c>
      <c r="E3" s="6" t="n">
        <v>12748</v>
      </c>
    </row>
    <row r="4" spans="1:7">
      <c r="A4" s="4" t="s">
        <v>593</v>
      </c>
      <c r="G4" s="6" t="n">
        <v>1391900</v>
      </c>
    </row>
    <row r="5" spans="1:7">
      <c r="A5" s="4" t="s">
        <v>375</v>
      </c>
    </row>
    <row r="6" spans="1:7">
      <c r="A6" s="3" t="s">
        <v>557</v>
      </c>
    </row>
    <row r="7" spans="1:7">
      <c r="A7" s="4" t="s">
        <v>594</v>
      </c>
      <c r="F7" s="6" t="n">
        <v>88500</v>
      </c>
    </row>
    <row r="8" spans="1:7">
      <c r="A8" s="4" t="s">
        <v>595</v>
      </c>
    </row>
    <row r="9" spans="1:7">
      <c r="A9" s="3" t="s">
        <v>557</v>
      </c>
    </row>
    <row r="10" spans="1:7">
      <c r="A10" s="4" t="s">
        <v>592</v>
      </c>
      <c r="B10" s="6" t="n">
        <v>1500</v>
      </c>
    </row>
    <row r="11" spans="1:7">
      <c r="A11" s="4" t="s">
        <v>596</v>
      </c>
      <c r="B11" s="6" t="n">
        <v>500000</v>
      </c>
      <c r="D11" s="6" t="n">
        <v>389600</v>
      </c>
    </row>
    <row r="12" spans="1:7">
      <c r="A12" s="4" t="s">
        <v>597</v>
      </c>
      <c r="B12" s="4" t="s">
        <v>333</v>
      </c>
    </row>
    <row r="13" spans="1:7">
      <c r="A13" s="4" t="s">
        <v>598</v>
      </c>
    </row>
    <row r="14" spans="1:7">
      <c r="A14" s="3" t="s">
        <v>557</v>
      </c>
    </row>
    <row r="15" spans="1:7">
      <c r="A15" s="4" t="s">
        <v>596</v>
      </c>
      <c r="B15" s="6" t="n">
        <v>25000</v>
      </c>
    </row>
    <row r="16" spans="1:7">
      <c r="A16" s="4" t="s">
        <v>599</v>
      </c>
    </row>
    <row r="17" spans="1:7">
      <c r="A17" s="3" t="s">
        <v>557</v>
      </c>
    </row>
    <row r="18" spans="1:7">
      <c r="A18" s="4" t="s">
        <v>600</v>
      </c>
      <c r="E18" s="5" t="n">
        <v>25800</v>
      </c>
    </row>
    <row r="19" spans="1:7">
      <c r="A19" s="4" t="s">
        <v>601</v>
      </c>
      <c r="E19" s="5" t="n">
        <v>7500</v>
      </c>
    </row>
    <row r="20" spans="1:7">
      <c r="A20" s="4" t="s">
        <v>602</v>
      </c>
      <c r="C20" s="4" t="s">
        <v>603</v>
      </c>
    </row>
    <row r="21" spans="1:7">
      <c r="A21" s="4" t="s">
        <v>604</v>
      </c>
      <c r="E21" s="6" t="n">
        <v>775800</v>
      </c>
    </row>
    <row r="22" spans="1:7">
      <c r="A22" s="4" t="s">
        <v>572</v>
      </c>
    </row>
    <row r="23" spans="1:7">
      <c r="A23" s="3" t="s">
        <v>557</v>
      </c>
    </row>
    <row r="24" spans="1:7">
      <c r="A24" s="4" t="s">
        <v>605</v>
      </c>
      <c r="G24" s="5" t="n">
        <v>850000</v>
      </c>
    </row>
    <row r="25" spans="1:7">
      <c r="A25" s="4" t="s">
        <v>559</v>
      </c>
      <c r="E25" s="4" t="s">
        <v>573</v>
      </c>
    </row>
    <row r="26" spans="1:7">
      <c r="A26" s="4" t="s">
        <v>606</v>
      </c>
    </row>
    <row r="27" spans="1:7">
      <c r="A27" s="3" t="s">
        <v>557</v>
      </c>
    </row>
    <row r="28" spans="1:7">
      <c r="A28" s="4" t="s">
        <v>600</v>
      </c>
      <c r="B28" s="5" t="n">
        <v>24400</v>
      </c>
    </row>
    <row r="29" spans="1:7">
      <c r="A29" s="4" t="s">
        <v>601</v>
      </c>
      <c r="B29" s="6" t="n">
        <v>8000</v>
      </c>
    </row>
    <row r="30" spans="1:7">
      <c r="A30" s="4" t="s">
        <v>574</v>
      </c>
    </row>
    <row r="31" spans="1:7">
      <c r="A31" s="3" t="s">
        <v>557</v>
      </c>
    </row>
    <row r="32" spans="1:7">
      <c r="A32" s="4" t="s">
        <v>605</v>
      </c>
      <c r="F32" s="5" t="n">
        <v>200000</v>
      </c>
    </row>
    <row r="33" spans="1:7">
      <c r="A33" s="4" t="s">
        <v>559</v>
      </c>
      <c r="D33" s="4" t="s">
        <v>575</v>
      </c>
      <c r="E33" s="4" t="s">
        <v>575</v>
      </c>
    </row>
    <row r="34" spans="1:7">
      <c r="A34" s="4" t="s">
        <v>607</v>
      </c>
      <c r="F34" s="6" t="n">
        <v>196300</v>
      </c>
    </row>
    <row r="35" spans="1:7">
      <c r="A35" s="4" t="s">
        <v>576</v>
      </c>
    </row>
    <row r="36" spans="1:7">
      <c r="A36" s="3" t="s">
        <v>557</v>
      </c>
    </row>
    <row r="37" spans="1:7">
      <c r="A37" s="4" t="s">
        <v>605</v>
      </c>
      <c r="E37" s="6" t="n">
        <v>750000</v>
      </c>
    </row>
    <row r="38" spans="1:7">
      <c r="A38" s="4" t="s">
        <v>592</v>
      </c>
      <c r="E38" s="6" t="n">
        <v>12700</v>
      </c>
    </row>
    <row r="39" spans="1:7">
      <c r="A39" s="4" t="s">
        <v>559</v>
      </c>
      <c r="D39" s="4" t="s">
        <v>577</v>
      </c>
      <c r="E39" s="4" t="s">
        <v>577</v>
      </c>
    </row>
    <row r="40" spans="1:7">
      <c r="A40" s="4" t="s">
        <v>607</v>
      </c>
      <c r="E40" s="6" t="n">
        <v>737300</v>
      </c>
    </row>
    <row r="41" spans="1:7">
      <c r="A41" s="4" t="s">
        <v>608</v>
      </c>
    </row>
    <row r="42" spans="1:7">
      <c r="A42" s="3" t="s">
        <v>557</v>
      </c>
    </row>
    <row r="43" spans="1:7">
      <c r="A43" s="4" t="s">
        <v>605</v>
      </c>
      <c r="G43" s="6" t="n">
        <v>1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9</v>
      </c>
      <c r="B1" s="2" t="s">
        <v>610</v>
      </c>
      <c r="C1" s="2" t="s">
        <v>521</v>
      </c>
      <c r="D1" s="2" t="s">
        <v>611</v>
      </c>
      <c r="E1" s="2" t="s">
        <v>612</v>
      </c>
    </row>
    <row r="2" spans="1:5">
      <c r="A2" s="3" t="s">
        <v>557</v>
      </c>
    </row>
    <row r="3" spans="1:5">
      <c r="A3" s="4" t="s">
        <v>613</v>
      </c>
      <c r="C3" s="6" t="n">
        <v>-27981</v>
      </c>
      <c r="D3" s="6" t="n">
        <v>-33296</v>
      </c>
    </row>
    <row r="4" spans="1:5">
      <c r="A4" s="4" t="s">
        <v>592</v>
      </c>
      <c r="C4" s="5" t="n">
        <v>8376</v>
      </c>
      <c r="D4" s="5" t="n">
        <v>12748</v>
      </c>
    </row>
    <row r="5" spans="1:5">
      <c r="A5" s="4" t="s">
        <v>363</v>
      </c>
      <c r="C5" s="5" t="n">
        <v>23545</v>
      </c>
      <c r="D5" s="5" t="n">
        <v>18113</v>
      </c>
    </row>
    <row r="6" spans="1:5">
      <c r="A6" s="4" t="s">
        <v>614</v>
      </c>
      <c r="C6" s="6" t="n">
        <v>20400</v>
      </c>
      <c r="D6" s="5" t="n">
        <v>21600</v>
      </c>
    </row>
    <row r="7" spans="1:5">
      <c r="A7" s="4" t="s">
        <v>558</v>
      </c>
    </row>
    <row r="8" spans="1:5">
      <c r="A8" s="3" t="s">
        <v>557</v>
      </c>
    </row>
    <row r="9" spans="1:5">
      <c r="A9" s="4" t="s">
        <v>615</v>
      </c>
      <c r="C9" s="4" t="s">
        <v>560</v>
      </c>
    </row>
    <row r="10" spans="1:5">
      <c r="A10" s="4" t="s">
        <v>375</v>
      </c>
    </row>
    <row r="11" spans="1:5">
      <c r="A11" s="3" t="s">
        <v>557</v>
      </c>
    </row>
    <row r="12" spans="1:5">
      <c r="A12" s="4" t="s">
        <v>363</v>
      </c>
      <c r="C12" s="6" t="n">
        <v>19400</v>
      </c>
      <c r="D12" s="5" t="n">
        <v>23700</v>
      </c>
    </row>
    <row r="13" spans="1:5">
      <c r="A13" s="4" t="s">
        <v>616</v>
      </c>
    </row>
    <row r="14" spans="1:5">
      <c r="A14" s="3" t="s">
        <v>557</v>
      </c>
    </row>
    <row r="15" spans="1:5">
      <c r="A15" s="4" t="s">
        <v>601</v>
      </c>
      <c r="C15" s="6" t="n">
        <v>2000</v>
      </c>
      <c r="D15" s="6" t="n">
        <v>1600</v>
      </c>
    </row>
    <row r="16" spans="1:5">
      <c r="A16" s="4" t="s">
        <v>617</v>
      </c>
    </row>
    <row r="17" spans="1:5">
      <c r="A17" s="3" t="s">
        <v>557</v>
      </c>
    </row>
    <row r="18" spans="1:5">
      <c r="A18" s="4" t="s">
        <v>618</v>
      </c>
      <c r="C18" s="4" t="s">
        <v>568</v>
      </c>
    </row>
    <row r="19" spans="1:5">
      <c r="A19" s="4" t="s">
        <v>572</v>
      </c>
    </row>
    <row r="20" spans="1:5">
      <c r="A20" s="3" t="s">
        <v>557</v>
      </c>
    </row>
    <row r="21" spans="1:5">
      <c r="A21" s="4" t="s">
        <v>605</v>
      </c>
      <c r="E21" s="6" t="n">
        <v>850000</v>
      </c>
    </row>
    <row r="22" spans="1:5">
      <c r="A22" s="4" t="s">
        <v>615</v>
      </c>
      <c r="D22" s="4" t="s">
        <v>573</v>
      </c>
    </row>
    <row r="23" spans="1:5">
      <c r="A23" s="4" t="s">
        <v>576</v>
      </c>
    </row>
    <row r="24" spans="1:5">
      <c r="A24" s="3" t="s">
        <v>557</v>
      </c>
    </row>
    <row r="25" spans="1:5">
      <c r="A25" s="4" t="s">
        <v>605</v>
      </c>
      <c r="D25" s="6" t="n">
        <v>750000</v>
      </c>
    </row>
    <row r="26" spans="1:5">
      <c r="A26" s="4" t="s">
        <v>592</v>
      </c>
      <c r="D26" s="6" t="n">
        <v>12700</v>
      </c>
    </row>
    <row r="27" spans="1:5">
      <c r="A27" s="4" t="s">
        <v>615</v>
      </c>
      <c r="C27" s="4" t="s">
        <v>577</v>
      </c>
      <c r="D27" s="4" t="s">
        <v>577</v>
      </c>
    </row>
    <row r="28" spans="1:5">
      <c r="A28" s="4" t="s">
        <v>619</v>
      </c>
      <c r="C28" s="4" t="s">
        <v>620</v>
      </c>
    </row>
    <row r="29" spans="1:5">
      <c r="A29" s="4" t="s">
        <v>621</v>
      </c>
    </row>
    <row r="30" spans="1:5">
      <c r="A30" s="3" t="s">
        <v>557</v>
      </c>
    </row>
    <row r="31" spans="1:5">
      <c r="A31" s="4" t="s">
        <v>597</v>
      </c>
      <c r="B31" s="4" t="s">
        <v>622</v>
      </c>
    </row>
    <row r="32" spans="1:5">
      <c r="A32" s="4" t="s">
        <v>605</v>
      </c>
      <c r="B32" s="6" t="n">
        <v>850000</v>
      </c>
    </row>
    <row r="33" spans="1:5">
      <c r="A33" s="4" t="s">
        <v>623</v>
      </c>
      <c r="B33" s="5" t="n">
        <v>845800</v>
      </c>
    </row>
    <row r="34" spans="1:5">
      <c r="A34" s="4" t="s">
        <v>592</v>
      </c>
      <c r="B34" s="5" t="n">
        <v>6900</v>
      </c>
    </row>
    <row r="35" spans="1:5">
      <c r="A35" s="4" t="s">
        <v>624</v>
      </c>
    </row>
    <row r="36" spans="1:5">
      <c r="A36" s="3" t="s">
        <v>557</v>
      </c>
    </row>
    <row r="37" spans="1:5">
      <c r="A37" s="4" t="s">
        <v>605</v>
      </c>
      <c r="B37" s="6" t="n">
        <v>300000</v>
      </c>
    </row>
    <row r="38" spans="1:5">
      <c r="A38" s="4" t="s">
        <v>615</v>
      </c>
      <c r="B38" s="4" t="s">
        <v>560</v>
      </c>
    </row>
    <row r="39" spans="1:5">
      <c r="A39" s="4" t="s">
        <v>625</v>
      </c>
    </row>
    <row r="40" spans="1:5">
      <c r="A40" s="3" t="s">
        <v>557</v>
      </c>
    </row>
    <row r="41" spans="1:5">
      <c r="A41" s="4" t="s">
        <v>605</v>
      </c>
      <c r="B41" s="6" t="n">
        <v>550000</v>
      </c>
    </row>
    <row r="42" spans="1:5">
      <c r="A42" s="4" t="s">
        <v>626</v>
      </c>
      <c r="B42" s="10" t="n">
        <v>0.25</v>
      </c>
    </row>
    <row r="43" spans="1:5">
      <c r="A43" s="4" t="s">
        <v>627</v>
      </c>
    </row>
    <row r="44" spans="1:5">
      <c r="A44" s="3" t="s">
        <v>557</v>
      </c>
    </row>
    <row r="45" spans="1:5">
      <c r="A45" s="4" t="s">
        <v>618</v>
      </c>
      <c r="B45" s="4" t="s">
        <v>568</v>
      </c>
    </row>
    <row r="46" spans="1:5">
      <c r="A46" s="4" t="s">
        <v>628</v>
      </c>
    </row>
    <row r="47" spans="1:5">
      <c r="A47" s="3" t="s">
        <v>557</v>
      </c>
    </row>
    <row r="48" spans="1:5">
      <c r="A48" s="4" t="s">
        <v>618</v>
      </c>
      <c r="B48" s="4" t="s">
        <v>479</v>
      </c>
    </row>
    <row r="49" spans="1:5">
      <c r="A49" s="4" t="s">
        <v>629</v>
      </c>
    </row>
    <row r="50" spans="1:5">
      <c r="A50" s="3" t="s">
        <v>557</v>
      </c>
    </row>
    <row r="51" spans="1:5">
      <c r="A51" s="4" t="s">
        <v>597</v>
      </c>
      <c r="B51" s="4" t="s">
        <v>333</v>
      </c>
    </row>
    <row r="52" spans="1:5">
      <c r="A52" s="4" t="s">
        <v>596</v>
      </c>
      <c r="B52" s="6" t="n">
        <v>500000</v>
      </c>
      <c r="C52" s="6" t="n">
        <v>389600</v>
      </c>
    </row>
    <row r="53" spans="1:5">
      <c r="A53" s="4" t="s">
        <v>630</v>
      </c>
      <c r="B53" s="5" t="n">
        <v>33500</v>
      </c>
    </row>
    <row r="54" spans="1:5">
      <c r="A54" s="4" t="s">
        <v>613</v>
      </c>
      <c r="B54" s="5" t="n">
        <v>400</v>
      </c>
    </row>
    <row r="55" spans="1:5">
      <c r="A55" s="4" t="s">
        <v>592</v>
      </c>
      <c r="B55" s="6" t="n">
        <v>1500</v>
      </c>
    </row>
    <row r="56" spans="1:5">
      <c r="A56" s="4" t="s">
        <v>631</v>
      </c>
      <c r="B56" s="4" t="s">
        <v>632</v>
      </c>
    </row>
    <row r="57" spans="1:5">
      <c r="A57" s="4" t="s">
        <v>633</v>
      </c>
    </row>
    <row r="58" spans="1:5">
      <c r="A58" s="3" t="s">
        <v>557</v>
      </c>
    </row>
    <row r="59" spans="1:5">
      <c r="A59" s="4" t="s">
        <v>596</v>
      </c>
      <c r="B59" s="6" t="n">
        <v>25000</v>
      </c>
    </row>
    <row r="60" spans="1:5">
      <c r="A60" s="4" t="s">
        <v>634</v>
      </c>
    </row>
    <row r="61" spans="1:5">
      <c r="A61" s="3" t="s">
        <v>557</v>
      </c>
    </row>
    <row r="62" spans="1:5">
      <c r="A62" s="4" t="s">
        <v>613</v>
      </c>
      <c r="B62" s="5" t="n">
        <v>27600</v>
      </c>
    </row>
    <row r="63" spans="1:5">
      <c r="A63" s="4" t="s">
        <v>600</v>
      </c>
      <c r="B63" s="5" t="n">
        <v>24400</v>
      </c>
    </row>
    <row r="64" spans="1:5">
      <c r="A64" s="4" t="s">
        <v>601</v>
      </c>
      <c r="B64" s="5" t="n">
        <v>8000</v>
      </c>
    </row>
    <row r="65" spans="1:5">
      <c r="A65" s="4" t="s">
        <v>635</v>
      </c>
      <c r="B65" s="5" t="n">
        <v>4800</v>
      </c>
    </row>
    <row r="66" spans="1:5">
      <c r="A66" s="4" t="s">
        <v>636</v>
      </c>
    </row>
    <row r="67" spans="1:5">
      <c r="A67" s="3" t="s">
        <v>557</v>
      </c>
    </row>
    <row r="68" spans="1:5">
      <c r="A68" s="4" t="s">
        <v>605</v>
      </c>
      <c r="B68" s="6" t="n">
        <v>850000</v>
      </c>
    </row>
    <row r="69" spans="1:5">
      <c r="A69" s="4" t="s">
        <v>637</v>
      </c>
    </row>
    <row r="70" spans="1:5">
      <c r="A70" s="3" t="s">
        <v>557</v>
      </c>
    </row>
    <row r="71" spans="1:5">
      <c r="A71" s="4" t="s">
        <v>363</v>
      </c>
      <c r="C71" s="6" t="n">
        <v>19400</v>
      </c>
      <c r="D71" s="6" t="n">
        <v>23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1"/>
    <col customWidth="1" max="3" min="3" width="31"/>
  </cols>
  <sheetData>
    <row r="1" spans="1:3">
      <c r="A1" s="1" t="s">
        <v>638</v>
      </c>
      <c r="B1" s="2" t="s">
        <v>639</v>
      </c>
      <c r="C1" s="2" t="s">
        <v>640</v>
      </c>
    </row>
    <row r="2" spans="1:3">
      <c r="A2" s="3" t="s">
        <v>641</v>
      </c>
    </row>
    <row r="3" spans="1:3">
      <c r="A3" s="4" t="s">
        <v>642</v>
      </c>
      <c r="B3" s="5" t="n">
        <v>0</v>
      </c>
    </row>
    <row r="4" spans="1:3">
      <c r="A4" s="4" t="s">
        <v>643</v>
      </c>
    </row>
    <row r="5" spans="1:3">
      <c r="A5" s="3" t="s">
        <v>641</v>
      </c>
    </row>
    <row r="6" spans="1:3">
      <c r="A6" s="4" t="s">
        <v>644</v>
      </c>
      <c r="B6" s="8" t="n">
        <v>99.59999999999999</v>
      </c>
    </row>
    <row r="7" spans="1:3">
      <c r="A7" s="4" t="s">
        <v>645</v>
      </c>
    </row>
    <row r="8" spans="1:3">
      <c r="A8" s="3" t="s">
        <v>641</v>
      </c>
    </row>
    <row r="9" spans="1:3">
      <c r="A9" s="4" t="s">
        <v>644</v>
      </c>
      <c r="C9" s="6" t="n">
        <v>550</v>
      </c>
    </row>
    <row r="10" spans="1:3">
      <c r="A10" s="3" t="s">
        <v>646</v>
      </c>
    </row>
    <row r="11" spans="1:3">
      <c r="A11" s="4" t="s">
        <v>647</v>
      </c>
      <c r="C11"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50</v>
      </c>
      <c r="B3" s="6" t="n">
        <v>5957</v>
      </c>
    </row>
    <row r="4" spans="1:3">
      <c r="A4" s="4" t="s">
        <v>651</v>
      </c>
      <c r="B4" s="5" t="n">
        <v>207</v>
      </c>
      <c r="C4" s="6" t="n">
        <v>272</v>
      </c>
    </row>
    <row r="5" spans="1:3">
      <c r="A5" s="4" t="s">
        <v>652</v>
      </c>
    </row>
    <row r="6" spans="1:3">
      <c r="A6" s="3" t="s">
        <v>649</v>
      </c>
    </row>
    <row r="7" spans="1:3">
      <c r="A7" s="4" t="s">
        <v>653</v>
      </c>
      <c r="B7" s="5" t="n">
        <v>5178</v>
      </c>
    </row>
    <row r="8" spans="1:3">
      <c r="A8" s="4" t="s">
        <v>654</v>
      </c>
    </row>
    <row r="9" spans="1:3">
      <c r="A9" s="3" t="s">
        <v>649</v>
      </c>
    </row>
    <row r="10" spans="1:3">
      <c r="A10" s="4" t="s">
        <v>655</v>
      </c>
      <c r="B10" s="5" t="n">
        <v>779</v>
      </c>
    </row>
    <row r="11" spans="1:3">
      <c r="A11" s="4" t="s">
        <v>656</v>
      </c>
    </row>
    <row r="12" spans="1:3">
      <c r="A12" s="3" t="s">
        <v>657</v>
      </c>
    </row>
    <row r="13" spans="1:3">
      <c r="A13" s="4" t="s">
        <v>658</v>
      </c>
      <c r="B13" s="6" t="n">
        <v>207</v>
      </c>
      <c r="C13" s="6" t="n">
        <v>2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8</v>
      </c>
    </row>
    <row r="3" spans="1:4">
      <c r="A3" s="3" t="s">
        <v>657</v>
      </c>
    </row>
    <row r="4" spans="1:4">
      <c r="A4" s="4" t="s">
        <v>660</v>
      </c>
      <c r="B4" s="6" t="n">
        <v>0</v>
      </c>
    </row>
    <row r="5" spans="1:4">
      <c r="A5" s="4" t="s">
        <v>643</v>
      </c>
    </row>
    <row r="6" spans="1:4">
      <c r="A6" s="3" t="s">
        <v>657</v>
      </c>
    </row>
    <row r="7" spans="1:4">
      <c r="A7" s="4" t="s">
        <v>661</v>
      </c>
      <c r="B7" s="5" t="n">
        <v>200</v>
      </c>
    </row>
    <row r="8" spans="1:4">
      <c r="A8" s="4" t="s">
        <v>662</v>
      </c>
    </row>
    <row r="9" spans="1:4">
      <c r="A9" s="3" t="s">
        <v>663</v>
      </c>
    </row>
    <row r="10" spans="1:4">
      <c r="A10" s="4" t="s">
        <v>664</v>
      </c>
      <c r="B10" s="5" t="n">
        <v>-1084</v>
      </c>
    </row>
    <row r="11" spans="1:4">
      <c r="A11" s="4" t="s">
        <v>665</v>
      </c>
    </row>
    <row r="12" spans="1:4">
      <c r="A12" s="3" t="s">
        <v>666</v>
      </c>
    </row>
    <row r="13" spans="1:4">
      <c r="A13" s="4" t="s">
        <v>667</v>
      </c>
      <c r="B13" s="6" t="n">
        <v>-2791</v>
      </c>
      <c r="C13" s="6" t="n">
        <v>-1051</v>
      </c>
      <c r="D13" s="6" t="n">
        <v>27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8</v>
      </c>
      <c r="B1" s="2" t="s">
        <v>1</v>
      </c>
    </row>
    <row r="2" spans="1:4">
      <c r="B2" s="2" t="s">
        <v>2</v>
      </c>
      <c r="C2" s="2" t="s">
        <v>30</v>
      </c>
      <c r="D2" s="2" t="s">
        <v>78</v>
      </c>
    </row>
    <row r="3" spans="1:4">
      <c r="A3" s="3" t="s">
        <v>188</v>
      </c>
    </row>
    <row r="4" spans="1:4">
      <c r="A4" s="4" t="s">
        <v>669</v>
      </c>
      <c r="B4" s="8" t="n">
        <v>7.1</v>
      </c>
      <c r="C4" s="8" t="n">
        <v>7.1</v>
      </c>
      <c r="D4" s="8" t="n">
        <v>6.8</v>
      </c>
    </row>
    <row r="5" spans="1:4">
      <c r="A5" s="4" t="s">
        <v>670</v>
      </c>
      <c r="C5" s="8" t="n">
        <v>2.6</v>
      </c>
      <c r="D5" s="8" t="n">
        <v>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78</v>
      </c>
    </row>
    <row r="3" spans="1:4">
      <c r="A3" s="3" t="s">
        <v>672</v>
      </c>
    </row>
    <row r="4" spans="1:4">
      <c r="A4" s="4" t="s">
        <v>673</v>
      </c>
      <c r="B4" s="6" t="n">
        <v>97332</v>
      </c>
      <c r="C4" s="6" t="n">
        <v>87088</v>
      </c>
      <c r="D4" s="6" t="n">
        <v>113023</v>
      </c>
    </row>
    <row r="5" spans="1:4">
      <c r="A5" s="4" t="s">
        <v>674</v>
      </c>
      <c r="B5" s="5" t="n">
        <v>10394</v>
      </c>
      <c r="C5" s="5" t="n">
        <v>8795</v>
      </c>
      <c r="D5" s="5" t="n">
        <v>9531</v>
      </c>
    </row>
    <row r="6" spans="1:4">
      <c r="A6" s="4" t="s">
        <v>675</v>
      </c>
      <c r="B6" s="5" t="n">
        <v>8700</v>
      </c>
      <c r="C6" s="5" t="n">
        <v>13816</v>
      </c>
      <c r="D6" s="5" t="n">
        <v>13686</v>
      </c>
    </row>
    <row r="7" spans="1:4">
      <c r="A7" s="4" t="s">
        <v>676</v>
      </c>
      <c r="B7" s="5" t="n">
        <v>116426</v>
      </c>
      <c r="C7" s="5" t="n">
        <v>109699</v>
      </c>
      <c r="D7" s="5" t="n">
        <v>136240</v>
      </c>
    </row>
    <row r="8" spans="1:4">
      <c r="A8" s="3" t="s">
        <v>677</v>
      </c>
    </row>
    <row r="9" spans="1:4">
      <c r="A9" s="4" t="s">
        <v>673</v>
      </c>
      <c r="B9" s="5" t="n">
        <v>14559</v>
      </c>
      <c r="C9" s="5" t="n">
        <v>20915</v>
      </c>
      <c r="D9" s="5" t="n">
        <v>7963</v>
      </c>
    </row>
    <row r="10" spans="1:4">
      <c r="A10" s="4" t="s">
        <v>674</v>
      </c>
      <c r="B10" s="5" t="n">
        <v>-2314</v>
      </c>
      <c r="C10" s="5" t="n">
        <v>-932</v>
      </c>
      <c r="D10" s="5" t="n">
        <v>-1461</v>
      </c>
    </row>
    <row r="11" spans="1:4">
      <c r="A11" s="4" t="s">
        <v>675</v>
      </c>
      <c r="B11" s="5" t="n">
        <v>1951</v>
      </c>
      <c r="C11" s="5" t="n">
        <v>1436</v>
      </c>
      <c r="D11" s="5" t="n">
        <v>655</v>
      </c>
    </row>
    <row r="12" spans="1:4">
      <c r="A12" s="4" t="s">
        <v>678</v>
      </c>
      <c r="B12" s="5" t="n">
        <v>14196</v>
      </c>
      <c r="C12" s="5" t="n">
        <v>21419</v>
      </c>
      <c r="D12" s="5" t="n">
        <v>7157</v>
      </c>
    </row>
    <row r="13" spans="1:4">
      <c r="A13" s="4" t="s">
        <v>679</v>
      </c>
      <c r="B13" s="6" t="n">
        <v>130622</v>
      </c>
      <c r="C13" s="6" t="n">
        <v>131118</v>
      </c>
      <c r="D13" s="6" t="n">
        <v>143397</v>
      </c>
    </row>
    <row r="14" spans="1:4">
      <c r="A14" s="3" t="s">
        <v>680</v>
      </c>
    </row>
    <row r="15" spans="1:4">
      <c r="A15" s="4" t="s">
        <v>681</v>
      </c>
      <c r="B15" s="4" t="s">
        <v>620</v>
      </c>
      <c r="C15" s="4" t="s">
        <v>620</v>
      </c>
      <c r="D15" s="4" t="s">
        <v>620</v>
      </c>
    </row>
    <row r="16" spans="1:4">
      <c r="A16" s="4" t="s">
        <v>682</v>
      </c>
      <c r="B16" s="4" t="s">
        <v>683</v>
      </c>
      <c r="C16" s="4" t="s">
        <v>684</v>
      </c>
      <c r="D16" s="4" t="s">
        <v>685</v>
      </c>
    </row>
    <row r="17" spans="1:4">
      <c r="A17" s="4" t="s">
        <v>686</v>
      </c>
      <c r="B17" s="4" t="s">
        <v>687</v>
      </c>
      <c r="C17" s="4" t="s">
        <v>688</v>
      </c>
      <c r="D17" s="4" t="s">
        <v>689</v>
      </c>
    </row>
    <row r="18" spans="1:4">
      <c r="A18" s="4" t="s">
        <v>690</v>
      </c>
      <c r="B18" s="4" t="s">
        <v>687</v>
      </c>
      <c r="C18" s="4" t="s">
        <v>691</v>
      </c>
      <c r="D18" s="4" t="s">
        <v>687</v>
      </c>
    </row>
    <row r="19" spans="1:4">
      <c r="A19" s="4" t="s">
        <v>692</v>
      </c>
      <c r="B19" s="4" t="s">
        <v>693</v>
      </c>
      <c r="C19" s="4" t="s">
        <v>694</v>
      </c>
      <c r="D19" s="4" t="s">
        <v>6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6</v>
      </c>
      <c r="B1" s="2" t="s">
        <v>1</v>
      </c>
    </row>
    <row r="2" spans="1:4">
      <c r="B2" s="2" t="s">
        <v>2</v>
      </c>
      <c r="C2" s="2" t="s">
        <v>30</v>
      </c>
      <c r="D2" s="2" t="s">
        <v>78</v>
      </c>
    </row>
    <row r="3" spans="1:4">
      <c r="A3" s="3" t="s">
        <v>697</v>
      </c>
    </row>
    <row r="4" spans="1:4">
      <c r="A4" s="4" t="s">
        <v>108</v>
      </c>
      <c r="B4" s="6" t="n">
        <v>16057</v>
      </c>
      <c r="C4" s="6" t="n">
        <v>18425</v>
      </c>
    </row>
    <row r="5" spans="1:4">
      <c r="A5" s="4" t="s">
        <v>47</v>
      </c>
      <c r="B5" s="5" t="n">
        <v>19695</v>
      </c>
      <c r="C5" s="5" t="n">
        <v>32145</v>
      </c>
    </row>
    <row r="6" spans="1:4">
      <c r="A6" s="4" t="s">
        <v>698</v>
      </c>
      <c r="B6" s="5" t="n">
        <v>6602</v>
      </c>
      <c r="C6" s="5" t="n">
        <v>4492</v>
      </c>
    </row>
    <row r="7" spans="1:4">
      <c r="A7" s="4" t="s">
        <v>699</v>
      </c>
      <c r="B7" s="5" t="n">
        <v>41267</v>
      </c>
      <c r="C7" s="5" t="n">
        <v>36419</v>
      </c>
    </row>
    <row r="8" spans="1:4">
      <c r="A8" s="4" t="s">
        <v>700</v>
      </c>
      <c r="B8" s="5" t="n">
        <v>571</v>
      </c>
      <c r="C8" s="5" t="n">
        <v>532</v>
      </c>
    </row>
    <row r="9" spans="1:4">
      <c r="A9" s="4" t="s">
        <v>701</v>
      </c>
      <c r="B9" s="5" t="n">
        <v>2214</v>
      </c>
      <c r="C9" s="5" t="n">
        <v>3225</v>
      </c>
    </row>
    <row r="10" spans="1:4">
      <c r="A10" s="4" t="s">
        <v>702</v>
      </c>
      <c r="B10" s="5" t="n">
        <v>86406</v>
      </c>
      <c r="C10" s="5" t="n">
        <v>95238</v>
      </c>
    </row>
    <row r="11" spans="1:4">
      <c r="A11" s="4" t="s">
        <v>703</v>
      </c>
      <c r="B11" s="5" t="n">
        <v>-42379</v>
      </c>
      <c r="C11" s="5" t="n">
        <v>-36571</v>
      </c>
    </row>
    <row r="12" spans="1:4">
      <c r="A12" s="4" t="s">
        <v>704</v>
      </c>
      <c r="B12" s="5" t="n">
        <v>44027</v>
      </c>
      <c r="C12" s="5" t="n">
        <v>58667</v>
      </c>
    </row>
    <row r="13" spans="1:4">
      <c r="A13" s="3" t="s">
        <v>705</v>
      </c>
    </row>
    <row r="14" spans="1:4">
      <c r="A14" s="4" t="s">
        <v>84</v>
      </c>
      <c r="B14" s="5" t="n">
        <v>133264</v>
      </c>
      <c r="C14" s="5" t="n">
        <v>131201</v>
      </c>
    </row>
    <row r="15" spans="1:4">
      <c r="A15" s="4" t="s">
        <v>706</v>
      </c>
      <c r="B15" s="5" t="n">
        <v>133264</v>
      </c>
      <c r="C15" s="5" t="n">
        <v>131201</v>
      </c>
    </row>
    <row r="16" spans="1:4">
      <c r="A16" s="4" t="s">
        <v>707</v>
      </c>
      <c r="B16" s="5" t="n">
        <v>89237</v>
      </c>
      <c r="C16" s="5" t="n">
        <v>72534</v>
      </c>
    </row>
    <row r="17" spans="1:4">
      <c r="A17" s="4" t="s">
        <v>708</v>
      </c>
      <c r="B17" s="5" t="n">
        <v>332500</v>
      </c>
      <c r="C17" s="5" t="n">
        <v>327100</v>
      </c>
      <c r="D17" s="6" t="n">
        <v>362100</v>
      </c>
    </row>
    <row r="18" spans="1:4">
      <c r="A18" s="4" t="s">
        <v>709</v>
      </c>
      <c r="B18" s="5" t="n">
        <v>13200</v>
      </c>
      <c r="C18" s="5" t="n">
        <v>27000</v>
      </c>
      <c r="D18" s="6" t="n">
        <v>16400</v>
      </c>
    </row>
    <row r="19" spans="1:4">
      <c r="A19" s="4" t="s">
        <v>710</v>
      </c>
      <c r="B19" s="5" t="n">
        <v>286800</v>
      </c>
      <c r="C19" s="5" t="n">
        <v>263000</v>
      </c>
    </row>
    <row r="20" spans="1:4">
      <c r="A20" s="4" t="s">
        <v>711</v>
      </c>
      <c r="B20" s="5" t="n">
        <v>135600</v>
      </c>
      <c r="C20" s="5" t="n">
        <v>117900</v>
      </c>
    </row>
    <row r="21" spans="1:4">
      <c r="A21" s="4" t="s">
        <v>712</v>
      </c>
      <c r="B21" s="5" t="n">
        <v>117000</v>
      </c>
      <c r="C21" s="5" t="n">
        <v>104000</v>
      </c>
    </row>
    <row r="22" spans="1:4">
      <c r="A22" s="4" t="s">
        <v>713</v>
      </c>
      <c r="B22" s="5" t="n">
        <v>19200</v>
      </c>
    </row>
    <row r="23" spans="1:4">
      <c r="A23" s="4" t="s">
        <v>714</v>
      </c>
      <c r="B23" s="5" t="n">
        <v>116400</v>
      </c>
    </row>
    <row r="24" spans="1:4">
      <c r="A24" s="4" t="s">
        <v>715</v>
      </c>
      <c r="B24" s="5" t="n">
        <v>2800</v>
      </c>
      <c r="C24" s="5" t="n">
        <v>3100</v>
      </c>
    </row>
    <row r="25" spans="1:4">
      <c r="A25" s="4" t="s">
        <v>716</v>
      </c>
      <c r="B25" s="5" t="n">
        <v>1400</v>
      </c>
    </row>
    <row r="26" spans="1:4">
      <c r="A26" s="4" t="s">
        <v>717</v>
      </c>
      <c r="B26" s="5" t="n">
        <v>1400</v>
      </c>
    </row>
    <row r="27" spans="1:4">
      <c r="A27" s="4" t="s">
        <v>718</v>
      </c>
      <c r="B27" s="6" t="n">
        <v>1200</v>
      </c>
      <c r="C27" s="6"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6" t="n">
        <v>1295</v>
      </c>
      <c r="C4" s="6" t="n">
        <v>2982</v>
      </c>
    </row>
    <row r="5" spans="1:3">
      <c r="A5" s="4" t="s">
        <v>722</v>
      </c>
      <c r="B5" s="5" t="n">
        <v>182</v>
      </c>
      <c r="C5" s="5" t="n">
        <v>447</v>
      </c>
    </row>
    <row r="6" spans="1:3">
      <c r="A6" s="4" t="s">
        <v>723</v>
      </c>
      <c r="C6" s="5" t="n">
        <v>-18</v>
      </c>
    </row>
    <row r="7" spans="1:3">
      <c r="A7" s="4" t="s">
        <v>724</v>
      </c>
      <c r="B7" s="5" t="n">
        <v>254</v>
      </c>
      <c r="C7" s="5" t="n">
        <v>275</v>
      </c>
    </row>
    <row r="8" spans="1:3">
      <c r="A8" s="4" t="s">
        <v>725</v>
      </c>
      <c r="C8" s="5" t="n">
        <v>-2261</v>
      </c>
    </row>
    <row r="9" spans="1:3">
      <c r="A9" s="4" t="s">
        <v>726</v>
      </c>
      <c r="B9" s="5" t="n">
        <v>-264</v>
      </c>
      <c r="C9" s="5" t="n">
        <v>-130</v>
      </c>
    </row>
    <row r="10" spans="1:3">
      <c r="A10" s="4" t="s">
        <v>727</v>
      </c>
      <c r="B10" s="5" t="n">
        <v>1467</v>
      </c>
      <c r="C10" s="5" t="n">
        <v>1295</v>
      </c>
    </row>
    <row r="11" spans="1:3">
      <c r="A11" s="4" t="s">
        <v>728</v>
      </c>
      <c r="B11" s="6" t="n">
        <v>200</v>
      </c>
      <c r="C11" s="6" t="n">
        <v>2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26"/>
    <col customWidth="1" max="3" min="3" width="21"/>
    <col customWidth="1" max="4" min="4" width="21"/>
  </cols>
  <sheetData>
    <row r="1" spans="1:4">
      <c r="A1" s="1" t="s">
        <v>729</v>
      </c>
      <c r="B1" s="2" t="s">
        <v>1</v>
      </c>
    </row>
    <row r="2" spans="1:4">
      <c r="B2" s="2" t="s">
        <v>730</v>
      </c>
      <c r="C2" s="2" t="s">
        <v>611</v>
      </c>
      <c r="D2" s="2" t="s">
        <v>523</v>
      </c>
    </row>
    <row r="3" spans="1:4">
      <c r="A3" s="4" t="s">
        <v>731</v>
      </c>
    </row>
    <row r="4" spans="1:4">
      <c r="A4" s="3" t="s">
        <v>192</v>
      </c>
    </row>
    <row r="5" spans="1:4">
      <c r="A5" s="4" t="s">
        <v>732</v>
      </c>
      <c r="B5" s="5" t="n">
        <v>15</v>
      </c>
    </row>
    <row r="6" spans="1:4">
      <c r="A6" s="4" t="s">
        <v>733</v>
      </c>
      <c r="B6" s="8" t="n">
        <v>23.9</v>
      </c>
    </row>
    <row r="7" spans="1:4">
      <c r="A7" s="4" t="s">
        <v>734</v>
      </c>
      <c r="B7" s="9" t="n">
        <v>7.8</v>
      </c>
    </row>
    <row r="8" spans="1:4">
      <c r="A8" s="4" t="s">
        <v>735</v>
      </c>
      <c r="B8" s="8" t="n">
        <v>13.1</v>
      </c>
    </row>
    <row r="9" spans="1:4">
      <c r="A9" s="4" t="s">
        <v>736</v>
      </c>
    </row>
    <row r="10" spans="1:4">
      <c r="A10" s="3" t="s">
        <v>192</v>
      </c>
    </row>
    <row r="11" spans="1:4">
      <c r="A11" s="4" t="s">
        <v>733</v>
      </c>
      <c r="C11" s="8" t="n">
        <v>2.3</v>
      </c>
      <c r="D11" s="8" t="n">
        <v>7.1</v>
      </c>
    </row>
    <row r="12" spans="1:4">
      <c r="A12" s="4" t="s">
        <v>734</v>
      </c>
      <c r="C12" s="8" t="n">
        <v>2.3</v>
      </c>
      <c r="D12" s="9" t="n">
        <v>2.2</v>
      </c>
    </row>
    <row r="13" spans="1:4">
      <c r="A13" s="4" t="s">
        <v>735</v>
      </c>
      <c r="D13" s="8" t="n">
        <v>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37</v>
      </c>
      <c r="B1" s="2" t="s">
        <v>72</v>
      </c>
      <c r="J1" s="2" t="s">
        <v>1</v>
      </c>
    </row>
    <row r="2" spans="1:12">
      <c r="B2" s="2" t="s">
        <v>521</v>
      </c>
      <c r="C2" s="2" t="s">
        <v>738</v>
      </c>
      <c r="D2" s="2" t="s">
        <v>739</v>
      </c>
      <c r="E2" s="2" t="s">
        <v>740</v>
      </c>
      <c r="F2" s="2" t="s">
        <v>611</v>
      </c>
      <c r="G2" s="2" t="s">
        <v>741</v>
      </c>
      <c r="H2" s="2" t="s">
        <v>742</v>
      </c>
      <c r="I2" s="2" t="s">
        <v>743</v>
      </c>
      <c r="J2" s="2" t="s">
        <v>744</v>
      </c>
      <c r="K2" s="2" t="s">
        <v>611</v>
      </c>
      <c r="L2" s="2" t="s">
        <v>523</v>
      </c>
    </row>
    <row r="3" spans="1:12">
      <c r="A3" s="3" t="s">
        <v>745</v>
      </c>
    </row>
    <row r="4" spans="1:12">
      <c r="A4" s="4" t="s">
        <v>746</v>
      </c>
      <c r="J4" s="5" t="n">
        <v>2</v>
      </c>
    </row>
    <row r="5" spans="1:12">
      <c r="A5" s="3" t="s">
        <v>747</v>
      </c>
    </row>
    <row r="6" spans="1:12">
      <c r="A6" s="4" t="s">
        <v>748</v>
      </c>
      <c r="B6" s="6" t="n">
        <v>974195</v>
      </c>
      <c r="C6" s="6" t="n">
        <v>998043</v>
      </c>
      <c r="D6" s="6" t="n">
        <v>966470</v>
      </c>
      <c r="E6" s="6" t="n">
        <v>999609</v>
      </c>
      <c r="F6" s="6" t="n">
        <v>976358</v>
      </c>
      <c r="G6" s="6" t="n">
        <v>998161</v>
      </c>
      <c r="H6" s="6" t="n">
        <v>980067</v>
      </c>
      <c r="I6" s="6" t="n">
        <v>998032</v>
      </c>
      <c r="J6" s="6" t="n">
        <v>3938317</v>
      </c>
      <c r="K6" s="6" t="n">
        <v>3952618</v>
      </c>
      <c r="L6" s="6" t="n">
        <v>3834343</v>
      </c>
    </row>
    <row r="7" spans="1:12">
      <c r="A7" s="3" t="s">
        <v>749</v>
      </c>
    </row>
    <row r="8" spans="1:12">
      <c r="A8" s="4" t="s">
        <v>750</v>
      </c>
      <c r="J8" s="5" t="n">
        <v>478597</v>
      </c>
      <c r="K8" s="5" t="n">
        <v>498297</v>
      </c>
      <c r="L8" s="5" t="n">
        <v>495326</v>
      </c>
    </row>
    <row r="9" spans="1:12">
      <c r="A9" s="4" t="s">
        <v>85</v>
      </c>
      <c r="J9" s="5" t="n">
        <v>-22679</v>
      </c>
    </row>
    <row r="10" spans="1:12">
      <c r="A10" s="4" t="s">
        <v>86</v>
      </c>
      <c r="J10" s="5" t="n">
        <v>478597</v>
      </c>
      <c r="K10" s="5" t="n">
        <v>498297</v>
      </c>
      <c r="L10" s="5" t="n">
        <v>495326</v>
      </c>
    </row>
    <row r="11" spans="1:12">
      <c r="A11" s="4" t="s">
        <v>751</v>
      </c>
      <c r="J11" s="5" t="n">
        <v>-132899</v>
      </c>
      <c r="K11" s="5" t="n">
        <v>-144237</v>
      </c>
      <c r="L11" s="5" t="n">
        <v>-116842</v>
      </c>
    </row>
    <row r="12" spans="1:12">
      <c r="A12" s="4" t="s">
        <v>88</v>
      </c>
      <c r="J12" s="5" t="n">
        <v>345698</v>
      </c>
      <c r="K12" s="5" t="n">
        <v>354060</v>
      </c>
      <c r="L12" s="5" t="n">
        <v>378484</v>
      </c>
    </row>
    <row r="13" spans="1:12">
      <c r="A13" s="3" t="s">
        <v>328</v>
      </c>
    </row>
    <row r="14" spans="1:12">
      <c r="A14" s="4" t="s">
        <v>84</v>
      </c>
      <c r="J14" s="5" t="n">
        <v>112323</v>
      </c>
      <c r="K14" s="5" t="n">
        <v>99657</v>
      </c>
      <c r="L14" s="5" t="n">
        <v>89391</v>
      </c>
    </row>
    <row r="15" spans="1:12">
      <c r="A15" s="3" t="s">
        <v>752</v>
      </c>
    </row>
    <row r="16" spans="1:12">
      <c r="A16" s="4" t="s">
        <v>119</v>
      </c>
      <c r="J16" s="5" t="n">
        <v>89666</v>
      </c>
      <c r="K16" s="5" t="n">
        <v>151220</v>
      </c>
      <c r="L16" s="5" t="n">
        <v>106532</v>
      </c>
    </row>
    <row r="17" spans="1:12">
      <c r="A17" s="3" t="s">
        <v>753</v>
      </c>
    </row>
    <row r="18" spans="1:12">
      <c r="A18" s="4" t="s">
        <v>365</v>
      </c>
      <c r="B18" s="5" t="n">
        <v>2123093</v>
      </c>
      <c r="F18" s="5" t="n">
        <v>2132063</v>
      </c>
      <c r="J18" s="5" t="n">
        <v>2123093</v>
      </c>
      <c r="K18" s="5" t="n">
        <v>2132063</v>
      </c>
      <c r="L18" s="5" t="n">
        <v>2094351</v>
      </c>
    </row>
    <row r="19" spans="1:12">
      <c r="A19" s="3" t="s">
        <v>754</v>
      </c>
    </row>
    <row r="20" spans="1:12">
      <c r="A20" s="4" t="s">
        <v>755</v>
      </c>
      <c r="B20" s="5" t="n">
        <v>313717</v>
      </c>
      <c r="F20" s="5" t="n">
        <v>319558</v>
      </c>
      <c r="J20" s="5" t="n">
        <v>313717</v>
      </c>
      <c r="K20" s="5" t="n">
        <v>319558</v>
      </c>
      <c r="L20" s="5" t="n">
        <v>270847</v>
      </c>
    </row>
    <row r="21" spans="1:12">
      <c r="A21" s="3" t="s">
        <v>756</v>
      </c>
    </row>
    <row r="22" spans="1:12">
      <c r="A22" s="4" t="s">
        <v>757</v>
      </c>
      <c r="J22" s="5" t="n">
        <v>30000</v>
      </c>
      <c r="K22" s="5" t="n">
        <v>-56400</v>
      </c>
      <c r="L22" s="5" t="n">
        <v>87300</v>
      </c>
    </row>
    <row r="23" spans="1:12">
      <c r="A23" s="3" t="s">
        <v>613</v>
      </c>
    </row>
    <row r="24" spans="1:12">
      <c r="A24" s="4" t="s">
        <v>112</v>
      </c>
      <c r="J24" s="5" t="n">
        <v>27981</v>
      </c>
      <c r="K24" s="5" t="n">
        <v>33296</v>
      </c>
    </row>
    <row r="25" spans="1:12">
      <c r="A25" s="4" t="s">
        <v>758</v>
      </c>
      <c r="J25" s="5" t="n">
        <v>8367</v>
      </c>
      <c r="K25" s="5" t="n">
        <v>3757</v>
      </c>
      <c r="L25" s="5" t="n">
        <v>11568</v>
      </c>
    </row>
    <row r="26" spans="1:12">
      <c r="A26" s="4" t="s">
        <v>599</v>
      </c>
    </row>
    <row r="27" spans="1:12">
      <c r="A27" s="3" t="s">
        <v>613</v>
      </c>
    </row>
    <row r="28" spans="1:12">
      <c r="A28" s="4" t="s">
        <v>112</v>
      </c>
      <c r="J28" s="5" t="n">
        <v>28000</v>
      </c>
      <c r="K28" s="5" t="n">
        <v>33300</v>
      </c>
    </row>
    <row r="29" spans="1:12">
      <c r="A29" s="4" t="s">
        <v>759</v>
      </c>
    </row>
    <row r="30" spans="1:12">
      <c r="A30" s="3" t="s">
        <v>749</v>
      </c>
    </row>
    <row r="31" spans="1:12">
      <c r="A31" s="4" t="s">
        <v>750</v>
      </c>
      <c r="J31" s="5" t="n">
        <v>640098</v>
      </c>
      <c r="K31" s="5" t="n">
        <v>664266</v>
      </c>
      <c r="L31" s="5" t="n">
        <v>643544</v>
      </c>
    </row>
    <row r="32" spans="1:12">
      <c r="A32" s="4" t="s">
        <v>86</v>
      </c>
      <c r="J32" s="5" t="n">
        <v>640098</v>
      </c>
      <c r="K32" s="5" t="n">
        <v>664266</v>
      </c>
      <c r="L32" s="5" t="n">
        <v>643544</v>
      </c>
    </row>
    <row r="33" spans="1:12">
      <c r="A33" s="3" t="s">
        <v>753</v>
      </c>
    </row>
    <row r="34" spans="1:12">
      <c r="A34" s="4" t="s">
        <v>365</v>
      </c>
      <c r="B34" s="5" t="n">
        <v>2012336</v>
      </c>
      <c r="F34" s="5" t="n">
        <v>1993428</v>
      </c>
      <c r="J34" s="5" t="n">
        <v>2012336</v>
      </c>
      <c r="K34" s="5" t="n">
        <v>1993428</v>
      </c>
      <c r="L34" s="5" t="n">
        <v>1952321</v>
      </c>
    </row>
    <row r="35" spans="1:12">
      <c r="A35" s="4" t="s">
        <v>760</v>
      </c>
    </row>
    <row r="36" spans="1:12">
      <c r="A36" s="3" t="s">
        <v>749</v>
      </c>
    </row>
    <row r="37" spans="1:12">
      <c r="A37" s="4" t="s">
        <v>761</v>
      </c>
      <c r="J37" s="5" t="n">
        <v>-138822</v>
      </c>
      <c r="K37" s="5" t="n">
        <v>-165969</v>
      </c>
      <c r="L37" s="5" t="n">
        <v>-148218</v>
      </c>
    </row>
    <row r="38" spans="1:12">
      <c r="A38" s="3" t="s">
        <v>328</v>
      </c>
    </row>
    <row r="39" spans="1:12">
      <c r="A39" s="4" t="s">
        <v>84</v>
      </c>
      <c r="J39" s="5" t="n">
        <v>17141</v>
      </c>
      <c r="K39" s="5" t="n">
        <v>14226</v>
      </c>
      <c r="L39" s="5" t="n">
        <v>15141</v>
      </c>
    </row>
    <row r="40" spans="1:12">
      <c r="A40" s="3" t="s">
        <v>752</v>
      </c>
    </row>
    <row r="41" spans="1:12">
      <c r="A41" s="4" t="s">
        <v>119</v>
      </c>
      <c r="J41" s="5" t="n">
        <v>18153</v>
      </c>
      <c r="K41" s="5" t="n">
        <v>31607</v>
      </c>
      <c r="L41" s="5" t="n">
        <v>23794</v>
      </c>
    </row>
    <row r="42" spans="1:12">
      <c r="A42" s="3" t="s">
        <v>753</v>
      </c>
    </row>
    <row r="43" spans="1:12">
      <c r="A43" s="4" t="s">
        <v>365</v>
      </c>
      <c r="B43" s="5" t="n">
        <v>110757</v>
      </c>
      <c r="F43" s="5" t="n">
        <v>138635</v>
      </c>
      <c r="J43" s="5" t="n">
        <v>110757</v>
      </c>
      <c r="K43" s="5" t="n">
        <v>138635</v>
      </c>
      <c r="L43" s="5" t="n">
        <v>142030</v>
      </c>
    </row>
    <row r="44" spans="1:12">
      <c r="A44" s="4" t="s">
        <v>518</v>
      </c>
    </row>
    <row r="45" spans="1:12">
      <c r="A45" s="3" t="s">
        <v>747</v>
      </c>
    </row>
    <row r="46" spans="1:12">
      <c r="A46" s="4" t="s">
        <v>748</v>
      </c>
      <c r="J46" s="5" t="n">
        <v>2345116</v>
      </c>
      <c r="K46" s="5" t="n">
        <v>2386337</v>
      </c>
      <c r="L46" s="5" t="n">
        <v>2351614</v>
      </c>
    </row>
    <row r="47" spans="1:12">
      <c r="A47" s="3" t="s">
        <v>749</v>
      </c>
    </row>
    <row r="48" spans="1:12">
      <c r="A48" s="4" t="s">
        <v>85</v>
      </c>
      <c r="J48" s="5" t="n">
        <v>-13700</v>
      </c>
    </row>
    <row r="49" spans="1:12">
      <c r="A49" s="3" t="s">
        <v>328</v>
      </c>
    </row>
    <row r="50" spans="1:12">
      <c r="A50" s="4" t="s">
        <v>84</v>
      </c>
      <c r="J50" s="5" t="n">
        <v>63427</v>
      </c>
      <c r="K50" s="5" t="n">
        <v>55833</v>
      </c>
      <c r="L50" s="5" t="n">
        <v>45905</v>
      </c>
    </row>
    <row r="51" spans="1:12">
      <c r="A51" s="3" t="s">
        <v>752</v>
      </c>
    </row>
    <row r="52" spans="1:12">
      <c r="A52" s="4" t="s">
        <v>119</v>
      </c>
      <c r="J52" s="5" t="n">
        <v>52178</v>
      </c>
      <c r="K52" s="5" t="n">
        <v>95706</v>
      </c>
      <c r="L52" s="5" t="n">
        <v>66117</v>
      </c>
    </row>
    <row r="53" spans="1:12">
      <c r="A53" s="4" t="s">
        <v>762</v>
      </c>
    </row>
    <row r="54" spans="1:12">
      <c r="A54" s="3" t="s">
        <v>749</v>
      </c>
    </row>
    <row r="55" spans="1:12">
      <c r="A55" s="4" t="s">
        <v>750</v>
      </c>
      <c r="J55" s="5" t="n">
        <v>385407</v>
      </c>
      <c r="K55" s="5" t="n">
        <v>411824</v>
      </c>
      <c r="L55" s="5" t="n">
        <v>414664</v>
      </c>
    </row>
    <row r="56" spans="1:12">
      <c r="A56" s="4" t="s">
        <v>86</v>
      </c>
      <c r="J56" s="5" t="n">
        <v>385407</v>
      </c>
      <c r="K56" s="5" t="n">
        <v>411824</v>
      </c>
      <c r="L56" s="5" t="n">
        <v>414664</v>
      </c>
    </row>
    <row r="57" spans="1:12">
      <c r="A57" s="3" t="s">
        <v>753</v>
      </c>
    </row>
    <row r="58" spans="1:12">
      <c r="A58" s="4" t="s">
        <v>365</v>
      </c>
      <c r="B58" s="5" t="n">
        <v>1043261</v>
      </c>
      <c r="F58" s="5" t="n">
        <v>1018609</v>
      </c>
      <c r="J58" s="5" t="n">
        <v>1043261</v>
      </c>
      <c r="K58" s="5" t="n">
        <v>1018609</v>
      </c>
      <c r="L58" s="5" t="n">
        <v>1032149</v>
      </c>
    </row>
    <row r="59" spans="1:12">
      <c r="A59" s="4" t="s">
        <v>519</v>
      </c>
    </row>
    <row r="60" spans="1:12">
      <c r="A60" s="3" t="s">
        <v>747</v>
      </c>
    </row>
    <row r="61" spans="1:12">
      <c r="A61" s="4" t="s">
        <v>748</v>
      </c>
      <c r="J61" s="5" t="n">
        <v>1593201</v>
      </c>
      <c r="K61" s="5" t="n">
        <v>1566281</v>
      </c>
      <c r="L61" s="5" t="n">
        <v>1482729</v>
      </c>
    </row>
    <row r="62" spans="1:12">
      <c r="A62" s="3" t="s">
        <v>749</v>
      </c>
    </row>
    <row r="63" spans="1:12">
      <c r="A63" s="4" t="s">
        <v>85</v>
      </c>
      <c r="J63" s="5" t="n">
        <v>-6600</v>
      </c>
    </row>
    <row r="64" spans="1:12">
      <c r="A64" s="3" t="s">
        <v>328</v>
      </c>
    </row>
    <row r="65" spans="1:12">
      <c r="A65" s="4" t="s">
        <v>84</v>
      </c>
      <c r="J65" s="5" t="n">
        <v>31755</v>
      </c>
      <c r="K65" s="5" t="n">
        <v>29598</v>
      </c>
      <c r="L65" s="5" t="n">
        <v>28345</v>
      </c>
    </row>
    <row r="66" spans="1:12">
      <c r="A66" s="3" t="s">
        <v>752</v>
      </c>
    </row>
    <row r="67" spans="1:12">
      <c r="A67" s="4" t="s">
        <v>119</v>
      </c>
      <c r="J67" s="5" t="n">
        <v>19335</v>
      </c>
      <c r="K67" s="5" t="n">
        <v>23907</v>
      </c>
      <c r="L67" s="5" t="n">
        <v>16621</v>
      </c>
    </row>
    <row r="68" spans="1:12">
      <c r="A68" s="4" t="s">
        <v>763</v>
      </c>
    </row>
    <row r="69" spans="1:12">
      <c r="A69" s="3" t="s">
        <v>749</v>
      </c>
    </row>
    <row r="70" spans="1:12">
      <c r="A70" s="4" t="s">
        <v>750</v>
      </c>
      <c r="J70" s="5" t="n">
        <v>254691</v>
      </c>
      <c r="K70" s="5" t="n">
        <v>252442</v>
      </c>
      <c r="L70" s="5" t="n">
        <v>228880</v>
      </c>
    </row>
    <row r="71" spans="1:12">
      <c r="A71" s="4" t="s">
        <v>86</v>
      </c>
      <c r="J71" s="5" t="n">
        <v>254691</v>
      </c>
      <c r="K71" s="5" t="n">
        <v>252442</v>
      </c>
      <c r="L71" s="5" t="n">
        <v>228880</v>
      </c>
    </row>
    <row r="72" spans="1:12">
      <c r="A72" s="3" t="s">
        <v>753</v>
      </c>
    </row>
    <row r="73" spans="1:12">
      <c r="A73" s="4" t="s">
        <v>365</v>
      </c>
      <c r="B73" s="5" t="n">
        <v>969075</v>
      </c>
      <c r="F73" s="5" t="n">
        <v>974819</v>
      </c>
      <c r="J73" s="5" t="n">
        <v>969075</v>
      </c>
      <c r="K73" s="5" t="n">
        <v>974819</v>
      </c>
      <c r="L73" s="5" t="n">
        <v>920172</v>
      </c>
    </row>
    <row r="74" spans="1:12">
      <c r="A74" s="4" t="s">
        <v>764</v>
      </c>
    </row>
    <row r="75" spans="1:12">
      <c r="A75" s="3" t="s">
        <v>749</v>
      </c>
    </row>
    <row r="76" spans="1:12">
      <c r="A76" s="4" t="s">
        <v>750</v>
      </c>
      <c r="L76" s="5" t="n">
        <v>5300</v>
      </c>
    </row>
    <row r="77" spans="1:12">
      <c r="A77" s="4" t="s">
        <v>86</v>
      </c>
      <c r="L77" s="5" t="n">
        <v>5300</v>
      </c>
    </row>
    <row r="78" spans="1:12">
      <c r="A78" s="4" t="s">
        <v>765</v>
      </c>
    </row>
    <row r="79" spans="1:12">
      <c r="A79" s="3" t="s">
        <v>747</v>
      </c>
    </row>
    <row r="80" spans="1:12">
      <c r="A80" s="4" t="s">
        <v>748</v>
      </c>
      <c r="J80" s="5" t="n">
        <v>3248662</v>
      </c>
      <c r="K80" s="5" t="n">
        <v>3261648</v>
      </c>
      <c r="L80" s="5" t="n">
        <v>3145894</v>
      </c>
    </row>
    <row r="81" spans="1:12">
      <c r="A81" s="3" t="s">
        <v>754</v>
      </c>
    </row>
    <row r="82" spans="1:12">
      <c r="A82" s="4" t="s">
        <v>755</v>
      </c>
      <c r="B82" s="5" t="n">
        <v>230698</v>
      </c>
      <c r="F82" s="5" t="n">
        <v>240803</v>
      </c>
      <c r="J82" s="5" t="n">
        <v>230698</v>
      </c>
      <c r="K82" s="5" t="n">
        <v>240803</v>
      </c>
      <c r="L82" s="5" t="n">
        <v>196320</v>
      </c>
    </row>
    <row r="83" spans="1:12">
      <c r="A83" s="4" t="s">
        <v>766</v>
      </c>
    </row>
    <row r="84" spans="1:12">
      <c r="A84" s="3" t="s">
        <v>754</v>
      </c>
    </row>
    <row r="85" spans="1:12">
      <c r="A85" s="4" t="s">
        <v>755</v>
      </c>
      <c r="B85" s="5" t="n">
        <v>32771</v>
      </c>
      <c r="F85" s="5" t="n">
        <v>29764</v>
      </c>
      <c r="J85" s="5" t="n">
        <v>32771</v>
      </c>
      <c r="K85" s="5" t="n">
        <v>29764</v>
      </c>
      <c r="L85" s="5" t="n">
        <v>31455</v>
      </c>
    </row>
    <row r="86" spans="1:12">
      <c r="A86" s="4" t="s">
        <v>674</v>
      </c>
    </row>
    <row r="87" spans="1:12">
      <c r="A87" s="3" t="s">
        <v>747</v>
      </c>
    </row>
    <row r="88" spans="1:12">
      <c r="A88" s="4" t="s">
        <v>748</v>
      </c>
      <c r="J88" s="5" t="n">
        <v>689655</v>
      </c>
      <c r="K88" s="5" t="n">
        <v>690970</v>
      </c>
      <c r="L88" s="5" t="n">
        <v>688449</v>
      </c>
    </row>
    <row r="89" spans="1:12">
      <c r="A89" s="4" t="s">
        <v>767</v>
      </c>
    </row>
    <row r="90" spans="1:12">
      <c r="A90" s="3" t="s">
        <v>754</v>
      </c>
    </row>
    <row r="91" spans="1:12">
      <c r="A91" s="4" t="s">
        <v>755</v>
      </c>
      <c r="B91" s="6" t="n">
        <v>50248</v>
      </c>
      <c r="F91" s="6" t="n">
        <v>48991</v>
      </c>
      <c r="J91" s="6" t="n">
        <v>50248</v>
      </c>
      <c r="K91" s="5" t="n">
        <v>48991</v>
      </c>
      <c r="L91" s="5" t="n">
        <v>43072</v>
      </c>
    </row>
    <row r="92" spans="1:12">
      <c r="A92" s="4" t="s">
        <v>768</v>
      </c>
    </row>
    <row r="93" spans="1:12">
      <c r="A93" s="3" t="s">
        <v>749</v>
      </c>
    </row>
    <row r="94" spans="1:12">
      <c r="A94" s="4" t="s">
        <v>761</v>
      </c>
      <c r="K94" s="6" t="n">
        <v>-14600</v>
      </c>
      <c r="L94" s="5" t="n">
        <v>-5600</v>
      </c>
    </row>
    <row r="95" spans="1:12">
      <c r="A95" s="4" t="s">
        <v>555</v>
      </c>
      <c r="L95" s="6" t="n">
        <v>6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0</v>
      </c>
      <c r="D1" s="2" t="s">
        <v>78</v>
      </c>
      <c r="E1" s="2" t="s">
        <v>590</v>
      </c>
    </row>
    <row r="2" spans="1:5">
      <c r="A2" s="3" t="s">
        <v>770</v>
      </c>
    </row>
    <row r="3" spans="1:5">
      <c r="A3" s="4" t="s">
        <v>771</v>
      </c>
      <c r="B3" s="4" t="s">
        <v>409</v>
      </c>
    </row>
    <row r="4" spans="1:5">
      <c r="A4" s="3" t="s">
        <v>365</v>
      </c>
    </row>
    <row r="5" spans="1:5">
      <c r="A5" s="4" t="s">
        <v>32</v>
      </c>
      <c r="B5" s="6" t="n">
        <v>63759</v>
      </c>
      <c r="C5" s="6" t="n">
        <v>86622</v>
      </c>
      <c r="D5" s="6" t="n">
        <v>140038</v>
      </c>
      <c r="E5" s="6" t="n">
        <v>106575</v>
      </c>
    </row>
    <row r="6" spans="1:5">
      <c r="A6" s="4" t="s">
        <v>772</v>
      </c>
      <c r="B6" s="5" t="n">
        <v>92241</v>
      </c>
      <c r="C6" s="5" t="n">
        <v>83983</v>
      </c>
    </row>
    <row r="7" spans="1:5">
      <c r="A7" s="4" t="s">
        <v>35</v>
      </c>
      <c r="B7" s="5" t="n">
        <v>930855</v>
      </c>
      <c r="C7" s="5" t="n">
        <v>907337</v>
      </c>
    </row>
    <row r="8" spans="1:5">
      <c r="A8" s="4" t="s">
        <v>36</v>
      </c>
      <c r="B8" s="5" t="n">
        <v>55223</v>
      </c>
      <c r="C8" s="5" t="n">
        <v>54861</v>
      </c>
    </row>
    <row r="9" spans="1:5">
      <c r="A9" s="4" t="s">
        <v>37</v>
      </c>
      <c r="B9" s="5" t="n">
        <v>28425</v>
      </c>
      <c r="C9" s="5" t="n">
        <v>40024</v>
      </c>
    </row>
    <row r="10" spans="1:5">
      <c r="A10" s="4" t="s">
        <v>39</v>
      </c>
      <c r="B10" s="5" t="n">
        <v>313717</v>
      </c>
      <c r="C10" s="5" t="n">
        <v>319558</v>
      </c>
      <c r="D10" s="5" t="n">
        <v>270847</v>
      </c>
    </row>
    <row r="11" spans="1:5">
      <c r="A11" s="4" t="s">
        <v>773</v>
      </c>
      <c r="B11" s="5" t="n">
        <v>618096</v>
      </c>
      <c r="C11" s="5" t="n">
        <v>625677</v>
      </c>
    </row>
    <row r="12" spans="1:5">
      <c r="A12" s="4" t="s">
        <v>42</v>
      </c>
      <c r="B12" s="5" t="n">
        <v>20777</v>
      </c>
      <c r="C12" s="5" t="n">
        <v>14001</v>
      </c>
    </row>
    <row r="13" spans="1:5">
      <c r="A13" s="4" t="s">
        <v>43</v>
      </c>
      <c r="B13" s="5" t="n">
        <v>2123093</v>
      </c>
      <c r="C13" s="5" t="n">
        <v>2132063</v>
      </c>
      <c r="D13" s="5" t="n">
        <v>2094351</v>
      </c>
    </row>
    <row r="14" spans="1:5">
      <c r="A14" s="3" t="s">
        <v>774</v>
      </c>
    </row>
    <row r="15" spans="1:5">
      <c r="A15" s="4" t="s">
        <v>46</v>
      </c>
      <c r="B15" s="5" t="n">
        <v>307752</v>
      </c>
      <c r="C15" s="5" t="n">
        <v>271376</v>
      </c>
    </row>
    <row r="16" spans="1:5">
      <c r="A16" s="4" t="s">
        <v>47</v>
      </c>
      <c r="B16" s="5" t="n">
        <v>168498</v>
      </c>
      <c r="C16" s="5" t="n">
        <v>214584</v>
      </c>
    </row>
    <row r="17" spans="1:5">
      <c r="A17" s="4" t="s">
        <v>48</v>
      </c>
      <c r="B17" s="5" t="n">
        <v>2233</v>
      </c>
      <c r="C17" s="5" t="n">
        <v>1989</v>
      </c>
    </row>
    <row r="18" spans="1:5">
      <c r="A18" s="4" t="s">
        <v>50</v>
      </c>
      <c r="B18" s="5" t="n">
        <v>1867935</v>
      </c>
      <c r="C18" s="5" t="n">
        <v>1784010</v>
      </c>
    </row>
    <row r="19" spans="1:5">
      <c r="A19" s="4" t="s">
        <v>51</v>
      </c>
      <c r="B19" s="5" t="n">
        <v>20140</v>
      </c>
      <c r="C19" s="5" t="n">
        <v>21614</v>
      </c>
    </row>
    <row r="20" spans="1:5">
      <c r="A20" s="4" t="s">
        <v>52</v>
      </c>
      <c r="B20" s="5" t="n">
        <v>120151</v>
      </c>
      <c r="C20" s="5" t="n">
        <v>114656</v>
      </c>
    </row>
    <row r="21" spans="1:5">
      <c r="A21" s="4" t="s">
        <v>53</v>
      </c>
      <c r="B21" s="5" t="n">
        <v>2486709</v>
      </c>
      <c r="C21" s="5" t="n">
        <v>2408229</v>
      </c>
    </row>
    <row r="22" spans="1:5">
      <c r="A22" s="4" t="s">
        <v>775</v>
      </c>
      <c r="B22" s="5" t="n">
        <v>-363616</v>
      </c>
      <c r="C22" s="5" t="n">
        <v>-276166</v>
      </c>
      <c r="D22" s="5" t="n">
        <v>-297821</v>
      </c>
      <c r="E22" s="5" t="n">
        <v>-347053</v>
      </c>
    </row>
    <row r="23" spans="1:5">
      <c r="A23" s="4" t="s">
        <v>61</v>
      </c>
      <c r="B23" s="5" t="n">
        <v>2123093</v>
      </c>
      <c r="C23" s="5" t="n">
        <v>2132063</v>
      </c>
    </row>
    <row r="24" spans="1:5">
      <c r="A24" s="4" t="s">
        <v>776</v>
      </c>
    </row>
    <row r="25" spans="1:5">
      <c r="A25" s="3" t="s">
        <v>365</v>
      </c>
    </row>
    <row r="26" spans="1:5">
      <c r="A26" s="4" t="s">
        <v>32</v>
      </c>
      <c r="B26" s="5" t="n">
        <v>10</v>
      </c>
      <c r="C26" s="5" t="n">
        <v>28372</v>
      </c>
      <c r="D26" s="5" t="n">
        <v>46003</v>
      </c>
      <c r="E26" s="5" t="n">
        <v>27000</v>
      </c>
    </row>
    <row r="27" spans="1:5">
      <c r="A27" s="4" t="s">
        <v>36</v>
      </c>
      <c r="B27" s="5" t="n">
        <v>813</v>
      </c>
      <c r="C27" s="5" t="n">
        <v>30</v>
      </c>
    </row>
    <row r="28" spans="1:5">
      <c r="A28" s="4" t="s">
        <v>37</v>
      </c>
      <c r="B28" s="5" t="n">
        <v>1</v>
      </c>
    </row>
    <row r="29" spans="1:5">
      <c r="A29" s="4" t="s">
        <v>777</v>
      </c>
      <c r="B29" s="5" t="n">
        <v>3717999</v>
      </c>
      <c r="C29" s="5" t="n">
        <v>3395436</v>
      </c>
    </row>
    <row r="30" spans="1:5">
      <c r="A30" s="4" t="s">
        <v>42</v>
      </c>
      <c r="B30" s="5" t="n">
        <v>8115</v>
      </c>
      <c r="C30" s="5" t="n">
        <v>2158</v>
      </c>
    </row>
    <row r="31" spans="1:5">
      <c r="A31" s="4" t="s">
        <v>43</v>
      </c>
      <c r="B31" s="5" t="n">
        <v>3726938</v>
      </c>
      <c r="C31" s="5" t="n">
        <v>3425996</v>
      </c>
    </row>
    <row r="32" spans="1:5">
      <c r="A32" s="3" t="s">
        <v>774</v>
      </c>
    </row>
    <row r="33" spans="1:5">
      <c r="A33" s="4" t="s">
        <v>46</v>
      </c>
      <c r="B33" s="5" t="n">
        <v>4</v>
      </c>
      <c r="C33" s="5" t="n">
        <v>1</v>
      </c>
    </row>
    <row r="34" spans="1:5">
      <c r="A34" s="4" t="s">
        <v>778</v>
      </c>
      <c r="B34" s="5" t="n">
        <v>727856</v>
      </c>
      <c r="C34" s="5" t="n">
        <v>736373</v>
      </c>
    </row>
    <row r="35" spans="1:5">
      <c r="A35" s="4" t="s">
        <v>47</v>
      </c>
      <c r="B35" s="5" t="n">
        <v>20108</v>
      </c>
      <c r="C35" s="5" t="n">
        <v>35320</v>
      </c>
    </row>
    <row r="36" spans="1:5">
      <c r="A36" s="4" t="s">
        <v>48</v>
      </c>
      <c r="B36" s="5" t="n">
        <v>1624</v>
      </c>
      <c r="C36" s="5" t="n">
        <v>1508</v>
      </c>
    </row>
    <row r="37" spans="1:5">
      <c r="A37" s="4" t="s">
        <v>50</v>
      </c>
      <c r="B37" s="5" t="n">
        <v>1866455</v>
      </c>
      <c r="C37" s="5" t="n">
        <v>1781887</v>
      </c>
    </row>
    <row r="38" spans="1:5">
      <c r="A38" s="4" t="s">
        <v>53</v>
      </c>
      <c r="B38" s="5" t="n">
        <v>2616047</v>
      </c>
      <c r="C38" s="5" t="n">
        <v>2555089</v>
      </c>
    </row>
    <row r="39" spans="1:5">
      <c r="A39" s="4" t="s">
        <v>775</v>
      </c>
      <c r="B39" s="5" t="n">
        <v>1110891</v>
      </c>
      <c r="C39" s="5" t="n">
        <v>870907</v>
      </c>
    </row>
    <row r="40" spans="1:5">
      <c r="A40" s="4" t="s">
        <v>61</v>
      </c>
      <c r="B40" s="5" t="n">
        <v>3726938</v>
      </c>
      <c r="C40" s="5" t="n">
        <v>3425996</v>
      </c>
    </row>
    <row r="41" spans="1:5">
      <c r="A41" s="4" t="s">
        <v>779</v>
      </c>
    </row>
    <row r="42" spans="1:5">
      <c r="A42" s="3" t="s">
        <v>365</v>
      </c>
    </row>
    <row r="43" spans="1:5">
      <c r="A43" s="4" t="s">
        <v>772</v>
      </c>
      <c r="B43" s="5" t="n">
        <v>200</v>
      </c>
      <c r="C43" s="5" t="n">
        <v>16</v>
      </c>
    </row>
    <row r="44" spans="1:5">
      <c r="A44" s="4" t="s">
        <v>36</v>
      </c>
      <c r="B44" s="5" t="n">
        <v>11763</v>
      </c>
      <c r="C44" s="5" t="n">
        <v>14816</v>
      </c>
    </row>
    <row r="45" spans="1:5">
      <c r="A45" s="4" t="s">
        <v>37</v>
      </c>
      <c r="C45" s="5" t="n">
        <v>50</v>
      </c>
    </row>
    <row r="46" spans="1:5">
      <c r="A46" s="4" t="s">
        <v>39</v>
      </c>
      <c r="B46" s="5" t="n">
        <v>12</v>
      </c>
      <c r="C46" s="5" t="n">
        <v>15</v>
      </c>
    </row>
    <row r="47" spans="1:5">
      <c r="A47" s="4" t="s">
        <v>777</v>
      </c>
      <c r="B47" s="5" t="n">
        <v>1110891</v>
      </c>
      <c r="C47" s="5" t="n">
        <v>870907</v>
      </c>
    </row>
    <row r="48" spans="1:5">
      <c r="A48" s="4" t="s">
        <v>42</v>
      </c>
      <c r="B48" s="5" t="n">
        <v>1869</v>
      </c>
      <c r="C48" s="5" t="n">
        <v>1515</v>
      </c>
    </row>
    <row r="49" spans="1:5">
      <c r="A49" s="4" t="s">
        <v>43</v>
      </c>
      <c r="B49" s="5" t="n">
        <v>1124735</v>
      </c>
      <c r="C49" s="5" t="n">
        <v>887319</v>
      </c>
    </row>
    <row r="50" spans="1:5">
      <c r="A50" s="3" t="s">
        <v>774</v>
      </c>
    </row>
    <row r="51" spans="1:5">
      <c r="A51" s="4" t="s">
        <v>46</v>
      </c>
      <c r="B51" s="5" t="n">
        <v>251</v>
      </c>
      <c r="C51" s="5" t="n">
        <v>116</v>
      </c>
    </row>
    <row r="52" spans="1:5">
      <c r="A52" s="4" t="s">
        <v>778</v>
      </c>
      <c r="B52" s="5" t="n">
        <v>1487484</v>
      </c>
      <c r="C52" s="5" t="n">
        <v>1162045</v>
      </c>
    </row>
    <row r="53" spans="1:5">
      <c r="A53" s="4" t="s">
        <v>47</v>
      </c>
      <c r="B53" s="5" t="n">
        <v>616</v>
      </c>
      <c r="C53" s="5" t="n">
        <v>1324</v>
      </c>
    </row>
    <row r="54" spans="1:5">
      <c r="A54" s="4" t="s">
        <v>53</v>
      </c>
      <c r="B54" s="5" t="n">
        <v>1488351</v>
      </c>
      <c r="C54" s="5" t="n">
        <v>1163485</v>
      </c>
    </row>
    <row r="55" spans="1:5">
      <c r="A55" s="4" t="s">
        <v>775</v>
      </c>
      <c r="B55" s="5" t="n">
        <v>-363616</v>
      </c>
      <c r="C55" s="5" t="n">
        <v>-276166</v>
      </c>
    </row>
    <row r="56" spans="1:5">
      <c r="A56" s="4" t="s">
        <v>61</v>
      </c>
      <c r="B56" s="5" t="n">
        <v>1124735</v>
      </c>
      <c r="C56" s="5" t="n">
        <v>887319</v>
      </c>
    </row>
    <row r="57" spans="1:5">
      <c r="A57" s="4" t="s">
        <v>780</v>
      </c>
    </row>
    <row r="58" spans="1:5">
      <c r="A58" s="3" t="s">
        <v>365</v>
      </c>
    </row>
    <row r="59" spans="1:5">
      <c r="A59" s="4" t="s">
        <v>32</v>
      </c>
      <c r="B59" s="5" t="n">
        <v>22090</v>
      </c>
      <c r="C59" s="5" t="n">
        <v>22368</v>
      </c>
      <c r="D59" s="5" t="n">
        <v>58851</v>
      </c>
      <c r="E59" s="5" t="n">
        <v>40042</v>
      </c>
    </row>
    <row r="60" spans="1:5">
      <c r="A60" s="4" t="s">
        <v>772</v>
      </c>
      <c r="B60" s="5" t="n">
        <v>59992</v>
      </c>
      <c r="C60" s="5" t="n">
        <v>55989</v>
      </c>
    </row>
    <row r="61" spans="1:5">
      <c r="A61" s="4" t="s">
        <v>781</v>
      </c>
      <c r="B61" s="5" t="n">
        <v>2289371</v>
      </c>
      <c r="C61" s="5" t="n">
        <v>1966505</v>
      </c>
    </row>
    <row r="62" spans="1:5">
      <c r="A62" s="4" t="s">
        <v>35</v>
      </c>
      <c r="B62" s="5" t="n">
        <v>709890</v>
      </c>
      <c r="C62" s="5" t="n">
        <v>709523</v>
      </c>
    </row>
    <row r="63" spans="1:5">
      <c r="A63" s="4" t="s">
        <v>36</v>
      </c>
      <c r="B63" s="5" t="n">
        <v>26144</v>
      </c>
      <c r="C63" s="5" t="n">
        <v>23864</v>
      </c>
    </row>
    <row r="64" spans="1:5">
      <c r="A64" s="4" t="s">
        <v>37</v>
      </c>
      <c r="B64" s="5" t="n">
        <v>22602</v>
      </c>
      <c r="C64" s="5" t="n">
        <v>35740</v>
      </c>
    </row>
    <row r="65" spans="1:5">
      <c r="A65" s="4" t="s">
        <v>39</v>
      </c>
      <c r="B65" s="5" t="n">
        <v>230069</v>
      </c>
      <c r="C65" s="5" t="n">
        <v>239791</v>
      </c>
    </row>
    <row r="66" spans="1:5">
      <c r="A66" s="4" t="s">
        <v>777</v>
      </c>
      <c r="B66" s="5" t="n">
        <v>386681</v>
      </c>
      <c r="C66" s="5" t="n">
        <v>359193</v>
      </c>
    </row>
    <row r="67" spans="1:5">
      <c r="A67" s="4" t="s">
        <v>773</v>
      </c>
      <c r="B67" s="5" t="n">
        <v>468118</v>
      </c>
      <c r="C67" s="5" t="n">
        <v>479682</v>
      </c>
    </row>
    <row r="68" spans="1:5">
      <c r="A68" s="4" t="s">
        <v>42</v>
      </c>
      <c r="B68" s="5" t="n">
        <v>-9451</v>
      </c>
      <c r="C68" s="5" t="n">
        <v>-8090</v>
      </c>
    </row>
    <row r="69" spans="1:5">
      <c r="A69" s="4" t="s">
        <v>43</v>
      </c>
      <c r="B69" s="5" t="n">
        <v>4205506</v>
      </c>
      <c r="C69" s="5" t="n">
        <v>3884565</v>
      </c>
    </row>
    <row r="70" spans="1:5">
      <c r="A70" s="3" t="s">
        <v>774</v>
      </c>
    </row>
    <row r="71" spans="1:5">
      <c r="A71" s="4" t="s">
        <v>46</v>
      </c>
      <c r="B71" s="5" t="n">
        <v>243818</v>
      </c>
      <c r="C71" s="5" t="n">
        <v>215552</v>
      </c>
    </row>
    <row r="72" spans="1:5">
      <c r="A72" s="4" t="s">
        <v>47</v>
      </c>
      <c r="B72" s="5" t="n">
        <v>111888</v>
      </c>
      <c r="C72" s="5" t="n">
        <v>145661</v>
      </c>
    </row>
    <row r="73" spans="1:5">
      <c r="A73" s="4" t="s">
        <v>50</v>
      </c>
      <c r="B73" s="5" t="n">
        <v>1</v>
      </c>
      <c r="C73" s="5" t="n">
        <v>17</v>
      </c>
    </row>
    <row r="74" spans="1:5">
      <c r="A74" s="4" t="s">
        <v>51</v>
      </c>
      <c r="B74" s="5" t="n">
        <v>16008</v>
      </c>
      <c r="C74" s="5" t="n">
        <v>17852</v>
      </c>
    </row>
    <row r="75" spans="1:5">
      <c r="A75" s="4" t="s">
        <v>52</v>
      </c>
      <c r="B75" s="5" t="n">
        <v>115792</v>
      </c>
      <c r="C75" s="5" t="n">
        <v>110047</v>
      </c>
    </row>
    <row r="76" spans="1:5">
      <c r="A76" s="4" t="s">
        <v>53</v>
      </c>
      <c r="B76" s="5" t="n">
        <v>487507</v>
      </c>
      <c r="C76" s="5" t="n">
        <v>489129</v>
      </c>
    </row>
    <row r="77" spans="1:5">
      <c r="A77" s="4" t="s">
        <v>775</v>
      </c>
      <c r="B77" s="5" t="n">
        <v>3717999</v>
      </c>
      <c r="C77" s="5" t="n">
        <v>3395436</v>
      </c>
    </row>
    <row r="78" spans="1:5">
      <c r="A78" s="4" t="s">
        <v>61</v>
      </c>
      <c r="B78" s="5" t="n">
        <v>4205506</v>
      </c>
      <c r="C78" s="5" t="n">
        <v>3884565</v>
      </c>
    </row>
    <row r="79" spans="1:5">
      <c r="A79" s="4" t="s">
        <v>782</v>
      </c>
    </row>
    <row r="80" spans="1:5">
      <c r="A80" s="3" t="s">
        <v>365</v>
      </c>
    </row>
    <row r="81" spans="1:5">
      <c r="A81" s="4" t="s">
        <v>32</v>
      </c>
      <c r="B81" s="5" t="n">
        <v>41659</v>
      </c>
      <c r="C81" s="5" t="n">
        <v>35882</v>
      </c>
      <c r="D81" s="6" t="n">
        <v>35184</v>
      </c>
      <c r="E81" s="6" t="n">
        <v>39533</v>
      </c>
    </row>
    <row r="82" spans="1:5">
      <c r="A82" s="4" t="s">
        <v>772</v>
      </c>
      <c r="B82" s="5" t="n">
        <v>32049</v>
      </c>
      <c r="C82" s="5" t="n">
        <v>27978</v>
      </c>
    </row>
    <row r="83" spans="1:5">
      <c r="A83" s="4" t="s">
        <v>35</v>
      </c>
      <c r="B83" s="5" t="n">
        <v>220965</v>
      </c>
      <c r="C83" s="5" t="n">
        <v>197814</v>
      </c>
    </row>
    <row r="84" spans="1:5">
      <c r="A84" s="4" t="s">
        <v>36</v>
      </c>
      <c r="B84" s="5" t="n">
        <v>16503</v>
      </c>
      <c r="C84" s="5" t="n">
        <v>16151</v>
      </c>
    </row>
    <row r="85" spans="1:5">
      <c r="A85" s="4" t="s">
        <v>37</v>
      </c>
      <c r="B85" s="5" t="n">
        <v>5822</v>
      </c>
      <c r="C85" s="5" t="n">
        <v>4234</v>
      </c>
    </row>
    <row r="86" spans="1:5">
      <c r="A86" s="4" t="s">
        <v>39</v>
      </c>
      <c r="B86" s="5" t="n">
        <v>83636</v>
      </c>
      <c r="C86" s="5" t="n">
        <v>79752</v>
      </c>
    </row>
    <row r="87" spans="1:5">
      <c r="A87" s="4" t="s">
        <v>773</v>
      </c>
      <c r="B87" s="5" t="n">
        <v>149978</v>
      </c>
      <c r="C87" s="5" t="n">
        <v>145995</v>
      </c>
    </row>
    <row r="88" spans="1:5">
      <c r="A88" s="4" t="s">
        <v>42</v>
      </c>
      <c r="B88" s="5" t="n">
        <v>20244</v>
      </c>
      <c r="C88" s="5" t="n">
        <v>18418</v>
      </c>
    </row>
    <row r="89" spans="1:5">
      <c r="A89" s="4" t="s">
        <v>43</v>
      </c>
      <c r="B89" s="5" t="n">
        <v>570856</v>
      </c>
      <c r="C89" s="5" t="n">
        <v>526224</v>
      </c>
    </row>
    <row r="90" spans="1:5">
      <c r="A90" s="3" t="s">
        <v>774</v>
      </c>
    </row>
    <row r="91" spans="1:5">
      <c r="A91" s="4" t="s">
        <v>46</v>
      </c>
      <c r="B91" s="5" t="n">
        <v>63679</v>
      </c>
      <c r="C91" s="5" t="n">
        <v>55707</v>
      </c>
    </row>
    <row r="92" spans="1:5">
      <c r="A92" s="4" t="s">
        <v>778</v>
      </c>
      <c r="B92" s="5" t="n">
        <v>74031</v>
      </c>
      <c r="C92" s="5" t="n">
        <v>68087</v>
      </c>
    </row>
    <row r="93" spans="1:5">
      <c r="A93" s="4" t="s">
        <v>47</v>
      </c>
      <c r="B93" s="5" t="n">
        <v>35886</v>
      </c>
      <c r="C93" s="5" t="n">
        <v>32279</v>
      </c>
    </row>
    <row r="94" spans="1:5">
      <c r="A94" s="4" t="s">
        <v>48</v>
      </c>
      <c r="B94" s="5" t="n">
        <v>609</v>
      </c>
      <c r="C94" s="5" t="n">
        <v>481</v>
      </c>
    </row>
    <row r="95" spans="1:5">
      <c r="A95" s="4" t="s">
        <v>50</v>
      </c>
      <c r="B95" s="5" t="n">
        <v>1479</v>
      </c>
      <c r="C95" s="5" t="n">
        <v>2106</v>
      </c>
    </row>
    <row r="96" spans="1:5">
      <c r="A96" s="4" t="s">
        <v>51</v>
      </c>
      <c r="B96" s="5" t="n">
        <v>4132</v>
      </c>
      <c r="C96" s="5" t="n">
        <v>3762</v>
      </c>
    </row>
    <row r="97" spans="1:5">
      <c r="A97" s="4" t="s">
        <v>52</v>
      </c>
      <c r="B97" s="5" t="n">
        <v>4359</v>
      </c>
      <c r="C97" s="5" t="n">
        <v>4609</v>
      </c>
    </row>
    <row r="98" spans="1:5">
      <c r="A98" s="4" t="s">
        <v>53</v>
      </c>
      <c r="B98" s="5" t="n">
        <v>184175</v>
      </c>
      <c r="C98" s="5" t="n">
        <v>167031</v>
      </c>
    </row>
    <row r="99" spans="1:5">
      <c r="A99" s="4" t="s">
        <v>775</v>
      </c>
      <c r="B99" s="5" t="n">
        <v>386681</v>
      </c>
      <c r="C99" s="5" t="n">
        <v>359193</v>
      </c>
    </row>
    <row r="100" spans="1:5">
      <c r="A100" s="4" t="s">
        <v>61</v>
      </c>
      <c r="B100" s="5" t="n">
        <v>570856</v>
      </c>
      <c r="C100" s="5" t="n">
        <v>526224</v>
      </c>
    </row>
    <row r="101" spans="1:5">
      <c r="A101" s="4" t="s">
        <v>783</v>
      </c>
    </row>
    <row r="102" spans="1:5">
      <c r="A102" s="3" t="s">
        <v>365</v>
      </c>
    </row>
    <row r="103" spans="1:5">
      <c r="A103" s="4" t="s">
        <v>781</v>
      </c>
      <c r="B103" s="5" t="n">
        <v>-2289371</v>
      </c>
      <c r="C103" s="5" t="n">
        <v>-1966505</v>
      </c>
    </row>
    <row r="104" spans="1:5">
      <c r="A104" s="4" t="s">
        <v>777</v>
      </c>
      <c r="B104" s="5" t="n">
        <v>-5215571</v>
      </c>
      <c r="C104" s="5" t="n">
        <v>-4625536</v>
      </c>
    </row>
    <row r="105" spans="1:5">
      <c r="A105" s="4" t="s">
        <v>43</v>
      </c>
      <c r="B105" s="5" t="n">
        <v>-7504942</v>
      </c>
      <c r="C105" s="5" t="n">
        <v>-6592041</v>
      </c>
    </row>
    <row r="106" spans="1:5">
      <c r="A106" s="3" t="s">
        <v>774</v>
      </c>
    </row>
    <row r="107" spans="1:5">
      <c r="A107" s="4" t="s">
        <v>778</v>
      </c>
      <c r="B107" s="5" t="n">
        <v>-2289371</v>
      </c>
      <c r="C107" s="5" t="n">
        <v>-1966505</v>
      </c>
    </row>
    <row r="108" spans="1:5">
      <c r="A108" s="4" t="s">
        <v>53</v>
      </c>
      <c r="B108" s="5" t="n">
        <v>-2289371</v>
      </c>
      <c r="C108" s="5" t="n">
        <v>-1966505</v>
      </c>
    </row>
    <row r="109" spans="1:5">
      <c r="A109" s="4" t="s">
        <v>775</v>
      </c>
      <c r="B109" s="5" t="n">
        <v>-5215571</v>
      </c>
      <c r="C109" s="5" t="n">
        <v>-4625536</v>
      </c>
    </row>
    <row r="110" spans="1:5">
      <c r="A110" s="4" t="s">
        <v>61</v>
      </c>
      <c r="B110" s="6" t="n">
        <v>-7504942</v>
      </c>
      <c r="C110" s="6" t="n">
        <v>-65920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785</v>
      </c>
    </row>
    <row r="4" spans="1:12">
      <c r="A4" s="4" t="s">
        <v>80</v>
      </c>
      <c r="B4" s="6" t="n">
        <v>974195</v>
      </c>
      <c r="C4" s="6" t="n">
        <v>998043</v>
      </c>
      <c r="D4" s="6" t="n">
        <v>966470</v>
      </c>
      <c r="E4" s="6" t="n">
        <v>999609</v>
      </c>
      <c r="F4" s="6" t="n">
        <v>976358</v>
      </c>
      <c r="G4" s="6" t="n">
        <v>998161</v>
      </c>
      <c r="H4" s="6" t="n">
        <v>980067</v>
      </c>
      <c r="I4" s="6" t="n">
        <v>998032</v>
      </c>
      <c r="J4" s="6" t="n">
        <v>3938317</v>
      </c>
      <c r="K4" s="6" t="n">
        <v>3952618</v>
      </c>
      <c r="L4" s="6" t="n">
        <v>3834343</v>
      </c>
    </row>
    <row r="5" spans="1:12">
      <c r="A5" s="4" t="s">
        <v>81</v>
      </c>
      <c r="J5" s="5" t="n">
        <v>1973422</v>
      </c>
      <c r="K5" s="5" t="n">
        <v>1988678</v>
      </c>
      <c r="L5" s="5" t="n">
        <v>1936492</v>
      </c>
    </row>
    <row r="6" spans="1:12">
      <c r="A6" s="4" t="s">
        <v>82</v>
      </c>
      <c r="B6" s="5" t="n">
        <v>482442</v>
      </c>
      <c r="C6" s="5" t="n">
        <v>502639</v>
      </c>
      <c r="D6" s="5" t="n">
        <v>488106</v>
      </c>
      <c r="E6" s="5" t="n">
        <v>491708</v>
      </c>
      <c r="F6" s="5" t="n">
        <v>483441</v>
      </c>
      <c r="G6" s="5" t="n">
        <v>498976</v>
      </c>
      <c r="H6" s="5" t="n">
        <v>487474</v>
      </c>
      <c r="I6" s="5" t="n">
        <v>494049</v>
      </c>
      <c r="J6" s="5" t="n">
        <v>1964895</v>
      </c>
      <c r="K6" s="5" t="n">
        <v>1963940</v>
      </c>
      <c r="L6" s="5" t="n">
        <v>1897851</v>
      </c>
    </row>
    <row r="7" spans="1:12">
      <c r="A7" s="4" t="s">
        <v>83</v>
      </c>
      <c r="J7" s="5" t="n">
        <v>1351296</v>
      </c>
      <c r="K7" s="5" t="n">
        <v>1365986</v>
      </c>
      <c r="L7" s="5" t="n">
        <v>1313134</v>
      </c>
    </row>
    <row r="8" spans="1:12">
      <c r="A8" s="4" t="s">
        <v>84</v>
      </c>
      <c r="J8" s="5" t="n">
        <v>112323</v>
      </c>
      <c r="K8" s="5" t="n">
        <v>99657</v>
      </c>
      <c r="L8" s="5" t="n">
        <v>89391</v>
      </c>
    </row>
    <row r="9" spans="1:12">
      <c r="A9" s="4" t="s">
        <v>85</v>
      </c>
      <c r="J9" s="5" t="n">
        <v>22679</v>
      </c>
    </row>
    <row r="10" spans="1:12">
      <c r="A10" s="4" t="s">
        <v>86</v>
      </c>
      <c r="J10" s="5" t="n">
        <v>478597</v>
      </c>
      <c r="K10" s="5" t="n">
        <v>498297</v>
      </c>
      <c r="L10" s="5" t="n">
        <v>495326</v>
      </c>
    </row>
    <row r="11" spans="1:12">
      <c r="A11" s="4" t="s">
        <v>786</v>
      </c>
      <c r="J11" s="5" t="n">
        <v>132899</v>
      </c>
      <c r="K11" s="5" t="n">
        <v>144237</v>
      </c>
      <c r="L11" s="5" t="n">
        <v>116842</v>
      </c>
    </row>
    <row r="12" spans="1:12">
      <c r="A12" s="4" t="s">
        <v>88</v>
      </c>
      <c r="J12" s="5" t="n">
        <v>345698</v>
      </c>
      <c r="K12" s="5" t="n">
        <v>354060</v>
      </c>
      <c r="L12" s="5" t="n">
        <v>378484</v>
      </c>
    </row>
    <row r="13" spans="1:12">
      <c r="A13" s="4" t="s">
        <v>787</v>
      </c>
      <c r="J13" s="5" t="n">
        <v>130622</v>
      </c>
      <c r="K13" s="5" t="n">
        <v>131118</v>
      </c>
      <c r="L13" s="5" t="n">
        <v>143397</v>
      </c>
    </row>
    <row r="14" spans="1:12">
      <c r="A14" s="4" t="s">
        <v>90</v>
      </c>
      <c r="B14" s="6" t="n">
        <v>35719</v>
      </c>
      <c r="C14" s="6" t="n">
        <v>66539</v>
      </c>
      <c r="D14" s="6" t="n">
        <v>56992</v>
      </c>
      <c r="E14" s="6" t="n">
        <v>55826</v>
      </c>
      <c r="F14" s="6" t="n">
        <v>52621</v>
      </c>
      <c r="G14" s="6" t="n">
        <v>67919</v>
      </c>
      <c r="H14" s="6" t="n">
        <v>60159</v>
      </c>
      <c r="I14" s="6" t="n">
        <v>42243</v>
      </c>
      <c r="J14" s="5" t="n">
        <v>215076</v>
      </c>
      <c r="K14" s="5" t="n">
        <v>222942</v>
      </c>
      <c r="L14" s="5" t="n">
        <v>235087</v>
      </c>
    </row>
    <row r="15" spans="1:12">
      <c r="A15" s="4" t="s">
        <v>149</v>
      </c>
      <c r="J15" s="5" t="n">
        <v>18215</v>
      </c>
      <c r="K15" s="5" t="n">
        <v>-22346</v>
      </c>
      <c r="L15" s="5" t="n">
        <v>-49157</v>
      </c>
    </row>
    <row r="16" spans="1:12">
      <c r="A16" s="4" t="s">
        <v>104</v>
      </c>
      <c r="J16" s="5" t="n">
        <v>233291</v>
      </c>
      <c r="K16" s="5" t="n">
        <v>200596</v>
      </c>
      <c r="L16" s="5" t="n">
        <v>185930</v>
      </c>
    </row>
    <row r="17" spans="1:12">
      <c r="A17" s="4" t="s">
        <v>776</v>
      </c>
    </row>
    <row r="18" spans="1:12">
      <c r="A18" s="3" t="s">
        <v>785</v>
      </c>
    </row>
    <row r="19" spans="1:12">
      <c r="A19" s="4" t="s">
        <v>83</v>
      </c>
      <c r="J19" s="5" t="n">
        <v>526</v>
      </c>
      <c r="K19" s="5" t="n">
        <v>364</v>
      </c>
      <c r="L19" s="5" t="n">
        <v>475</v>
      </c>
    </row>
    <row r="20" spans="1:12">
      <c r="A20" s="4" t="s">
        <v>86</v>
      </c>
      <c r="J20" s="5" t="n">
        <v>-526</v>
      </c>
      <c r="K20" s="5" t="n">
        <v>-364</v>
      </c>
      <c r="L20" s="5" t="n">
        <v>-475</v>
      </c>
    </row>
    <row r="21" spans="1:12">
      <c r="A21" s="4" t="s">
        <v>786</v>
      </c>
      <c r="J21" s="5" t="n">
        <v>132696</v>
      </c>
      <c r="K21" s="5" t="n">
        <v>144229</v>
      </c>
      <c r="L21" s="5" t="n">
        <v>116753</v>
      </c>
    </row>
    <row r="22" spans="1:12">
      <c r="A22" s="4" t="s">
        <v>88</v>
      </c>
      <c r="J22" s="5" t="n">
        <v>-133222</v>
      </c>
      <c r="K22" s="5" t="n">
        <v>-144593</v>
      </c>
      <c r="L22" s="5" t="n">
        <v>-117228</v>
      </c>
    </row>
    <row r="23" spans="1:12">
      <c r="A23" s="4" t="s">
        <v>787</v>
      </c>
      <c r="J23" s="5" t="n">
        <v>-51726</v>
      </c>
      <c r="K23" s="5" t="n">
        <v>-56161</v>
      </c>
      <c r="L23" s="5" t="n">
        <v>-45532</v>
      </c>
    </row>
    <row r="24" spans="1:12">
      <c r="A24" s="4" t="s">
        <v>788</v>
      </c>
      <c r="J24" s="5" t="n">
        <v>303265</v>
      </c>
      <c r="K24" s="5" t="n">
        <v>318641</v>
      </c>
      <c r="L24" s="5" t="n">
        <v>312578</v>
      </c>
    </row>
    <row r="25" spans="1:12">
      <c r="A25" s="4" t="s">
        <v>90</v>
      </c>
      <c r="J25" s="5" t="n">
        <v>221769</v>
      </c>
      <c r="K25" s="5" t="n">
        <v>230209</v>
      </c>
      <c r="L25" s="5" t="n">
        <v>240882</v>
      </c>
    </row>
    <row r="26" spans="1:12">
      <c r="A26" s="4" t="s">
        <v>149</v>
      </c>
      <c r="J26" s="5" t="n">
        <v>-1084</v>
      </c>
    </row>
    <row r="27" spans="1:12">
      <c r="A27" s="4" t="s">
        <v>104</v>
      </c>
      <c r="J27" s="5" t="n">
        <v>220685</v>
      </c>
      <c r="K27" s="5" t="n">
        <v>230209</v>
      </c>
      <c r="L27" s="5" t="n">
        <v>240882</v>
      </c>
    </row>
    <row r="28" spans="1:12">
      <c r="A28" s="4" t="s">
        <v>779</v>
      </c>
    </row>
    <row r="29" spans="1:12">
      <c r="A29" s="3" t="s">
        <v>785</v>
      </c>
    </row>
    <row r="30" spans="1:12">
      <c r="A30" s="4" t="s">
        <v>83</v>
      </c>
      <c r="J30" s="5" t="n">
        <v>10935</v>
      </c>
      <c r="K30" s="5" t="n">
        <v>11902</v>
      </c>
      <c r="L30" s="5" t="n">
        <v>9473</v>
      </c>
    </row>
    <row r="31" spans="1:12">
      <c r="A31" s="4" t="s">
        <v>84</v>
      </c>
      <c r="J31" s="5" t="n">
        <v>4</v>
      </c>
      <c r="K31" s="5" t="n">
        <v>3</v>
      </c>
      <c r="L31" s="5" t="n">
        <v>1</v>
      </c>
    </row>
    <row r="32" spans="1:12">
      <c r="A32" s="4" t="s">
        <v>86</v>
      </c>
      <c r="J32" s="5" t="n">
        <v>-10939</v>
      </c>
      <c r="K32" s="5" t="n">
        <v>-11905</v>
      </c>
      <c r="L32" s="5" t="n">
        <v>-9474</v>
      </c>
    </row>
    <row r="33" spans="1:12">
      <c r="A33" s="4" t="s">
        <v>88</v>
      </c>
      <c r="J33" s="5" t="n">
        <v>-10939</v>
      </c>
      <c r="K33" s="5" t="n">
        <v>-11905</v>
      </c>
      <c r="L33" s="5" t="n">
        <v>-9474</v>
      </c>
    </row>
    <row r="34" spans="1:12">
      <c r="A34" s="4" t="s">
        <v>787</v>
      </c>
      <c r="J34" s="5" t="n">
        <v>-4246</v>
      </c>
      <c r="K34" s="5" t="n">
        <v>-4638</v>
      </c>
      <c r="L34" s="5" t="n">
        <v>-3679</v>
      </c>
    </row>
    <row r="35" spans="1:12">
      <c r="A35" s="4" t="s">
        <v>788</v>
      </c>
      <c r="J35" s="5" t="n">
        <v>221769</v>
      </c>
      <c r="K35" s="5" t="n">
        <v>230209</v>
      </c>
      <c r="L35" s="5" t="n">
        <v>240882</v>
      </c>
    </row>
    <row r="36" spans="1:12">
      <c r="A36" s="4" t="s">
        <v>90</v>
      </c>
      <c r="J36" s="5" t="n">
        <v>215076</v>
      </c>
      <c r="K36" s="5" t="n">
        <v>222942</v>
      </c>
      <c r="L36" s="5" t="n">
        <v>235087</v>
      </c>
    </row>
    <row r="37" spans="1:12">
      <c r="A37" s="4" t="s">
        <v>104</v>
      </c>
      <c r="J37" s="5" t="n">
        <v>215076</v>
      </c>
      <c r="K37" s="5" t="n">
        <v>222942</v>
      </c>
      <c r="L37" s="5" t="n">
        <v>235087</v>
      </c>
    </row>
    <row r="38" spans="1:12">
      <c r="A38" s="4" t="s">
        <v>780</v>
      </c>
    </row>
    <row r="39" spans="1:12">
      <c r="A39" s="3" t="s">
        <v>785</v>
      </c>
    </row>
    <row r="40" spans="1:12">
      <c r="A40" s="4" t="s">
        <v>80</v>
      </c>
      <c r="J40" s="5" t="n">
        <v>3209039</v>
      </c>
      <c r="K40" s="5" t="n">
        <v>3219812</v>
      </c>
      <c r="L40" s="5" t="n">
        <v>3102406</v>
      </c>
    </row>
    <row r="41" spans="1:12">
      <c r="A41" s="4" t="s">
        <v>789</v>
      </c>
      <c r="J41" s="5" t="n">
        <v>2501</v>
      </c>
      <c r="K41" s="5" t="n">
        <v>2666</v>
      </c>
      <c r="L41" s="5" t="n">
        <v>2733</v>
      </c>
    </row>
    <row r="42" spans="1:12">
      <c r="A42" s="4" t="s">
        <v>81</v>
      </c>
      <c r="J42" s="5" t="n">
        <v>1590184</v>
      </c>
      <c r="K42" s="5" t="n">
        <v>1595187</v>
      </c>
      <c r="L42" s="5" t="n">
        <v>1545873</v>
      </c>
    </row>
    <row r="43" spans="1:12">
      <c r="A43" s="4" t="s">
        <v>82</v>
      </c>
      <c r="J43" s="5" t="n">
        <v>1621356</v>
      </c>
      <c r="K43" s="5" t="n">
        <v>1627291</v>
      </c>
      <c r="L43" s="5" t="n">
        <v>1559266</v>
      </c>
    </row>
    <row r="44" spans="1:12">
      <c r="A44" s="4" t="s">
        <v>83</v>
      </c>
      <c r="J44" s="5" t="n">
        <v>1043764</v>
      </c>
      <c r="K44" s="5" t="n">
        <v>1074821</v>
      </c>
      <c r="L44" s="5" t="n">
        <v>1012810</v>
      </c>
    </row>
    <row r="45" spans="1:12">
      <c r="A45" s="4" t="s">
        <v>84</v>
      </c>
      <c r="J45" s="5" t="n">
        <v>86851</v>
      </c>
      <c r="K45" s="5" t="n">
        <v>76250</v>
      </c>
      <c r="L45" s="5" t="n">
        <v>66093</v>
      </c>
    </row>
    <row r="46" spans="1:12">
      <c r="A46" s="4" t="s">
        <v>85</v>
      </c>
      <c r="J46" s="5" t="n">
        <v>22679</v>
      </c>
    </row>
    <row r="47" spans="1:12">
      <c r="A47" s="4" t="s">
        <v>86</v>
      </c>
      <c r="J47" s="5" t="n">
        <v>468062</v>
      </c>
      <c r="K47" s="5" t="n">
        <v>476220</v>
      </c>
      <c r="L47" s="5" t="n">
        <v>480363</v>
      </c>
    </row>
    <row r="48" spans="1:12">
      <c r="A48" s="4" t="s">
        <v>786</v>
      </c>
      <c r="J48" s="5" t="n">
        <v>6</v>
      </c>
      <c r="K48" s="5" t="n">
        <v>-6</v>
      </c>
      <c r="L48" s="5" t="n">
        <v>2</v>
      </c>
    </row>
    <row r="49" spans="1:12">
      <c r="A49" s="4" t="s">
        <v>88</v>
      </c>
      <c r="J49" s="5" t="n">
        <v>468056</v>
      </c>
      <c r="K49" s="5" t="n">
        <v>476226</v>
      </c>
      <c r="L49" s="5" t="n">
        <v>480361</v>
      </c>
    </row>
    <row r="50" spans="1:12">
      <c r="A50" s="4" t="s">
        <v>787</v>
      </c>
      <c r="J50" s="5" t="n">
        <v>177383</v>
      </c>
      <c r="K50" s="5" t="n">
        <v>181932</v>
      </c>
      <c r="L50" s="5" t="n">
        <v>185388</v>
      </c>
    </row>
    <row r="51" spans="1:12">
      <c r="A51" s="4" t="s">
        <v>788</v>
      </c>
      <c r="J51" s="5" t="n">
        <v>12592</v>
      </c>
      <c r="K51" s="5" t="n">
        <v>24347</v>
      </c>
      <c r="L51" s="5" t="n">
        <v>17605</v>
      </c>
    </row>
    <row r="52" spans="1:12">
      <c r="A52" s="4" t="s">
        <v>90</v>
      </c>
      <c r="J52" s="5" t="n">
        <v>303265</v>
      </c>
      <c r="K52" s="5" t="n">
        <v>318641</v>
      </c>
      <c r="L52" s="5" t="n">
        <v>312578</v>
      </c>
    </row>
    <row r="53" spans="1:12">
      <c r="A53" s="4" t="s">
        <v>104</v>
      </c>
      <c r="J53" s="5" t="n">
        <v>303265</v>
      </c>
      <c r="K53" s="5" t="n">
        <v>318641</v>
      </c>
      <c r="L53" s="5" t="n">
        <v>312578</v>
      </c>
    </row>
    <row r="54" spans="1:12">
      <c r="A54" s="4" t="s">
        <v>782</v>
      </c>
    </row>
    <row r="55" spans="1:12">
      <c r="A55" s="3" t="s">
        <v>785</v>
      </c>
    </row>
    <row r="56" spans="1:12">
      <c r="A56" s="4" t="s">
        <v>80</v>
      </c>
      <c r="J56" s="5" t="n">
        <v>729278</v>
      </c>
      <c r="K56" s="5" t="n">
        <v>732806</v>
      </c>
      <c r="L56" s="5" t="n">
        <v>731937</v>
      </c>
    </row>
    <row r="57" spans="1:12">
      <c r="A57" s="4" t="s">
        <v>81</v>
      </c>
      <c r="J57" s="5" t="n">
        <v>385739</v>
      </c>
      <c r="K57" s="5" t="n">
        <v>396157</v>
      </c>
      <c r="L57" s="5" t="n">
        <v>393352</v>
      </c>
    </row>
    <row r="58" spans="1:12">
      <c r="A58" s="4" t="s">
        <v>82</v>
      </c>
      <c r="J58" s="5" t="n">
        <v>343539</v>
      </c>
      <c r="K58" s="5" t="n">
        <v>336649</v>
      </c>
      <c r="L58" s="5" t="n">
        <v>338585</v>
      </c>
    </row>
    <row r="59" spans="1:12">
      <c r="A59" s="4" t="s">
        <v>83</v>
      </c>
      <c r="J59" s="5" t="n">
        <v>296071</v>
      </c>
      <c r="K59" s="5" t="n">
        <v>278899</v>
      </c>
      <c r="L59" s="5" t="n">
        <v>290376</v>
      </c>
    </row>
    <row r="60" spans="1:12">
      <c r="A60" s="4" t="s">
        <v>84</v>
      </c>
      <c r="J60" s="5" t="n">
        <v>25468</v>
      </c>
      <c r="K60" s="5" t="n">
        <v>23404</v>
      </c>
      <c r="L60" s="5" t="n">
        <v>23297</v>
      </c>
    </row>
    <row r="61" spans="1:12">
      <c r="A61" s="4" t="s">
        <v>86</v>
      </c>
      <c r="J61" s="5" t="n">
        <v>22000</v>
      </c>
      <c r="K61" s="5" t="n">
        <v>34346</v>
      </c>
      <c r="L61" s="5" t="n">
        <v>24912</v>
      </c>
    </row>
    <row r="62" spans="1:12">
      <c r="A62" s="4" t="s">
        <v>786</v>
      </c>
      <c r="J62" s="5" t="n">
        <v>197</v>
      </c>
      <c r="K62" s="5" t="n">
        <v>14</v>
      </c>
      <c r="L62" s="5" t="n">
        <v>87</v>
      </c>
    </row>
    <row r="63" spans="1:12">
      <c r="A63" s="4" t="s">
        <v>88</v>
      </c>
      <c r="J63" s="5" t="n">
        <v>21803</v>
      </c>
      <c r="K63" s="5" t="n">
        <v>34332</v>
      </c>
      <c r="L63" s="5" t="n">
        <v>24825</v>
      </c>
    </row>
    <row r="64" spans="1:12">
      <c r="A64" s="4" t="s">
        <v>787</v>
      </c>
      <c r="J64" s="5" t="n">
        <v>9211</v>
      </c>
      <c r="K64" s="5" t="n">
        <v>9985</v>
      </c>
      <c r="L64" s="5" t="n">
        <v>7220</v>
      </c>
    </row>
    <row r="65" spans="1:12">
      <c r="A65" s="4" t="s">
        <v>90</v>
      </c>
      <c r="J65" s="5" t="n">
        <v>12592</v>
      </c>
      <c r="K65" s="5" t="n">
        <v>24347</v>
      </c>
      <c r="L65" s="5" t="n">
        <v>17605</v>
      </c>
    </row>
    <row r="66" spans="1:12">
      <c r="A66" s="4" t="s">
        <v>149</v>
      </c>
      <c r="J66" s="5" t="n">
        <v>19299</v>
      </c>
      <c r="K66" s="5" t="n">
        <v>-22346</v>
      </c>
      <c r="L66" s="5" t="n">
        <v>-49157</v>
      </c>
    </row>
    <row r="67" spans="1:12">
      <c r="A67" s="4" t="s">
        <v>104</v>
      </c>
      <c r="J67" s="5" t="n">
        <v>31891</v>
      </c>
      <c r="K67" s="5" t="n">
        <v>2001</v>
      </c>
      <c r="L67" s="5" t="n">
        <v>-31552</v>
      </c>
    </row>
    <row r="68" spans="1:12">
      <c r="A68" s="4" t="s">
        <v>783</v>
      </c>
    </row>
    <row r="69" spans="1:12">
      <c r="A69" s="3" t="s">
        <v>785</v>
      </c>
    </row>
    <row r="70" spans="1:12">
      <c r="A70" s="4" t="s">
        <v>789</v>
      </c>
      <c r="J70" s="5" t="n">
        <v>-2501</v>
      </c>
      <c r="K70" s="5" t="n">
        <v>-2666</v>
      </c>
      <c r="L70" s="5" t="n">
        <v>-2733</v>
      </c>
    </row>
    <row r="71" spans="1:12">
      <c r="A71" s="4" t="s">
        <v>81</v>
      </c>
      <c r="J71" s="5" t="n">
        <v>-2501</v>
      </c>
      <c r="K71" s="5" t="n">
        <v>-2666</v>
      </c>
      <c r="L71" s="5" t="n">
        <v>-2733</v>
      </c>
    </row>
    <row r="72" spans="1:12">
      <c r="A72" s="4" t="s">
        <v>788</v>
      </c>
      <c r="J72" s="5" t="n">
        <v>-537626</v>
      </c>
      <c r="K72" s="5" t="n">
        <v>-573197</v>
      </c>
      <c r="L72" s="5" t="n">
        <v>-571065</v>
      </c>
    </row>
    <row r="73" spans="1:12">
      <c r="A73" s="4" t="s">
        <v>90</v>
      </c>
      <c r="J73" s="5" t="n">
        <v>-537626</v>
      </c>
      <c r="K73" s="5" t="n">
        <v>-573197</v>
      </c>
      <c r="L73" s="5" t="n">
        <v>-571065</v>
      </c>
    </row>
    <row r="74" spans="1:12">
      <c r="A74" s="4" t="s">
        <v>104</v>
      </c>
      <c r="J74" s="6" t="n">
        <v>-537626</v>
      </c>
      <c r="K74" s="6" t="n">
        <v>-573197</v>
      </c>
      <c r="L74" s="6" t="n">
        <v>-57106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8</v>
      </c>
    </row>
    <row r="3" spans="1:4">
      <c r="A3" s="3" t="s">
        <v>791</v>
      </c>
    </row>
    <row r="4" spans="1:4">
      <c r="A4" s="4" t="s">
        <v>117</v>
      </c>
      <c r="B4" s="6" t="n">
        <v>344378</v>
      </c>
      <c r="C4" s="6" t="n">
        <v>351005</v>
      </c>
      <c r="D4" s="6" t="n">
        <v>300787</v>
      </c>
    </row>
    <row r="5" spans="1:4">
      <c r="A5" s="3" t="s">
        <v>118</v>
      </c>
    </row>
    <row r="6" spans="1:4">
      <c r="A6" s="4" t="s">
        <v>792</v>
      </c>
      <c r="B6" s="5" t="n">
        <v>-89625</v>
      </c>
      <c r="C6" s="5" t="n">
        <v>-148689</v>
      </c>
      <c r="D6" s="5" t="n">
        <v>-106350</v>
      </c>
    </row>
    <row r="7" spans="1:4">
      <c r="A7" s="4" t="s">
        <v>121</v>
      </c>
      <c r="C7" s="5" t="n">
        <v>-26141</v>
      </c>
      <c r="D7" s="5" t="n">
        <v>-6468</v>
      </c>
    </row>
    <row r="8" spans="1:4">
      <c r="A8" s="4" t="s">
        <v>122</v>
      </c>
      <c r="B8" s="5" t="n">
        <v>-89625</v>
      </c>
      <c r="C8" s="5" t="n">
        <v>-174830</v>
      </c>
      <c r="D8" s="5" t="n">
        <v>-112818</v>
      </c>
    </row>
    <row r="9" spans="1:4">
      <c r="A9" s="3" t="s">
        <v>123</v>
      </c>
    </row>
    <row r="10" spans="1:4">
      <c r="A10" s="4" t="s">
        <v>124</v>
      </c>
      <c r="B10" s="5" t="n">
        <v>1277250</v>
      </c>
      <c r="C10" s="5" t="n">
        <v>912000</v>
      </c>
      <c r="D10" s="5" t="n">
        <v>983</v>
      </c>
    </row>
    <row r="11" spans="1:4">
      <c r="A11" s="4" t="s">
        <v>125</v>
      </c>
      <c r="B11" s="5" t="n">
        <v>-1216643</v>
      </c>
      <c r="C11" s="5" t="n">
        <v>-938537</v>
      </c>
      <c r="D11" s="5" t="n">
        <v>-1814</v>
      </c>
    </row>
    <row r="12" spans="1:4">
      <c r="A12" s="4" t="s">
        <v>127</v>
      </c>
      <c r="B12" s="5" t="n">
        <v>-8376</v>
      </c>
      <c r="C12" s="5" t="n">
        <v>-12748</v>
      </c>
    </row>
    <row r="13" spans="1:4">
      <c r="A13" s="4" t="s">
        <v>793</v>
      </c>
      <c r="B13" s="5" t="n">
        <v>-346051</v>
      </c>
      <c r="C13" s="5" t="n">
        <v>-207312</v>
      </c>
      <c r="D13" s="5" t="n">
        <v>-227559</v>
      </c>
    </row>
    <row r="14" spans="1:4">
      <c r="A14" s="4" t="s">
        <v>128</v>
      </c>
      <c r="B14" s="5" t="n">
        <v>17339</v>
      </c>
      <c r="C14" s="5" t="n">
        <v>16220</v>
      </c>
      <c r="D14" s="5" t="n">
        <v>54351</v>
      </c>
    </row>
    <row r="15" spans="1:4">
      <c r="A15" s="4" t="s">
        <v>129</v>
      </c>
      <c r="B15" s="5" t="n">
        <v>-1914</v>
      </c>
      <c r="C15" s="5" t="n">
        <v>1347</v>
      </c>
      <c r="D15" s="5" t="n">
        <v>22084</v>
      </c>
    </row>
    <row r="16" spans="1:4">
      <c r="A16" s="4" t="s">
        <v>130</v>
      </c>
      <c r="B16" s="5" t="n">
        <v>-278395</v>
      </c>
      <c r="C16" s="5" t="n">
        <v>-229030</v>
      </c>
      <c r="D16" s="5" t="n">
        <v>-151955</v>
      </c>
    </row>
    <row r="17" spans="1:4">
      <c r="A17" s="4" t="s">
        <v>131</v>
      </c>
      <c r="B17" s="5" t="n">
        <v>779</v>
      </c>
      <c r="C17" s="5" t="n">
        <v>-561</v>
      </c>
      <c r="D17" s="5" t="n">
        <v>-2551</v>
      </c>
    </row>
    <row r="18" spans="1:4">
      <c r="A18" s="4" t="s">
        <v>132</v>
      </c>
      <c r="B18" s="5" t="n">
        <v>-22863</v>
      </c>
      <c r="C18" s="5" t="n">
        <v>-53416</v>
      </c>
      <c r="D18" s="5" t="n">
        <v>33463</v>
      </c>
    </row>
    <row r="19" spans="1:4">
      <c r="A19" s="4" t="s">
        <v>133</v>
      </c>
      <c r="B19" s="5" t="n">
        <v>86622</v>
      </c>
      <c r="C19" s="5" t="n">
        <v>140038</v>
      </c>
      <c r="D19" s="5" t="n">
        <v>106575</v>
      </c>
    </row>
    <row r="20" spans="1:4">
      <c r="A20" s="4" t="s">
        <v>134</v>
      </c>
      <c r="B20" s="5" t="n">
        <v>63759</v>
      </c>
      <c r="C20" s="5" t="n">
        <v>86622</v>
      </c>
      <c r="D20" s="5" t="n">
        <v>140038</v>
      </c>
    </row>
    <row r="21" spans="1:4">
      <c r="A21" s="4" t="s">
        <v>776</v>
      </c>
    </row>
    <row r="22" spans="1:4">
      <c r="A22" s="3" t="s">
        <v>791</v>
      </c>
    </row>
    <row r="23" spans="1:4">
      <c r="A23" s="4" t="s">
        <v>117</v>
      </c>
      <c r="B23" s="5" t="n">
        <v>-72779</v>
      </c>
      <c r="C23" s="5" t="n">
        <v>20902</v>
      </c>
      <c r="D23" s="5" t="n">
        <v>19003</v>
      </c>
    </row>
    <row r="24" spans="1:4">
      <c r="A24" s="3" t="s">
        <v>123</v>
      </c>
    </row>
    <row r="25" spans="1:4">
      <c r="A25" s="4" t="s">
        <v>124</v>
      </c>
      <c r="B25" s="5" t="n">
        <v>1277250</v>
      </c>
      <c r="C25" s="5" t="n">
        <v>912000</v>
      </c>
    </row>
    <row r="26" spans="1:4">
      <c r="A26" s="4" t="s">
        <v>125</v>
      </c>
      <c r="B26" s="5" t="n">
        <v>-1215940</v>
      </c>
      <c r="C26" s="5" t="n">
        <v>-937785</v>
      </c>
    </row>
    <row r="27" spans="1:4">
      <c r="A27" s="4" t="s">
        <v>127</v>
      </c>
      <c r="B27" s="5" t="n">
        <v>-8376</v>
      </c>
      <c r="C27" s="5" t="n">
        <v>-12748</v>
      </c>
    </row>
    <row r="28" spans="1:4">
      <c r="A28" s="4" t="s">
        <v>778</v>
      </c>
      <c r="B28" s="5" t="n">
        <v>-8517</v>
      </c>
    </row>
    <row r="29" spans="1:4">
      <c r="A29" s="4" t="s">
        <v>130</v>
      </c>
      <c r="B29" s="5" t="n">
        <v>44417</v>
      </c>
      <c r="C29" s="5" t="n">
        <v>-38533</v>
      </c>
    </row>
    <row r="30" spans="1:4">
      <c r="A30" s="4" t="s">
        <v>132</v>
      </c>
      <c r="B30" s="5" t="n">
        <v>-28362</v>
      </c>
      <c r="C30" s="5" t="n">
        <v>-17631</v>
      </c>
      <c r="D30" s="5" t="n">
        <v>19003</v>
      </c>
    </row>
    <row r="31" spans="1:4">
      <c r="A31" s="4" t="s">
        <v>133</v>
      </c>
      <c r="B31" s="5" t="n">
        <v>28372</v>
      </c>
      <c r="C31" s="5" t="n">
        <v>46003</v>
      </c>
      <c r="D31" s="5" t="n">
        <v>27000</v>
      </c>
    </row>
    <row r="32" spans="1:4">
      <c r="A32" s="4" t="s">
        <v>134</v>
      </c>
      <c r="B32" s="5" t="n">
        <v>10</v>
      </c>
      <c r="C32" s="5" t="n">
        <v>28372</v>
      </c>
      <c r="D32" s="5" t="n">
        <v>46003</v>
      </c>
    </row>
    <row r="33" spans="1:4">
      <c r="A33" s="4" t="s">
        <v>779</v>
      </c>
    </row>
    <row r="34" spans="1:4">
      <c r="A34" s="3" t="s">
        <v>791</v>
      </c>
    </row>
    <row r="35" spans="1:4">
      <c r="A35" s="4" t="s">
        <v>117</v>
      </c>
      <c r="B35" s="5" t="n">
        <v>5187</v>
      </c>
      <c r="C35" s="5" t="n">
        <v>189761</v>
      </c>
      <c r="D35" s="5" t="n">
        <v>151126</v>
      </c>
    </row>
    <row r="36" spans="1:4">
      <c r="A36" s="3" t="s">
        <v>118</v>
      </c>
    </row>
    <row r="37" spans="1:4">
      <c r="A37" s="4" t="s">
        <v>792</v>
      </c>
      <c r="C37" s="5" t="n">
        <v>-16</v>
      </c>
      <c r="D37" s="5" t="n">
        <v>-2</v>
      </c>
    </row>
    <row r="38" spans="1:4">
      <c r="A38" s="4" t="s">
        <v>122</v>
      </c>
      <c r="C38" s="5" t="n">
        <v>-16</v>
      </c>
      <c r="D38" s="5" t="n">
        <v>-2</v>
      </c>
    </row>
    <row r="39" spans="1:4">
      <c r="A39" s="3" t="s">
        <v>123</v>
      </c>
    </row>
    <row r="40" spans="1:4">
      <c r="A40" s="4" t="s">
        <v>793</v>
      </c>
      <c r="B40" s="5" t="n">
        <v>-346051</v>
      </c>
      <c r="C40" s="5" t="n">
        <v>-207312</v>
      </c>
      <c r="D40" s="5" t="n">
        <v>-227559</v>
      </c>
    </row>
    <row r="41" spans="1:4">
      <c r="A41" s="4" t="s">
        <v>128</v>
      </c>
      <c r="B41" s="5" t="n">
        <v>17339</v>
      </c>
      <c r="C41" s="5" t="n">
        <v>16220</v>
      </c>
      <c r="D41" s="5" t="n">
        <v>54351</v>
      </c>
    </row>
    <row r="42" spans="1:4">
      <c r="A42" s="4" t="s">
        <v>778</v>
      </c>
      <c r="B42" s="5" t="n">
        <v>325439</v>
      </c>
    </row>
    <row r="43" spans="1:4">
      <c r="A43" s="4" t="s">
        <v>129</v>
      </c>
      <c r="B43" s="5" t="n">
        <v>-1914</v>
      </c>
      <c r="C43" s="5" t="n">
        <v>1347</v>
      </c>
      <c r="D43" s="5" t="n">
        <v>22084</v>
      </c>
    </row>
    <row r="44" spans="1:4">
      <c r="A44" s="4" t="s">
        <v>130</v>
      </c>
      <c r="B44" s="5" t="n">
        <v>-5187</v>
      </c>
      <c r="C44" s="5" t="n">
        <v>-189745</v>
      </c>
      <c r="D44" s="5" t="n">
        <v>-151124</v>
      </c>
    </row>
    <row r="45" spans="1:4">
      <c r="A45" s="4" t="s">
        <v>780</v>
      </c>
    </row>
    <row r="46" spans="1:4">
      <c r="A46" s="3" t="s">
        <v>791</v>
      </c>
    </row>
    <row r="47" spans="1:4">
      <c r="A47" s="4" t="s">
        <v>117</v>
      </c>
      <c r="B47" s="5" t="n">
        <v>386604</v>
      </c>
      <c r="C47" s="5" t="n">
        <v>107289</v>
      </c>
      <c r="D47" s="5" t="n">
        <v>104239</v>
      </c>
    </row>
    <row r="48" spans="1:4">
      <c r="A48" s="3" t="s">
        <v>118</v>
      </c>
    </row>
    <row r="49" spans="1:4">
      <c r="A49" s="4" t="s">
        <v>792</v>
      </c>
      <c r="B49" s="5" t="n">
        <v>-64000</v>
      </c>
      <c r="C49" s="5" t="n">
        <v>-117539</v>
      </c>
      <c r="D49" s="5" t="n">
        <v>-79541</v>
      </c>
    </row>
    <row r="50" spans="1:4">
      <c r="A50" s="4" t="s">
        <v>121</v>
      </c>
      <c r="C50" s="5" t="n">
        <v>-26141</v>
      </c>
      <c r="D50" s="5" t="n">
        <v>-5731</v>
      </c>
    </row>
    <row r="51" spans="1:4">
      <c r="A51" s="4" t="s">
        <v>781</v>
      </c>
      <c r="B51" s="5" t="n">
        <v>-322866</v>
      </c>
    </row>
    <row r="52" spans="1:4">
      <c r="A52" s="4" t="s">
        <v>122</v>
      </c>
      <c r="B52" s="5" t="n">
        <v>-386866</v>
      </c>
      <c r="C52" s="5" t="n">
        <v>-143680</v>
      </c>
      <c r="D52" s="5" t="n">
        <v>-85272</v>
      </c>
    </row>
    <row r="53" spans="1:4">
      <c r="A53" s="3" t="s">
        <v>123</v>
      </c>
    </row>
    <row r="54" spans="1:4">
      <c r="A54" s="4" t="s">
        <v>124</v>
      </c>
      <c r="D54" s="5" t="n">
        <v>14</v>
      </c>
    </row>
    <row r="55" spans="1:4">
      <c r="A55" s="4" t="s">
        <v>125</v>
      </c>
      <c r="B55" s="5" t="n">
        <v>-16</v>
      </c>
      <c r="C55" s="5" t="n">
        <v>-92</v>
      </c>
      <c r="D55" s="5" t="n">
        <v>-172</v>
      </c>
    </row>
    <row r="56" spans="1:4">
      <c r="A56" s="4" t="s">
        <v>130</v>
      </c>
      <c r="B56" s="5" t="n">
        <v>-16</v>
      </c>
      <c r="C56" s="5" t="n">
        <v>-92</v>
      </c>
      <c r="D56" s="5" t="n">
        <v>-158</v>
      </c>
    </row>
    <row r="57" spans="1:4">
      <c r="A57" s="4" t="s">
        <v>132</v>
      </c>
      <c r="B57" s="5" t="n">
        <v>-278</v>
      </c>
      <c r="C57" s="5" t="n">
        <v>-36483</v>
      </c>
      <c r="D57" s="5" t="n">
        <v>18809</v>
      </c>
    </row>
    <row r="58" spans="1:4">
      <c r="A58" s="4" t="s">
        <v>133</v>
      </c>
      <c r="B58" s="5" t="n">
        <v>22368</v>
      </c>
      <c r="C58" s="5" t="n">
        <v>58851</v>
      </c>
      <c r="D58" s="5" t="n">
        <v>40042</v>
      </c>
    </row>
    <row r="59" spans="1:4">
      <c r="A59" s="4" t="s">
        <v>134</v>
      </c>
      <c r="B59" s="5" t="n">
        <v>22090</v>
      </c>
      <c r="C59" s="5" t="n">
        <v>22368</v>
      </c>
      <c r="D59" s="5" t="n">
        <v>58851</v>
      </c>
    </row>
    <row r="60" spans="1:4">
      <c r="A60" s="4" t="s">
        <v>782</v>
      </c>
    </row>
    <row r="61" spans="1:4">
      <c r="A61" s="3" t="s">
        <v>791</v>
      </c>
    </row>
    <row r="62" spans="1:4">
      <c r="A62" s="4" t="s">
        <v>117</v>
      </c>
      <c r="B62" s="5" t="n">
        <v>25366</v>
      </c>
      <c r="C62" s="5" t="n">
        <v>33053</v>
      </c>
      <c r="D62" s="5" t="n">
        <v>26419</v>
      </c>
    </row>
    <row r="63" spans="1:4">
      <c r="A63" s="3" t="s">
        <v>118</v>
      </c>
    </row>
    <row r="64" spans="1:4">
      <c r="A64" s="4" t="s">
        <v>792</v>
      </c>
      <c r="B64" s="5" t="n">
        <v>-25625</v>
      </c>
      <c r="C64" s="5" t="n">
        <v>-31134</v>
      </c>
      <c r="D64" s="5" t="n">
        <v>-26807</v>
      </c>
    </row>
    <row r="65" spans="1:4">
      <c r="A65" s="4" t="s">
        <v>121</v>
      </c>
      <c r="D65" s="5" t="n">
        <v>-737</v>
      </c>
    </row>
    <row r="66" spans="1:4">
      <c r="A66" s="4" t="s">
        <v>122</v>
      </c>
      <c r="B66" s="5" t="n">
        <v>-25625</v>
      </c>
      <c r="C66" s="5" t="n">
        <v>-31134</v>
      </c>
      <c r="D66" s="5" t="n">
        <v>-27544</v>
      </c>
    </row>
    <row r="67" spans="1:4">
      <c r="A67" s="3" t="s">
        <v>123</v>
      </c>
    </row>
    <row r="68" spans="1:4">
      <c r="A68" s="4" t="s">
        <v>124</v>
      </c>
      <c r="D68" s="5" t="n">
        <v>969</v>
      </c>
    </row>
    <row r="69" spans="1:4">
      <c r="A69" s="4" t="s">
        <v>125</v>
      </c>
      <c r="B69" s="5" t="n">
        <v>-687</v>
      </c>
      <c r="C69" s="5" t="n">
        <v>-660</v>
      </c>
      <c r="D69" s="5" t="n">
        <v>-1642</v>
      </c>
    </row>
    <row r="70" spans="1:4">
      <c r="A70" s="4" t="s">
        <v>778</v>
      </c>
      <c r="B70" s="5" t="n">
        <v>5944</v>
      </c>
    </row>
    <row r="71" spans="1:4">
      <c r="A71" s="4" t="s">
        <v>130</v>
      </c>
      <c r="B71" s="5" t="n">
        <v>5257</v>
      </c>
      <c r="C71" s="5" t="n">
        <v>-660</v>
      </c>
      <c r="D71" s="5" t="n">
        <v>-673</v>
      </c>
    </row>
    <row r="72" spans="1:4">
      <c r="A72" s="4" t="s">
        <v>131</v>
      </c>
      <c r="B72" s="5" t="n">
        <v>779</v>
      </c>
      <c r="C72" s="5" t="n">
        <v>-561</v>
      </c>
      <c r="D72" s="5" t="n">
        <v>-2551</v>
      </c>
    </row>
    <row r="73" spans="1:4">
      <c r="A73" s="4" t="s">
        <v>132</v>
      </c>
      <c r="B73" s="5" t="n">
        <v>5777</v>
      </c>
      <c r="C73" s="5" t="n">
        <v>698</v>
      </c>
      <c r="D73" s="5" t="n">
        <v>-4349</v>
      </c>
    </row>
    <row r="74" spans="1:4">
      <c r="A74" s="4" t="s">
        <v>133</v>
      </c>
      <c r="B74" s="5" t="n">
        <v>35882</v>
      </c>
      <c r="C74" s="5" t="n">
        <v>35184</v>
      </c>
      <c r="D74" s="5" t="n">
        <v>39533</v>
      </c>
    </row>
    <row r="75" spans="1:4">
      <c r="A75" s="4" t="s">
        <v>134</v>
      </c>
      <c r="B75" s="5" t="n">
        <v>41659</v>
      </c>
      <c r="C75" s="6" t="n">
        <v>35882</v>
      </c>
      <c r="D75" s="6" t="n">
        <v>35184</v>
      </c>
    </row>
    <row r="76" spans="1:4">
      <c r="A76" s="4" t="s">
        <v>783</v>
      </c>
    </row>
    <row r="77" spans="1:4">
      <c r="A77" s="3" t="s">
        <v>118</v>
      </c>
    </row>
    <row r="78" spans="1:4">
      <c r="A78" s="4" t="s">
        <v>781</v>
      </c>
      <c r="B78" s="5" t="n">
        <v>322866</v>
      </c>
    </row>
    <row r="79" spans="1:4">
      <c r="A79" s="4" t="s">
        <v>122</v>
      </c>
      <c r="B79" s="5" t="n">
        <v>322866</v>
      </c>
    </row>
    <row r="80" spans="1:4">
      <c r="A80" s="3" t="s">
        <v>123</v>
      </c>
    </row>
    <row r="81" spans="1:4">
      <c r="A81" s="4" t="s">
        <v>778</v>
      </c>
      <c r="B81" s="5" t="n">
        <v>-322866</v>
      </c>
    </row>
    <row r="82" spans="1:4">
      <c r="A82" s="4" t="s">
        <v>130</v>
      </c>
      <c r="B82" s="6" t="n">
        <v>-3228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9"/>
    <col customWidth="1" max="2" min="2" width="20"/>
    <col customWidth="1" max="3" min="3" width="21"/>
  </cols>
  <sheetData>
    <row r="1" spans="1:3">
      <c r="A1" s="1" t="s">
        <v>794</v>
      </c>
      <c r="B1" s="2" t="s">
        <v>377</v>
      </c>
      <c r="C1" s="2" t="s">
        <v>1</v>
      </c>
    </row>
    <row r="2" spans="1:3">
      <c r="B2" s="2" t="s">
        <v>795</v>
      </c>
      <c r="C2" s="2" t="s">
        <v>521</v>
      </c>
    </row>
    <row r="3" spans="1:3">
      <c r="A3" s="3" t="s">
        <v>796</v>
      </c>
    </row>
    <row r="4" spans="1:3">
      <c r="A4" s="4" t="s">
        <v>797</v>
      </c>
      <c r="C4" s="6" t="n">
        <v>22679</v>
      </c>
    </row>
    <row r="5" spans="1:3">
      <c r="A5" s="4" t="s">
        <v>198</v>
      </c>
    </row>
    <row r="6" spans="1:3">
      <c r="A6" s="3" t="s">
        <v>798</v>
      </c>
    </row>
    <row r="7" spans="1:3">
      <c r="A7" s="4" t="s">
        <v>799</v>
      </c>
      <c r="B7" s="5" t="n">
        <v>4</v>
      </c>
    </row>
    <row r="8" spans="1:3">
      <c r="A8" s="4" t="s">
        <v>800</v>
      </c>
      <c r="C8" s="5" t="n">
        <v>4700</v>
      </c>
    </row>
    <row r="9" spans="1:3">
      <c r="A9" s="4" t="s">
        <v>801</v>
      </c>
      <c r="C9" s="5" t="n">
        <v>4400</v>
      </c>
    </row>
    <row r="10" spans="1:3">
      <c r="A10" s="3" t="s">
        <v>796</v>
      </c>
    </row>
    <row r="11" spans="1:3">
      <c r="A11" s="4" t="s">
        <v>802</v>
      </c>
    </row>
    <row r="12" spans="1:3">
      <c r="A12" s="4" t="s">
        <v>797</v>
      </c>
      <c r="C12" s="5" t="n">
        <v>22679</v>
      </c>
    </row>
    <row r="13" spans="1:3">
      <c r="A13" s="4" t="s">
        <v>803</v>
      </c>
      <c r="C13" s="5" t="n">
        <v>18837</v>
      </c>
    </row>
    <row r="14" spans="1:3">
      <c r="A14" s="4" t="s">
        <v>804</v>
      </c>
      <c r="C14" s="5" t="n">
        <v>3842</v>
      </c>
    </row>
    <row r="15" spans="1:3">
      <c r="A15" s="4" t="s">
        <v>805</v>
      </c>
    </row>
    <row r="16" spans="1:3">
      <c r="A16" s="3" t="s">
        <v>796</v>
      </c>
    </row>
    <row r="17" spans="1:3">
      <c r="A17" s="4" t="s">
        <v>802</v>
      </c>
    </row>
    <row r="18" spans="1:3">
      <c r="A18" s="4" t="s">
        <v>797</v>
      </c>
      <c r="C18" s="5" t="n">
        <v>12059</v>
      </c>
    </row>
    <row r="19" spans="1:3">
      <c r="A19" s="4" t="s">
        <v>803</v>
      </c>
      <c r="C19" s="5" t="n">
        <v>10199</v>
      </c>
    </row>
    <row r="20" spans="1:3">
      <c r="A20" s="4" t="s">
        <v>804</v>
      </c>
      <c r="C20" s="5" t="n">
        <v>1860</v>
      </c>
    </row>
    <row r="21" spans="1:3">
      <c r="A21" s="4" t="s">
        <v>806</v>
      </c>
    </row>
    <row r="22" spans="1:3">
      <c r="A22" s="3" t="s">
        <v>796</v>
      </c>
    </row>
    <row r="23" spans="1:3">
      <c r="A23" s="4" t="s">
        <v>802</v>
      </c>
    </row>
    <row r="24" spans="1:3">
      <c r="A24" s="4" t="s">
        <v>797</v>
      </c>
      <c r="C24" s="5" t="n">
        <v>6746</v>
      </c>
    </row>
    <row r="25" spans="1:3">
      <c r="A25" s="4" t="s">
        <v>803</v>
      </c>
      <c r="C25" s="5" t="n">
        <v>4999</v>
      </c>
    </row>
    <row r="26" spans="1:3">
      <c r="A26" s="4" t="s">
        <v>804</v>
      </c>
      <c r="C26" s="5" t="n">
        <v>1747</v>
      </c>
    </row>
    <row r="27" spans="1:3">
      <c r="A27" s="4" t="s">
        <v>807</v>
      </c>
    </row>
    <row r="28" spans="1:3">
      <c r="A28" s="3" t="s">
        <v>796</v>
      </c>
    </row>
    <row r="29" spans="1:3">
      <c r="A29" s="4" t="s">
        <v>802</v>
      </c>
    </row>
    <row r="30" spans="1:3">
      <c r="A30" s="4" t="s">
        <v>797</v>
      </c>
      <c r="C30" s="5" t="n">
        <v>3874</v>
      </c>
    </row>
    <row r="31" spans="1:3">
      <c r="A31" s="4" t="s">
        <v>803</v>
      </c>
      <c r="C31" s="5" t="n">
        <v>3639</v>
      </c>
    </row>
    <row r="32" spans="1:3">
      <c r="A32" s="4" t="s">
        <v>804</v>
      </c>
      <c r="C32" s="5" t="n">
        <v>235</v>
      </c>
    </row>
    <row r="33" spans="1:3">
      <c r="A33" s="4" t="s">
        <v>518</v>
      </c>
    </row>
    <row r="34" spans="1:3">
      <c r="A34" s="3" t="s">
        <v>796</v>
      </c>
    </row>
    <row r="35" spans="1:3">
      <c r="A35" s="4" t="s">
        <v>797</v>
      </c>
      <c r="C35" s="5" t="n">
        <v>13700</v>
      </c>
    </row>
    <row r="36" spans="1:3">
      <c r="A36" s="4" t="s">
        <v>519</v>
      </c>
    </row>
    <row r="37" spans="1:3">
      <c r="A37" s="3" t="s">
        <v>796</v>
      </c>
    </row>
    <row r="38" spans="1:3">
      <c r="A38" s="4" t="s">
        <v>797</v>
      </c>
      <c r="C38" s="5" t="n">
        <v>6600</v>
      </c>
    </row>
    <row r="39" spans="1:3">
      <c r="A39" s="4" t="s">
        <v>760</v>
      </c>
    </row>
    <row r="40" spans="1:3">
      <c r="A40" s="3" t="s">
        <v>796</v>
      </c>
    </row>
    <row r="41" spans="1:3">
      <c r="A41" s="4" t="s">
        <v>797</v>
      </c>
      <c r="C41" s="6" t="n">
        <v>24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8</v>
      </c>
      <c r="B1" s="2" t="s">
        <v>1</v>
      </c>
    </row>
    <row r="2" spans="1:3">
      <c r="B2" s="2" t="s">
        <v>809</v>
      </c>
      <c r="C2" s="2" t="s">
        <v>2</v>
      </c>
    </row>
    <row r="3" spans="1:3">
      <c r="A3" s="3" t="s">
        <v>810</v>
      </c>
    </row>
    <row r="4" spans="1:3">
      <c r="A4" s="4" t="s">
        <v>85</v>
      </c>
      <c r="C4" s="6" t="n">
        <v>22679</v>
      </c>
    </row>
    <row r="5" spans="1:3">
      <c r="A5" s="4" t="s">
        <v>811</v>
      </c>
    </row>
    <row r="6" spans="1:3">
      <c r="A6" s="3" t="s">
        <v>810</v>
      </c>
    </row>
    <row r="7" spans="1:3">
      <c r="A7" s="4" t="s">
        <v>85</v>
      </c>
      <c r="B7" s="6" t="n">
        <v>12000</v>
      </c>
    </row>
    <row r="8" spans="1:3">
      <c r="A8" s="4" t="s">
        <v>812</v>
      </c>
    </row>
    <row r="9" spans="1:3">
      <c r="A9" s="3" t="s">
        <v>810</v>
      </c>
    </row>
    <row r="10" spans="1:3">
      <c r="A10" s="4" t="s">
        <v>85</v>
      </c>
      <c r="B10" s="6" t="n">
        <v>1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202</v>
      </c>
    </row>
    <row r="4" spans="1:12">
      <c r="A4" s="4" t="s">
        <v>80</v>
      </c>
      <c r="B4" s="6" t="n">
        <v>974195</v>
      </c>
      <c r="C4" s="6" t="n">
        <v>998043</v>
      </c>
      <c r="D4" s="6" t="n">
        <v>966470</v>
      </c>
      <c r="E4" s="6" t="n">
        <v>999609</v>
      </c>
      <c r="F4" s="6" t="n">
        <v>976358</v>
      </c>
      <c r="G4" s="6" t="n">
        <v>998161</v>
      </c>
      <c r="H4" s="6" t="n">
        <v>980067</v>
      </c>
      <c r="I4" s="6" t="n">
        <v>998032</v>
      </c>
      <c r="J4" s="6" t="n">
        <v>3938317</v>
      </c>
      <c r="K4" s="6" t="n">
        <v>3952618</v>
      </c>
      <c r="L4" s="6" t="n">
        <v>3834343</v>
      </c>
    </row>
    <row r="5" spans="1:12">
      <c r="A5" s="4" t="s">
        <v>82</v>
      </c>
      <c r="B5" s="5" t="n">
        <v>482442</v>
      </c>
      <c r="C5" s="5" t="n">
        <v>502639</v>
      </c>
      <c r="D5" s="5" t="n">
        <v>488106</v>
      </c>
      <c r="E5" s="5" t="n">
        <v>491708</v>
      </c>
      <c r="F5" s="5" t="n">
        <v>483441</v>
      </c>
      <c r="G5" s="5" t="n">
        <v>498976</v>
      </c>
      <c r="H5" s="5" t="n">
        <v>487474</v>
      </c>
      <c r="I5" s="5" t="n">
        <v>494049</v>
      </c>
      <c r="J5" s="5" t="n">
        <v>1964895</v>
      </c>
      <c r="K5" s="5" t="n">
        <v>1963940</v>
      </c>
      <c r="L5" s="5" t="n">
        <v>1897851</v>
      </c>
    </row>
    <row r="6" spans="1:12">
      <c r="A6" s="4" t="s">
        <v>90</v>
      </c>
      <c r="B6" s="6" t="n">
        <v>35719</v>
      </c>
      <c r="C6" s="6" t="n">
        <v>66539</v>
      </c>
      <c r="D6" s="6" t="n">
        <v>56992</v>
      </c>
      <c r="E6" s="6" t="n">
        <v>55826</v>
      </c>
      <c r="F6" s="6" t="n">
        <v>52621</v>
      </c>
      <c r="G6" s="6" t="n">
        <v>67919</v>
      </c>
      <c r="H6" s="6" t="n">
        <v>60159</v>
      </c>
      <c r="I6" s="6" t="n">
        <v>42243</v>
      </c>
      <c r="J6" s="6" t="n">
        <v>215076</v>
      </c>
      <c r="K6" s="6" t="n">
        <v>222942</v>
      </c>
      <c r="L6" s="6" t="n">
        <v>235087</v>
      </c>
    </row>
    <row r="7" spans="1:12">
      <c r="A7" s="3" t="s">
        <v>814</v>
      </c>
    </row>
    <row r="8" spans="1:12">
      <c r="A8" s="4" t="s">
        <v>400</v>
      </c>
      <c r="B8" s="7" t="n">
        <v>0.27</v>
      </c>
      <c r="C8" s="7" t="n">
        <v>0.49</v>
      </c>
      <c r="D8" s="7" t="n">
        <v>0.41</v>
      </c>
      <c r="E8" s="7" t="n">
        <v>0.39</v>
      </c>
      <c r="F8" s="7" t="n">
        <v>0.36</v>
      </c>
      <c r="G8" s="7" t="n">
        <v>0.47</v>
      </c>
      <c r="H8" s="7" t="n">
        <v>0.41</v>
      </c>
      <c r="I8" s="7" t="n">
        <v>0.28</v>
      </c>
      <c r="J8" s="7" t="n">
        <v>1.56</v>
      </c>
      <c r="K8" s="7" t="n">
        <v>1.51</v>
      </c>
      <c r="L8" s="7" t="n">
        <v>1.5</v>
      </c>
    </row>
    <row r="9" spans="1:12">
      <c r="A9" s="4" t="s">
        <v>401</v>
      </c>
      <c r="B9" s="7" t="n">
        <v>0.27</v>
      </c>
      <c r="C9" s="7" t="n">
        <v>0.49</v>
      </c>
      <c r="D9" s="7" t="n">
        <v>0.4</v>
      </c>
      <c r="E9" s="7" t="n">
        <v>0.39</v>
      </c>
      <c r="F9" s="7" t="n">
        <v>0.36</v>
      </c>
      <c r="G9" s="7" t="n">
        <v>0.46</v>
      </c>
      <c r="H9" s="7" t="n">
        <v>0.41</v>
      </c>
      <c r="I9" s="7" t="n">
        <v>0.28</v>
      </c>
      <c r="J9" s="7" t="n">
        <v>1.56</v>
      </c>
      <c r="K9" s="7" t="n">
        <v>1.5</v>
      </c>
      <c r="L9" s="7" t="n">
        <v>1.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09:57:25Z</dcterms:created>
  <dcterms:modified xmlns:dcterms="http://purl.org/dc/terms/" xmlns:xsi="http://www.w3.org/2001/XMLSchema-instance" xsi:type="dcterms:W3CDTF">2017-11-15T09:57:25Z</dcterms:modified>
</cp:coreProperties>
</file>